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1_ Nature of Operations an" sheetId="10" state="visible" r:id="rId10"/>
    <sheet xmlns:r="http://schemas.openxmlformats.org/officeDocument/2006/relationships" name="Note 2_ Accounting Pronouncemen" sheetId="11" state="visible" r:id="rId11"/>
    <sheet xmlns:r="http://schemas.openxmlformats.org/officeDocument/2006/relationships" name="Note 3_ Restriction on Cash and" sheetId="12" state="visible" r:id="rId12"/>
    <sheet xmlns:r="http://schemas.openxmlformats.org/officeDocument/2006/relationships" name="Note 4_ Investment Securities" sheetId="13" state="visible" r:id="rId13"/>
    <sheet xmlns:r="http://schemas.openxmlformats.org/officeDocument/2006/relationships" name="Note 5_ Loans, Leases and Allow" sheetId="14" state="visible" r:id="rId14"/>
    <sheet xmlns:r="http://schemas.openxmlformats.org/officeDocument/2006/relationships" name="Note 6_ Premises and Equipment" sheetId="15" state="visible" r:id="rId15"/>
    <sheet xmlns:r="http://schemas.openxmlformats.org/officeDocument/2006/relationships" name="Note 7_ Loan Servicing" sheetId="16" state="visible" r:id="rId16"/>
    <sheet xmlns:r="http://schemas.openxmlformats.org/officeDocument/2006/relationships" name="Note 8_ Deposits" sheetId="17" state="visible" r:id="rId17"/>
    <sheet xmlns:r="http://schemas.openxmlformats.org/officeDocument/2006/relationships" name="Note 9_ Federal Home Loan Bank " sheetId="18" state="visible" r:id="rId18"/>
    <sheet xmlns:r="http://schemas.openxmlformats.org/officeDocument/2006/relationships" name="Note 10_ Income Tax" sheetId="19" state="visible" r:id="rId19"/>
    <sheet xmlns:r="http://schemas.openxmlformats.org/officeDocument/2006/relationships" name="Note 11_ Accumulated Other Comp" sheetId="20" state="visible" r:id="rId20"/>
    <sheet xmlns:r="http://schemas.openxmlformats.org/officeDocument/2006/relationships" name="Note 12_ Commitments and Contin" sheetId="21" state="visible" r:id="rId21"/>
    <sheet xmlns:r="http://schemas.openxmlformats.org/officeDocument/2006/relationships" name="Note 13_ Benefit Plans" sheetId="22" state="visible" r:id="rId22"/>
    <sheet xmlns:r="http://schemas.openxmlformats.org/officeDocument/2006/relationships" name="Note 14_ Earnings per Share" sheetId="23" state="visible" r:id="rId23"/>
    <sheet xmlns:r="http://schemas.openxmlformats.org/officeDocument/2006/relationships" name="Note 15_ Dividend and Capital R" sheetId="24" state="visible" r:id="rId24"/>
    <sheet xmlns:r="http://schemas.openxmlformats.org/officeDocument/2006/relationships" name="Note 16_ Regulatory Capital" sheetId="25" state="visible" r:id="rId25"/>
    <sheet xmlns:r="http://schemas.openxmlformats.org/officeDocument/2006/relationships" name="Note 17_ Related Party Transact" sheetId="26" state="visible" r:id="rId26"/>
    <sheet xmlns:r="http://schemas.openxmlformats.org/officeDocument/2006/relationships" name="Note 18_ Fair Values of Financi" sheetId="27" state="visible" r:id="rId27"/>
    <sheet xmlns:r="http://schemas.openxmlformats.org/officeDocument/2006/relationships" name="Note 19_ Condensed Financial In" sheetId="28" state="visible" r:id="rId28"/>
    <sheet xmlns:r="http://schemas.openxmlformats.org/officeDocument/2006/relationships" name="Note 20_ Significant Estimates " sheetId="29" state="visible" r:id="rId29"/>
    <sheet xmlns:r="http://schemas.openxmlformats.org/officeDocument/2006/relationships" name="Note 21_ Subsequent Events" sheetId="30" state="visible" r:id="rId30"/>
    <sheet xmlns:r="http://schemas.openxmlformats.org/officeDocument/2006/relationships" name="Note 4_ Investment Securities_ " sheetId="31" state="visible" r:id="rId31"/>
    <sheet xmlns:r="http://schemas.openxmlformats.org/officeDocument/2006/relationships" name="Note 4_ Investment Securities_2" sheetId="32" state="visible" r:id="rId32"/>
    <sheet xmlns:r="http://schemas.openxmlformats.org/officeDocument/2006/relationships" name="Note 4_ Investment Securities_3" sheetId="33" state="visible" r:id="rId33"/>
    <sheet xmlns:r="http://schemas.openxmlformats.org/officeDocument/2006/relationships" name="Note 4_ Investment Securities_4" sheetId="34" state="visible" r:id="rId34"/>
    <sheet xmlns:r="http://schemas.openxmlformats.org/officeDocument/2006/relationships" name="Note 5_ Loans, Leases and All_2" sheetId="35" state="visible" r:id="rId35"/>
    <sheet xmlns:r="http://schemas.openxmlformats.org/officeDocument/2006/relationships" name="Note 5_ Loans, Leases and All_3" sheetId="36" state="visible" r:id="rId36"/>
    <sheet xmlns:r="http://schemas.openxmlformats.org/officeDocument/2006/relationships" name="Note 5_ Loans, Leases and All_4" sheetId="37" state="visible" r:id="rId37"/>
    <sheet xmlns:r="http://schemas.openxmlformats.org/officeDocument/2006/relationships" name="Note 5_ Loans, Leases and All_5" sheetId="38" state="visible" r:id="rId38"/>
    <sheet xmlns:r="http://schemas.openxmlformats.org/officeDocument/2006/relationships" name="Note 5_ Loans, Leases and All_6" sheetId="39" state="visible" r:id="rId39"/>
    <sheet xmlns:r="http://schemas.openxmlformats.org/officeDocument/2006/relationships" name="Note 5_ Loans, Leases and All_7" sheetId="40" state="visible" r:id="rId40"/>
    <sheet xmlns:r="http://schemas.openxmlformats.org/officeDocument/2006/relationships" name="Note 4_ Investment Securities_5" sheetId="41" state="visible" r:id="rId41"/>
    <sheet xmlns:r="http://schemas.openxmlformats.org/officeDocument/2006/relationships" name="Note 4_ Investment Securities_6" sheetId="42" state="visible" r:id="rId42"/>
    <sheet xmlns:r="http://schemas.openxmlformats.org/officeDocument/2006/relationships" name="Note 4_ Investment Securities_7" sheetId="43" state="visible" r:id="rId43"/>
    <sheet xmlns:r="http://schemas.openxmlformats.org/officeDocument/2006/relationships" name="Note 5_ Loans, Leases and All_8" sheetId="44" state="visible" r:id="rId44"/>
    <sheet xmlns:r="http://schemas.openxmlformats.org/officeDocument/2006/relationships" name="Note 5_ Loans, Leases and All_9" sheetId="45" state="visible" r:id="rId45"/>
    <sheet xmlns:r="http://schemas.openxmlformats.org/officeDocument/2006/relationships" name="Note 5_ Loans, Leases and Al_10" sheetId="46" state="visible" r:id="rId46"/>
    <sheet xmlns:r="http://schemas.openxmlformats.org/officeDocument/2006/relationships" name="Note 5_ Loans, Leases and Al_11" sheetId="47" state="visible" r:id="rId47"/>
    <sheet xmlns:r="http://schemas.openxmlformats.org/officeDocument/2006/relationships" name="Note 5_ Loans, Leases and Al_12" sheetId="48" state="visible" r:id="rId48"/>
    <sheet xmlns:r="http://schemas.openxmlformats.org/officeDocument/2006/relationships" name="Note 5_ Loans, Leases and Al_13" sheetId="49" state="visible" r:id="rId49"/>
    <sheet xmlns:r="http://schemas.openxmlformats.org/officeDocument/2006/relationships" name="Note 5_ Loans, Leases and Al_14" sheetId="50" state="visible" r:id="rId50"/>
    <sheet xmlns:r="http://schemas.openxmlformats.org/officeDocument/2006/relationships" name="Note 5_ Loans, Leases and Al_15" sheetId="51" state="visible" r:id="rId51"/>
    <sheet xmlns:r="http://schemas.openxmlformats.org/officeDocument/2006/relationships" name="Note 6_ Premises and Equipment_" sheetId="52" state="visible" r:id="rId52"/>
    <sheet xmlns:r="http://schemas.openxmlformats.org/officeDocument/2006/relationships" name="Note 7_ Loan Servicing_ Schedul" sheetId="53" state="visible" r:id="rId53"/>
    <sheet xmlns:r="http://schemas.openxmlformats.org/officeDocument/2006/relationships" name="Note 8_ Deposits_ Deposit Liabi" sheetId="54" state="visible" r:id="rId54"/>
    <sheet xmlns:r="http://schemas.openxmlformats.org/officeDocument/2006/relationships" name="Note 8_ Deposits_ Time Deposit " sheetId="55" state="visible" r:id="rId55"/>
    <sheet xmlns:r="http://schemas.openxmlformats.org/officeDocument/2006/relationships" name="Note 9_ Federal Home Loan Ban_2" sheetId="56" state="visible" r:id="rId56"/>
    <sheet xmlns:r="http://schemas.openxmlformats.org/officeDocument/2006/relationships" name="Note 10_ Income Tax_ Schedule o" sheetId="57" state="visible" r:id="rId57"/>
    <sheet xmlns:r="http://schemas.openxmlformats.org/officeDocument/2006/relationships" name="Note 10_ Income Tax_ Schedule_2" sheetId="58" state="visible" r:id="rId58"/>
    <sheet xmlns:r="http://schemas.openxmlformats.org/officeDocument/2006/relationships" name="Note 11_ Accumulated Other Co_2" sheetId="59" state="visible" r:id="rId59"/>
    <sheet xmlns:r="http://schemas.openxmlformats.org/officeDocument/2006/relationships" name="Note 12_ Commitments and Cont_2" sheetId="60" state="visible" r:id="rId60"/>
    <sheet xmlns:r="http://schemas.openxmlformats.org/officeDocument/2006/relationships" name="Note 13_ Benefit Plans_ Employe" sheetId="61" state="visible" r:id="rId61"/>
    <sheet xmlns:r="http://schemas.openxmlformats.org/officeDocument/2006/relationships" name="Note 14_ Earnings per Share_ Sc" sheetId="62" state="visible" r:id="rId62"/>
    <sheet xmlns:r="http://schemas.openxmlformats.org/officeDocument/2006/relationships" name="Note 16_ Regulatory Capital_ Sc" sheetId="63" state="visible" r:id="rId63"/>
    <sheet xmlns:r="http://schemas.openxmlformats.org/officeDocument/2006/relationships" name="Note 17_ Related Party Transa_2" sheetId="64" state="visible" r:id="rId64"/>
    <sheet xmlns:r="http://schemas.openxmlformats.org/officeDocument/2006/relationships" name="Note 18_ Fair Values of Finan_2" sheetId="65" state="visible" r:id="rId65"/>
    <sheet xmlns:r="http://schemas.openxmlformats.org/officeDocument/2006/relationships" name="Note 18_ Fair Values of Finan_3" sheetId="66" state="visible" r:id="rId66"/>
    <sheet xmlns:r="http://schemas.openxmlformats.org/officeDocument/2006/relationships" name="Note 18_ Fair Values of Finan_4" sheetId="67" state="visible" r:id="rId67"/>
    <sheet xmlns:r="http://schemas.openxmlformats.org/officeDocument/2006/relationships" name="Note 18_ Fair Values of Finan_5" sheetId="68" state="visible" r:id="rId68"/>
    <sheet xmlns:r="http://schemas.openxmlformats.org/officeDocument/2006/relationships" name="Note 19_ Condensed Financial _2" sheetId="69" state="visible" r:id="rId69"/>
    <sheet xmlns:r="http://schemas.openxmlformats.org/officeDocument/2006/relationships" name="Note 19_ Condensed Financial _3" sheetId="70" state="visible" r:id="rId70"/>
    <sheet xmlns:r="http://schemas.openxmlformats.org/officeDocument/2006/relationships" name="Note 19_ Condensed Financial _4" sheetId="71" state="visible" r:id="rId71"/>
    <sheet xmlns:r="http://schemas.openxmlformats.org/officeDocument/2006/relationships" name="Note 1_ Nature of Operations _2" sheetId="72" state="visible" r:id="rId72"/>
    <sheet xmlns:r="http://schemas.openxmlformats.org/officeDocument/2006/relationships" name="Note 3_ Restriction on Cash a_2" sheetId="73" state="visible" r:id="rId73"/>
    <sheet xmlns:r="http://schemas.openxmlformats.org/officeDocument/2006/relationships" name="Note 4_ Investment Securities_8" sheetId="74" state="visible" r:id="rId74"/>
    <sheet xmlns:r="http://schemas.openxmlformats.org/officeDocument/2006/relationships" name="Note 4_ Investment Securities_9" sheetId="75" state="visible" r:id="rId75"/>
    <sheet xmlns:r="http://schemas.openxmlformats.org/officeDocument/2006/relationships" name="Note 4_ Investment Securitie_10" sheetId="76" state="visible" r:id="rId76"/>
    <sheet xmlns:r="http://schemas.openxmlformats.org/officeDocument/2006/relationships" name="Note 4_ Investment Securitie_11" sheetId="77" state="visible" r:id="rId77"/>
    <sheet xmlns:r="http://schemas.openxmlformats.org/officeDocument/2006/relationships" name="Note 5_ Loans, Leases and Al_16" sheetId="78" state="visible" r:id="rId78"/>
    <sheet xmlns:r="http://schemas.openxmlformats.org/officeDocument/2006/relationships" name="Note 5_ Loans, Leases and Al_17" sheetId="79" state="visible" r:id="rId79"/>
    <sheet xmlns:r="http://schemas.openxmlformats.org/officeDocument/2006/relationships" name="Note 5_ Loans, Leases and Al_18" sheetId="80" state="visible" r:id="rId80"/>
    <sheet xmlns:r="http://schemas.openxmlformats.org/officeDocument/2006/relationships" name="Note 5_ Loans, Leases and Al_19" sheetId="81" state="visible" r:id="rId81"/>
    <sheet xmlns:r="http://schemas.openxmlformats.org/officeDocument/2006/relationships" name="Note 5_ Loans, Leases and Al_20" sheetId="82" state="visible" r:id="rId82"/>
    <sheet xmlns:r="http://schemas.openxmlformats.org/officeDocument/2006/relationships" name="Note 5_ Loans, Leases and Al_21" sheetId="83" state="visible" r:id="rId83"/>
    <sheet xmlns:r="http://schemas.openxmlformats.org/officeDocument/2006/relationships" name="Note 5_ Loans, Leases and Al_22" sheetId="84" state="visible" r:id="rId84"/>
    <sheet xmlns:r="http://schemas.openxmlformats.org/officeDocument/2006/relationships" name="Note 5_ Loans, Leases and Al_23" sheetId="85" state="visible" r:id="rId85"/>
    <sheet xmlns:r="http://schemas.openxmlformats.org/officeDocument/2006/relationships" name="Note 5_ Loans, Leases and Al_24" sheetId="86" state="visible" r:id="rId86"/>
    <sheet xmlns:r="http://schemas.openxmlformats.org/officeDocument/2006/relationships" name="Note 5_ Loans, Leases and Al_25" sheetId="87" state="visible" r:id="rId87"/>
    <sheet xmlns:r="http://schemas.openxmlformats.org/officeDocument/2006/relationships" name="Note 6_ Premises and Equipmen_2" sheetId="88" state="visible" r:id="rId88"/>
    <sheet xmlns:r="http://schemas.openxmlformats.org/officeDocument/2006/relationships" name="Note 7_ Loan Servicing (Details" sheetId="89" state="visible" r:id="rId89"/>
    <sheet xmlns:r="http://schemas.openxmlformats.org/officeDocument/2006/relationships" name="Note 7_ Loan Servicing_ Sched_2" sheetId="90" state="visible" r:id="rId90"/>
    <sheet xmlns:r="http://schemas.openxmlformats.org/officeDocument/2006/relationships" name="Note 8_ Deposits_ Deposit Lia_2" sheetId="91" state="visible" r:id="rId91"/>
    <sheet xmlns:r="http://schemas.openxmlformats.org/officeDocument/2006/relationships" name="Note 8_ Deposits_ Time Deposi_2" sheetId="92" state="visible" r:id="rId92"/>
    <sheet xmlns:r="http://schemas.openxmlformats.org/officeDocument/2006/relationships" name="Note 9_ Federal Home Loan Ban_3" sheetId="93" state="visible" r:id="rId93"/>
    <sheet xmlns:r="http://schemas.openxmlformats.org/officeDocument/2006/relationships" name="Note 9_ Federal Home Loan Ban_4" sheetId="94" state="visible" r:id="rId94"/>
    <sheet xmlns:r="http://schemas.openxmlformats.org/officeDocument/2006/relationships" name="Note 10_ Income Tax_ Schedule_3" sheetId="95" state="visible" r:id="rId95"/>
    <sheet xmlns:r="http://schemas.openxmlformats.org/officeDocument/2006/relationships" name="Note 10_ Income Tax_ Schedule_4" sheetId="96" state="visible" r:id="rId96"/>
    <sheet xmlns:r="http://schemas.openxmlformats.org/officeDocument/2006/relationships" name="Note 10_ Income Tax (Details)" sheetId="97" state="visible" r:id="rId97"/>
    <sheet xmlns:r="http://schemas.openxmlformats.org/officeDocument/2006/relationships" name="Note 11_ Accumulated Other Co_3" sheetId="98" state="visible" r:id="rId98"/>
    <sheet xmlns:r="http://schemas.openxmlformats.org/officeDocument/2006/relationships" name="Note 12_ Commitments and Cont_3" sheetId="99" state="visible" r:id="rId99"/>
    <sheet xmlns:r="http://schemas.openxmlformats.org/officeDocument/2006/relationships" name="Note 13_ Benefit Plans (Details" sheetId="100" state="visible" r:id="rId100"/>
    <sheet xmlns:r="http://schemas.openxmlformats.org/officeDocument/2006/relationships" name="Note 13_ Benefit Plans_ Emplo_2" sheetId="101" state="visible" r:id="rId101"/>
    <sheet xmlns:r="http://schemas.openxmlformats.org/officeDocument/2006/relationships" name="Note 14_ Earnings per Share_ _2" sheetId="102" state="visible" r:id="rId102"/>
    <sheet xmlns:r="http://schemas.openxmlformats.org/officeDocument/2006/relationships" name="Note 16_ Regulatory Capital_ _2" sheetId="103" state="visible" r:id="rId103"/>
    <sheet xmlns:r="http://schemas.openxmlformats.org/officeDocument/2006/relationships" name="Note 17_ Related Party Transa_3" sheetId="104" state="visible" r:id="rId104"/>
    <sheet xmlns:r="http://schemas.openxmlformats.org/officeDocument/2006/relationships" name="Note 17_ Related Party Transa_4" sheetId="105" state="visible" r:id="rId105"/>
    <sheet xmlns:r="http://schemas.openxmlformats.org/officeDocument/2006/relationships" name="Note 18_ Fair Values of Finan_6" sheetId="106" state="visible" r:id="rId106"/>
    <sheet xmlns:r="http://schemas.openxmlformats.org/officeDocument/2006/relationships" name="Note 18_ Fair Values of Finan_7" sheetId="107" state="visible" r:id="rId107"/>
    <sheet xmlns:r="http://schemas.openxmlformats.org/officeDocument/2006/relationships" name="Note 18_ Fair Values of Finan_8" sheetId="108" state="visible" r:id="rId108"/>
    <sheet xmlns:r="http://schemas.openxmlformats.org/officeDocument/2006/relationships" name="Note 18_ Fair Values of Finan_9" sheetId="109" state="visible" r:id="rId109"/>
    <sheet xmlns:r="http://schemas.openxmlformats.org/officeDocument/2006/relationships" name="Note 19_ Condensed Financial _5" sheetId="110" state="visible" r:id="rId110"/>
    <sheet xmlns:r="http://schemas.openxmlformats.org/officeDocument/2006/relationships" name="Note 19_ Condensed Financial _6" sheetId="111" state="visible" r:id="rId111"/>
    <sheet xmlns:r="http://schemas.openxmlformats.org/officeDocument/2006/relationships" name="Note 19_ Condensed Financial _7" sheetId="112" state="visible" r:id="rId112"/>
  </sheets>
  <definedNames/>
  <calcPr calcId="124519" fullCalcOnLoad="1"/>
</workbook>
</file>

<file path=xl/sharedStrings.xml><?xml version="1.0" encoding="utf-8"?>
<sst xmlns="http://schemas.openxmlformats.org/spreadsheetml/2006/main" uniqueCount="881">
  <si>
    <t>Document and Entity Information - USD ($)</t>
  </si>
  <si>
    <t>12 Months Ended</t>
  </si>
  <si>
    <t>Dec. 31, 2019</t>
  </si>
  <si>
    <t>Mar. 30, 2020</t>
  </si>
  <si>
    <t>Jun. 30, 2019</t>
  </si>
  <si>
    <t>Details</t>
  </si>
  <si>
    <t>Registrant CIK</t>
  </si>
  <si>
    <t>0001767837</t>
  </si>
  <si>
    <t>Fiscal Year End</t>
  </si>
  <si>
    <t>--12-31</t>
  </si>
  <si>
    <t>Registrant Name</t>
  </si>
  <si>
    <t>Richmond Mutual Bancorporation, Inc.</t>
  </si>
  <si>
    <t>SEC Form</t>
  </si>
  <si>
    <t>10-K</t>
  </si>
  <si>
    <t>Period End date</t>
  </si>
  <si>
    <t>Dec. 31,
		2019</t>
  </si>
  <si>
    <t>Trading Symbol</t>
  </si>
  <si>
    <t>RMBI</t>
  </si>
  <si>
    <t>Trading Exchange</t>
  </si>
  <si>
    <t>NASDAQ</t>
  </si>
  <si>
    <t>Tax Identification Number (TIN)</t>
  </si>
  <si>
    <t>36-4926041</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Entity File Number</t>
  </si>
  <si>
    <t>001-38956</t>
  </si>
  <si>
    <t>Entity Incorporation, State or Country Code</t>
  </si>
  <si>
    <t>MD</t>
  </si>
  <si>
    <t>Entity Address, Address Line One</t>
  </si>
  <si>
    <t>31 North 9th Street</t>
  </si>
  <si>
    <t>Entity Address, City or Town</t>
  </si>
  <si>
    <t>Richmond</t>
  </si>
  <si>
    <t>Entity Address, State or Province</t>
  </si>
  <si>
    <t>IN</t>
  </si>
  <si>
    <t>Entity Address, Postal Zip Code</t>
  </si>
  <si>
    <t>47374</t>
  </si>
  <si>
    <t>City Area Code</t>
  </si>
  <si>
    <t>765</t>
  </si>
  <si>
    <t>Local Phone Number</t>
  </si>
  <si>
    <t>962-2581</t>
  </si>
  <si>
    <t>Title of 12(b) Security</t>
  </si>
  <si>
    <t>Common Stock</t>
  </si>
  <si>
    <t>Amendment Flag</t>
  </si>
  <si>
    <t>Document Fiscal Year Focus</t>
  </si>
  <si>
    <t>2019</t>
  </si>
  <si>
    <t>Document Fiscal Period Focus</t>
  </si>
  <si>
    <t>FY</t>
  </si>
  <si>
    <t>Document Annual Report</t>
  </si>
  <si>
    <t>Document Transition Report</t>
  </si>
  <si>
    <t>Consolidated Balance Sheets - USD ($)</t>
  </si>
  <si>
    <t>Dec. 31, 2018</t>
  </si>
  <si>
    <t>Assets</t>
  </si>
  <si>
    <t>Cash and due from banks</t>
  </si>
  <si>
    <t>Interest-bearing demand deposits</t>
  </si>
  <si>
    <t>Cash and cash equivalents</t>
  </si>
  <si>
    <t>Investment securities - available for sale</t>
  </si>
  <si>
    <t>Investment securities - held to maturity</t>
  </si>
  <si>
    <t>Loans Receivable</t>
  </si>
  <si>
    <t>Premises and equipment, net</t>
  </si>
  <si>
    <t>Federal Home Loan Bank stock</t>
  </si>
  <si>
    <t>Interest receivable</t>
  </si>
  <si>
    <t>Mortgage Servicing Rights</t>
  </si>
  <si>
    <t>Cash surrender value of life insurance</t>
  </si>
  <si>
    <t>Other assets</t>
  </si>
  <si>
    <t>Total assets</t>
  </si>
  <si>
    <t>Liabilities</t>
  </si>
  <si>
    <t>Non-interest bearing deposits</t>
  </si>
  <si>
    <t>Interest bearing deposits</t>
  </si>
  <si>
    <t>Total deposits</t>
  </si>
  <si>
    <t>Federal Home Loan Bank advances</t>
  </si>
  <si>
    <t>Advances by borrowers for taxes and insurance</t>
  </si>
  <si>
    <t>Interest payable</t>
  </si>
  <si>
    <t>Other liabilities</t>
  </si>
  <si>
    <t>Total liabilities</t>
  </si>
  <si>
    <t>Commitments and Contingent Liabilities</t>
  </si>
  <si>
    <t>Stockholders' Equity</t>
  </si>
  <si>
    <t>Additional paid-in capital</t>
  </si>
  <si>
    <t>Retained earnings</t>
  </si>
  <si>
    <t>Accumulated other comprehensive loss</t>
  </si>
  <si>
    <t>Total stockholders' equity</t>
  </si>
  <si>
    <t>Total liabilities and stockholders' equity</t>
  </si>
  <si>
    <t>Multi-employer pension plan liability</t>
  </si>
  <si>
    <t>Common stock, $.01 par value Authorized - 90,000,000 shares and 500 shares, respectively; Issued and outstanding - 13,526,625 shares and 100 shares, respectively</t>
  </si>
  <si>
    <t>Unearned employee stock ownership plan (ESOP)</t>
  </si>
  <si>
    <t>Consolidated Balance Sheets - Parenthetical - USD ($)</t>
  </si>
  <si>
    <t>Allowance for Loan and Lease Losses Write-offs, Net</t>
  </si>
  <si>
    <t>Common Stock, Par or Stated Value Per Share</t>
  </si>
  <si>
    <t>Common Stock, Shares Authorized</t>
  </si>
  <si>
    <t>Consolidated Statements of Income (Loss) - USD ($)</t>
  </si>
  <si>
    <t>Interest Income</t>
  </si>
  <si>
    <t>Loans and leases</t>
  </si>
  <si>
    <t>Investment securities</t>
  </si>
  <si>
    <t>Other</t>
  </si>
  <si>
    <t>Total interest income</t>
  </si>
  <si>
    <t>Interest Expense</t>
  </si>
  <si>
    <t>Deposits</t>
  </si>
  <si>
    <t>Borrowings</t>
  </si>
  <si>
    <t>Total interest expense</t>
  </si>
  <si>
    <t>Net Interest Income</t>
  </si>
  <si>
    <t>Provision for losses on loans and leases</t>
  </si>
  <si>
    <t>Net Interest Income After Provision for Losses on Loans and Leases</t>
  </si>
  <si>
    <t>Noninterest Income</t>
  </si>
  <si>
    <t>Service Charges on Deposit Accounts</t>
  </si>
  <si>
    <t>Card fee income</t>
  </si>
  <si>
    <t>Loan and lease servicing fees</t>
  </si>
  <si>
    <t>Net gains on securities (includes $97,580 and $14,857, related to accumulated other comprehensive loss reclassifications)</t>
  </si>
  <si>
    <t>Net gains on loan and lease sales</t>
  </si>
  <si>
    <t>Other loan fees</t>
  </si>
  <si>
    <t>Other income</t>
  </si>
  <si>
    <t>Total noninterest income</t>
  </si>
  <si>
    <t>Noninterest Expenses</t>
  </si>
  <si>
    <t>Salaries and employee benefits</t>
  </si>
  <si>
    <t>Multi-employer pension plan exxpense</t>
  </si>
  <si>
    <t>Net occupancy expenses</t>
  </si>
  <si>
    <t>Equipment expenses</t>
  </si>
  <si>
    <t>Data processing fees</t>
  </si>
  <si>
    <t>Deposit insurance expense</t>
  </si>
  <si>
    <t>Printing and office supplies</t>
  </si>
  <si>
    <t>Legal and professional fees</t>
  </si>
  <si>
    <t>Advertising expense</t>
  </si>
  <si>
    <t>Bank Service Charges</t>
  </si>
  <si>
    <t>Donation to Establish First Bank Richmond Charitable Foundation</t>
  </si>
  <si>
    <t>Loan Tax and Insurance Expense</t>
  </si>
  <si>
    <t>Income Before Income Tax Expense (Benefit)</t>
  </si>
  <si>
    <t>Provision (benefit) for income taxes (includes $25,309 and $3,883, related to income tax expense from reclassification of items)</t>
  </si>
  <si>
    <t>Net Income (Loss)</t>
  </si>
  <si>
    <t>Earnings (Loss) Per Share</t>
  </si>
  <si>
    <t>Basic (for period July 2, 2019 to December 31, 2019)</t>
  </si>
  <si>
    <t>[1]</t>
  </si>
  <si>
    <t>Diluted (for period July 2, 2019 to December 31, 2019)</t>
  </si>
  <si>
    <t>For period July 2, 2019 to December 31, 2019.</t>
  </si>
  <si>
    <t>Consolidated Statements of Income (Loss) - Parenthetical - USD ($)</t>
  </si>
  <si>
    <t>Accumulated other comprehensive loss reclassifications</t>
  </si>
  <si>
    <t>Provision for income tax expense from reclassification of items</t>
  </si>
  <si>
    <t>Consolidated Statements of Comprehensive Income (Loss) - USD ($)</t>
  </si>
  <si>
    <t>Other Comprehensive Income (Loss)</t>
  </si>
  <si>
    <t>Unrealized gain (loss) on available-for-sale securities, net of tax expense (benefit) of $1,327,234 and ($282,375)</t>
  </si>
  <si>
    <t>Reclassification Adjustment for Realized Gains Included in Net Income</t>
  </si>
  <si>
    <t>Other Comprehensive Income, Other, Net of Tax</t>
  </si>
  <si>
    <t>Comprehensive Income (Loss)</t>
  </si>
  <si>
    <t>Consolidated Statements of Comprehensive Income (Loss) - Parenthetical - USD ($)</t>
  </si>
  <si>
    <t>Available for sale securities income tax expense (benefit)</t>
  </si>
  <si>
    <t>Reclassification Adjustment Income Tax Expense (Benefit)</t>
  </si>
  <si>
    <t>Consolidated Statements of Stockholders' Equity - USD ($)</t>
  </si>
  <si>
    <t>Preferred Stock</t>
  </si>
  <si>
    <t>Additional Paid-in Capital</t>
  </si>
  <si>
    <t>Retained Earnings</t>
  </si>
  <si>
    <t>Unearned ESOP Shares</t>
  </si>
  <si>
    <t>AOCI Attributable to Parent</t>
  </si>
  <si>
    <t>Total</t>
  </si>
  <si>
    <t>Stockholders' Equity, Including Portion Attributable to Noncontrolling Interest, Beginning Balance at Dec. 31, 2017</t>
  </si>
  <si>
    <t>Shares, Outstanding, Beginning Balance at Dec. 31, 2017</t>
  </si>
  <si>
    <t>Cumulateive effect per ASU 2018-02</t>
  </si>
  <si>
    <t>Redemption of preferred stock</t>
  </si>
  <si>
    <t>Preferred Stock Shares</t>
  </si>
  <si>
    <t>Dividend</t>
  </si>
  <si>
    <t>Other comprehensive income (loss)</t>
  </si>
  <si>
    <t>Stockholders' Equity, Including Portion Attributable to Noncontrolling Interest, Ending Balance at Dec. 31, 2018</t>
  </si>
  <si>
    <t>Shares, Outstanding, Ending Balance at Dec. 31, 2018</t>
  </si>
  <si>
    <t>Stockholders' Equity, Including Portion Attributable to Noncontrolling Interest, Ending Balance at Dec. 31, 2019</t>
  </si>
  <si>
    <t>Shares, Outstanding, Ending Balance at Dec. 31, 2019</t>
  </si>
  <si>
    <t>ESOP shares earned</t>
  </si>
  <si>
    <t>Issuance of Common Stock, Net of Offering Costs</t>
  </si>
  <si>
    <t>Common Stock Shares</t>
  </si>
  <si>
    <t>Stock Contributed to Charitble Foundation</t>
  </si>
  <si>
    <t>Shares Contributed to Foundation</t>
  </si>
  <si>
    <t>Reorganization of Richmond Mutual Bancorporation</t>
  </si>
  <si>
    <t>Shares of Reorganization of Richmond Mutual Bancorporation</t>
  </si>
  <si>
    <t>Consolidated Statements of Cash Flows - USD ($)</t>
  </si>
  <si>
    <t>Operating Activities</t>
  </si>
  <si>
    <t>Net income (loss)</t>
  </si>
  <si>
    <t>Items not requiring (providing) cash</t>
  </si>
  <si>
    <t>Provision for loan losses</t>
  </si>
  <si>
    <t>Depreciation and amortization</t>
  </si>
  <si>
    <t>Deferred income tax</t>
  </si>
  <si>
    <t>Investment securities (accretion) amortization, net</t>
  </si>
  <si>
    <t>Investment securities gains</t>
  </si>
  <si>
    <t>Gain on sale of loans and leases held for sale</t>
  </si>
  <si>
    <t>Loss on Sale of Real Estate Owned</t>
  </si>
  <si>
    <t>Accretion of loan origination fees</t>
  </si>
  <si>
    <t>Amortization of mortgage-servicing rights</t>
  </si>
  <si>
    <t>Multi-employer Pension Plan Termination</t>
  </si>
  <si>
    <t>Common Stock Contributed to Foundation</t>
  </si>
  <si>
    <t>ESOP shares expense</t>
  </si>
  <si>
    <t>Increase in cash surrender value of life insurance</t>
  </si>
  <si>
    <t>Loans originated for sale</t>
  </si>
  <si>
    <t>Proceeds on loans sold</t>
  </si>
  <si>
    <t>Net change in</t>
  </si>
  <si>
    <t>Net cash provided by operating activities</t>
  </si>
  <si>
    <t>Investing Activities</t>
  </si>
  <si>
    <t>Net change in interest-bearing time deposits</t>
  </si>
  <si>
    <t>Purchases of securities available for sale</t>
  </si>
  <si>
    <t>Proceeds from maturities and paydowns of securities available for sale</t>
  </si>
  <si>
    <t>Proceeds from sales of securities available for sale</t>
  </si>
  <si>
    <t>Proceeds from maturities and paydowns of securities held to maturity</t>
  </si>
  <si>
    <t>Net change in loans</t>
  </si>
  <si>
    <t>Proceeds from sales of real estate owned</t>
  </si>
  <si>
    <t>Purchases of premises and equipment</t>
  </si>
  <si>
    <t>Redemption (purchase) of FHLB stock</t>
  </si>
  <si>
    <t>Net cash used in investing activities</t>
  </si>
  <si>
    <t>Financing Activities</t>
  </si>
  <si>
    <t>Demand and savings deposits</t>
  </si>
  <si>
    <t>Certificates of deposit</t>
  </si>
  <si>
    <t>Proceeds from FHLB advances</t>
  </si>
  <si>
    <t>Repayment of FHLB advances</t>
  </si>
  <si>
    <t>Repayment of other borrowings</t>
  </si>
  <si>
    <t>Proceeds from stock conversion</t>
  </si>
  <si>
    <t>Dividends paid</t>
  </si>
  <si>
    <t>Net cash provided by financing activities</t>
  </si>
  <si>
    <t>Net Change in Cash and Cash Equivalents</t>
  </si>
  <si>
    <t>Cash and Cash Equivalents, Beginning of Period</t>
  </si>
  <si>
    <t>Cash and Cash Equivalents, End of Period</t>
  </si>
  <si>
    <t>Additional Cash Flows and Supplementary Information</t>
  </si>
  <si>
    <t>Interest paid</t>
  </si>
  <si>
    <t>Transfers from loans to other real estate owned</t>
  </si>
  <si>
    <t>Note 1: Nature of Operations and Summary of Significant Accounting Policies</t>
  </si>
  <si>
    <t>Notes</t>
  </si>
  <si>
    <t xml:space="preserve">Note 1: Nature of Operations and Summary of Significant Accounting Policies On July 1, 2019, Richmond Mutual Bancorporation, Inc., a Delaware corporation (RMB-Delaware), completed its reorganization from a mutual holding company form of organization to a stock form of organization (corporate reorganization). RMB-Delaware, which owned 100% of First Bank Richmond (the Bank or First Bank), was succeeded by Richmond Mutual Bancorporation, Inc., a new Maryland corporation (the Company). As part of the corporate reorganization, First Mutual of Richmond, Inc.s (MHC) ownership interest in RMB-Delaware was sold in a public offering. Gross proceeds from the offering were $130.3 million. In conjunction with the corporate reorganization, the Company contributed 500,000 shares and $1.25 million of cash to a newly formed charitable foundation, First Bank Richmond, Inc. Community Foundation (the Foundation). Additionally, a liquidation account was established for the benefit of certain depositors of the Bank in an amount equal to MHCs ownership interest in the retained earnings of RMB-Delaware as of December 31, 2017 and March 31, 2019. The costs of the corporate reorganization and the issuance of the common stock have been deducted from the sales proceeds of the offering. First Bank is an Indiana state-chartered commercial bank headquartered in Richmond, Indiana. The bank was originally established in 1887 as an Indiana state-chartered mutual savings and loan association and in 1935 converted to a federal mutual savings and loan association, operating under the name First Federal Savings and Loan Association of Richmond. In 1993, the bank converted to a state-chartered mutual savings bank and changed its name to First Bank Richmond, S.B. In 1998, the bank, in connection with its non-stock mutual holding company reorganization, converted to a national bank charter operating as First Bank Richmond, National Association. In July 2007, Richmond Mutual Bancorporation-Delaware, the banks then current holding company, acquired Mutual Federal Savings Bank headquartered in Sidney, Ohio. Mutual Federal Savings Bank was operated independently as a separately chartered, wholly owned subsidiary of Richmond Mutual Bancorporation-Delaware until 2016 when it was combined with the bank through an internal merger transaction that consolidated both banks into a single, more efficient commercial bank charter. In 2017, the bank converted to an Indiana state-chartered commercial bank and changed its name to First Bank Richmond. The former Mutual Federal Savings Bank continues to operate in Ohio under the name Mutual Federal, a division of First Bank Richmond. First Bank generates commercial, mortgage and consumer loans and receives deposits from customers located primarily in Wayne and Shelby Counties, in Indiana; and Shelby, Miami, and Franklin Counties, in Ohio. First Banks loans are generally secured by specific items of collateral including real property, consumer assets and business asse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 Consolidation Cash Equivalents Investment Securities The Company accounts for recognition and presentation of other-than-temporary impairment in accordance with AS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loss. For held-to-maturity debt securities, the amount of an other-than-temporary impairment recorded in other comprehensive loss for the noncredit portion of a previous other-than-temporary impairment is amortized prospectively over the remaining life of the security on the basis of the timing of future estimated cash flows of the security. Amortization of premiums and accretion of discounts are recorded as interest income from securities. Realized gains and losses are recorded as net security gains (losses). Gains and losses on sales of securities are determined on the specific-identification method. Purchased premiums and discounts on collateralized mortgage obligations (CMOs), real estate mortgage investment conduits (REMICs) and other mortgage related securities are amortized or accreted using the effective interest method. The period of amortization used is estimated based on anticipated principal prepayments. Differences between anticipated and actual prepayments result in adjustments which are charged or credited to income as an adjustment to yield. For classification purposes, REMICs are grouped with mortgage-backed securities. Direct financing leases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and lease losse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on a weighted basis,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the determination of the allowance for loan losses through an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 Premises and equipment Federal Home Loan Bank stock Foreclosed Assets Held for Sale Mortgage-servicing rights Low Income Housing Tax Credits (LIHTC): - Long-lived Asset Impairment Revenue Recognition Revenue-gathering activities that are within the scope of ASC 606 and that are presented as non-interest income in the Companys consolidated statements of income include: - Service charg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Card fee income  this includes debit card fees charged based on the volume and number of debit card transactions. Revenue is recognized when the performance obligation is completed, which is generally after a transaction is completed or monthly for account maintenance services. Income tax In February of 2018, the FASB issued ASU No. 2018-02, Income Statement - Reporting Comprehensive Income (Topic 220): Reclassification of Certain Tax Effects from Accumulated Other Comprehensive Income Uncertain Tax Positions - Income Taxes </t>
  </si>
  <si>
    <t>Note 2: Accounting Pronouncements</t>
  </si>
  <si>
    <t xml:space="preserve">Note 2: Accounting Pronouncements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The amendments in these ASUs are effective for fiscal years, and interim periods within those fiscal years, beginning after December 15, 2022, assuming the adoption of an ASU implementing the FASB board decision in November 2019 extending the adoption date for certain registrants, including the Company, with early adoption permitted. The Company is evaluating its current expected loss methodology on the loan and investment portfolios to identify the necessary modifications in accordance with this standard. The Company has not quantified the impact of these ASUs. The Company is in the early stages of evaluating its historical data available for use in adoption of the new credit loss standards. Additionally, we are forming an implementation team that will meet on a regular basis to coordinate efforts of our accounting, credit and operations areas. We will continue to evaluate methodologies available to us under the new standard. The FASB has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For the Company, the amendments in this update become effective for annual periods and interim periods within those annual periods beginning after December 15, 2019. Based on leases outstanding as of December 31, 2019, the new standard will not have a material impact on the Companys balance sheet or income statement. We will begin evaluating the current leases and their respective lease term and conditions to quantify the potential impact to our financial statements upon adoption. In July 2018, the FASB issued ASU No. 2018-11, Leases (Topic 842), Targeted Improvements, which provide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2, Leases).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t>
  </si>
  <si>
    <t>Note 3: Restriction on Cash and Due From Banks</t>
  </si>
  <si>
    <t xml:space="preserve">Note 3: Restriction on Cash and Due From Banks The Company is required to maintain reserve funds in cash and/or on deposit with the Federal Reserve Bank. The reserve required at December 31, 2019 was $10,776,000. At December 31, 2019, the Companys cash accounts exceeded federally insured limits by approximately $2,579,000. The Companys cash balances with the Federal Reserve Bank and the Federal Home Loan Bank, which are not federally insured, totaled approximately $31,453,000 at December 31, 2019. </t>
  </si>
  <si>
    <t>Note 4: Investment Securities</t>
  </si>
  <si>
    <t xml:space="preserve">Note 4: Investment Securities The amortized cost and approximate fair values, together with gross unrealized gains and losses, of securities are as follows: 2019 Gross Gross Amortized Unrealized Unrealized Fair Cost Gains Losses Value Available for sale U.S. treasury securities $ 2,997 $ - $ 6 $ 2,991 SBA Pools 14,497 - 114 14,383 Federal agencies 21,765 - 119 21,646 State and municipal obligations 45,635 357 152 45,840 Mortgage-backed securities  government-sponsored enterprises (GSE) residential 117,769 111 969 116,911 Equity securities 13 - - 13 202,676 468 1,360 201,784 Held to maturity State and municipal obligations 15,917 244 5 16,156 15,917 244 5 16,156 Total investment securities $ 218,593 $ 712 $ 1,365 $ 217,940 2018 Gross Gross Amortized Unrealized Unrealized Fair Cost Gains Losses Value Available for sale Federal agencies $ 40,812 $ - $ 2,802 $ 38,010 State and municipal obligations 30,531 34 776 29,789 Mortgage-backed securities  government-sponsored enterprises GSE residential 56,945 11 2,286 54,670 Equity securities 13 - - 13 128,301 45 5,864 122,482 Held to maturity State and municipal obligations 18,580 70 107 18,543 Corporate obligations 2,500 2,610 - 5,110 21,080 2,680 107 23,653 Total investment securities $ 149,381 $ 2,725 $ 5,971 $ 146,135 The amortized cost and fair value of securities at December 31, 2019, by contractual maturity, are shown below. Expected maturities will differ from contractual maturities because issuers may have the right to call or prepay obligations with or without call or prepayment penalties. Available for Sale Held to Maturity Amortized Fair Amortized Fair Cost Value Cost Value Within one year $ 308 $ 309 $ 2,427 $ 2,430 One to five years 16,405 16,463 9,653 9,767 Five to ten years 35,716 35,729 2,777 2,877 After ten years 32,465 32,359 1,060 1,082 84,894 84,860 15,917 16,156 Mortgage-backed securities  GSE residential 117,769 116,911 - - Equity securities 13 13 - - Totals $ 202,676 $ 201,784 $ 15,917 $ 16,156 Securities with a carrying value of $114,907,000 and $86,267,000 were pledged at December 31, 2019 and 2018, respectively, to secure certain deposits and for other purposes as permitted or required by law. Proceeds from sales of securities available for sale during year ended December 31, 2019 and 2018 were $65,892,348 and $5,871,002, respectively. Gross gains of $184,000 and $15,000 resulting from sales of available-for-sale securities were realized for the years ended December 31, 2019 and 2018, respectively. Gross losses of $86,000 and $0 were realized from sales of available-for-sale securities for the years ended December 31, 2019 and 2018, respectively. Certain investments in debt securities are reported in the consolidated financial statements and notes at an amount less than their historical cost. Total fair value of these investments atDecember 31, 2019 and 2018 was $138,391,000 and $126,736,000, which is approximately 63% and 88%, respectively, of the Companys available-for-sale and held-to-maturity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he following tables show the Companys investments gross unrealized losses and fair value, aggregated by investment category and length of time that individual securities have been in a continuous unrealized loss position at December 31, 2019 and 2018: 2019 Less Than 12 Months 12 Months or More Total Description of Fair Unrealized Fair Unrealized Fair Unrealized Securities Value Losses Value Losses Value Losses Available-for-sale U.S. treasury securities $ 2,991 $ 6 $ - $ - $ 2,991 $ 6 SBA Pools 14,262 114 - - 14,262 114 Federal agencies 9,657 109 2,990 10 12,647 119 State and municipal obligations 12,606 130 2,948 22 15,554 152 Mortgage-backed securities  GSE residential 57,928 464 34,344 505 92,272 969 Total available-for-sale 97,444 823 40,282 537 137,726 1,360 Held-to-maturity State and municipal obligations 665 5 - - 665 5 Total temporarily impaired securities $ 98,109 $ 828 $ 40,282 $ 537 $ 138,391 $ 1,365 2018 Less Than 12 Months 12 Months or More Total Description of Fair Unrealized Fair Unrealized Fair Unrealized Securities Value Losses Value Losses Value Losses Available-for-sale Federal agencies $ - $ - $ 38,010 $ 2,802 $ 38,010 $ 2,802 State and municipal obligations 4,516 26 21,529 750 26,045 776 Mortgage-backed securities  GSE residential 5,872 30 45,676 2,256 51,548 2,286 Total available-for-sale 10,388 56 105,215 5,808 115,603 5,864 Held-to-maturity State and municipal obligations 3,271 11 7,862 96 11,133 107 Total temporarily impaired securities $ 13,659 $ 67 $ 113,077 $ 5,904 $ 126,736 $ 5,971 Federal Agencies and U.S. Treasury Securities The unrealized losses on the Companys investments in direct obligations of U.S. federal agencies and treasury securit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19. SBA Pools and Mortgage-Backed Securities - GSE Residential The unrealized losses on the Companys investment in SBA pools and mortgage-backed securities were caused by interest rate changes and illiquidity.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19. State and Municipal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19. </t>
  </si>
  <si>
    <t>Note 5: Loans, Leases and Allowance</t>
  </si>
  <si>
    <t xml:space="preserve">Note 5: Loans, Leases and Allowance Categories of loans at December 31, 2019 and 2018 include: 2019 2018 Commercial mortgage $ 229,410 $ 211,237 Commercial and industrial 84,549 71,854 Construction and development 53,426 72,955 Multi-family 66,002 43,816 Residential mortgage 131,294 132,492 Home equity 6,996 7,214 Direct financing leases 109,592 107,735 Consumer 13,534 13,520 694,803 660,823 Less Allowance for loan and lease losses 7,089 5,600 Deferred loan fees 456 468 $ 687,258 $ 654,755 The following tables present the balance in the allowance for loan losses and the recorded investment in loans based on portfolio segment and impairment method as of December 31, 2019 and 2018: 2019 Commercial Commercial and Residential Mortgage Industrial Mortgage Leases Consumer Total Allowance for loan losses: Balance, January 1 $ 3,147 $ 1,817 $ 139 $ 389 $ 108 $ 5,600 Provision charged to expense 1,413 934 (28) 154 127 2,600 Charge-offs (15) (909) (66) (315) (123) (1,428) Recoveries 19 10 64 198 26 317 Balance, December 31 $ 4,564 $ 1,852 $ 109 $ 426 $ 138 $ 7,089 Individually evaluated for impairment $ - $ 202 $ - $ - $ - $ 202 Collectively evaluated for impairment 4,564 1,650 109 426 138 6,887 Balance, December 31 $ 4,564 $ 1,852 $ 109 $ 426 $ 138 $ 7,089 Loans: Individually evaluated for impairment $ 803 $ 694 $ 347 $ - $ - $ 1,844 Collectively evaluated for impairment 377,494 73,920 114,061 109,592 17,892 692,959 Ending balance:December 31 $ 378,297 $ 74,614 $ 114,408 $ 109,592 $ 17,892 $ 694,803 2018 Commercial Commercial and Residential Mortgage Industrial Mortgage Leases Consumer Total Allowance for loan losses: Balance, January 1 $ 2,424 $ 1,663 $ 257 $ 337 $ 119 $ 4,800 Provision charged to expense 403 1,161 (141) 242 15 1,680 Charge-offs (7) (1,033) (114) (454) (57) (1,665) Recoveries 327 26 137 264 31 785 Balance, December 31 $ 3,147 $ 1,817 $ 139 $ 389 $ 108 $ 5,600 Individually evaluated for impairment $ 300 $ 394 $ - $ - $ - $ 694 Collectively evaluated for impairment 2,847 1,423 139 389 108 4,906 Balance, December 31 $ 3,147 $ 1,817 $ 139 $ 389 $ 108 $ 5,600 Loans: Individually evaluated for impairment $ 743 $ 1,177 $ 389 $ - $ - $ 2,309 Collectively evaluated for impairment 358,593 58,203 117,258 107,735 16,725 658,514 Ending balance:December 31 $ 359,336 $ 59,380 $ 117,647 $ 107,735 $ 16,725 $ 660,823 First Bank rates all loans by credit quality using the following designations: 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DFI/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 · ·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e loan even though partial recovery may be affected in the future. The risk characteristics of each loan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Mortgage including Construction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Brokered and Consumer 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 The following tables present the credit risk profile of the Companys loan portfolio based on rating category and payment activity as of December 31, 2019 and 2018: 2019 Commercial Construction Commercial and and Multi- Residential Home Mortgage Industrial Development Family Mortgage Equity Leases Consumer Total 1-4 Pass $ 220,240 $ 75,814 $ 53,426 $ 66,002 $ 127,888 $ 6,871 $ 109,424 $ 13,519 $ 673,184 5 Special Mention 7,489 5,731 - - 189 64 - - 13,473 6 Substandard 1,681 3,004 - - 3,217 61 94 15 8,072 7 Doubtful - - - - - - 74 - 74 8 Loss - - - - - - - - - $ 229,410 $ 84,549 $ 53,426 $ 66,002 $ 131,294 $ 6,996 $ 109,592 $ 13,534 $ 694,803 2018 Commercial Construction Commercial and and Multi- Residential Home Mortgage Industrial Development Family Mortgage Equity Leases Consumer Total 1-4 Pass $ 210,158 $ 68,568 $ 72,955 $ 40,890 $ 128,665 $ 7,059 $ 107,382 $ 13,467 $ 649,144 5 Special Mention 492 35 - 2,926 264 65 - - 3,782 6 Substandard 587 3,251 - - 3,563 90 151 53 7,695 7 Doubtful - - - - - - 202 - 202 8 Loss - - - - - - - - - $ 211,237 $ 71,854 $ 72,955 $ 43,816 $ 132,492 $ 7,214 $ 107,735 $ 13,520 $ 660,823 The Company evaluates the loan risk grading system definitions and allowance for loan loss methodology on an ongoing basis. No significant changes were made to either during the past year. The following tables present the Companys loan portfolio aging analysis of the recorded investment in loans as of December 31, 2019 and 2018: 2019 Delinquent Loans Total Total Loans 30-59 Days 60-89 Days 90 Days and Total Past Portfolio &gt; 90 Days Past Due Past Due Over Due Current Loans Accruing Commercial mortgage $ 217 $ - $ 184 $ 401 $ 229,009 $ 229,410 $ - Commercial and industrial 220 1,092 438 1,750 82,799 84,549 3 Construction and development - 257 249 506 52,920 53,426 249 Multi-family - - - - 66,002 66,002 - Residential mortgage 762 240 2,452 3,454 127,840 131,294 2,256 Home equity 189 36 15 240 6,756 6,996 15 Leases 108 29 79 216 109,376 109,592 49 Consumer 271 35 15 321 13,213 13,534 15 Totals $ 1,767 $ 1,689 $ 3,432 $ $6,888 $ 687,915 $ 694,803 $ 2,587 2018 Delinquent Loans Total Total Loans 30-59 Days 60-89 Days 90 Days and Total Past Portfolio &gt; 90 Days Past Due Past Due Over Due Current Loans Accruing Commercial mortgage $ - $ 412 $ 78 $ 490 $ 210,747 $ 211,237 $ - Commercial and industrial 321 328 1,243 1,892 69,962 71,854 130 Construction and development - - - - 72,955 72,955 - Multi-family 1,684 - - 1,684 42,132 43,816 - Residential mortgage 1,147 807 2,193 4,147 128,345 132,492 1,913 Home equity 99 - 15 114 7,100 7,214 15 Leases 110 89 - 199 107,536 107,735 - Consumer 67 24 38 129 13,391 13,520 38 Totals $ 3,428 $ 1,660 $ 3,567 $ 8,655 $ 652,168 $ 660,823 $ 2,096 The following tables present the Companys impaired loans as of December 31, 2019 and 2018: 2019 Average Unpaid Investment in Interest Recorded Principal Specific Impaired Income Balance Balance Allowance Loans Recognized Loans without a specific valuation allowance Commercial mortgage $ 803 $ 1,256 $ - $ 726 $ 64 Commercial and industrial 435 3,220 - 798 59 Residential mortgage 347 614 - 369 19 $ 1,585 $ 5,090 $ - $ 1,893 $ 142 Loans with a specific valuation allowance Commercial and industrial $ 259 $ 266 $ 202 $ 101 $ 14 $ 259 $ 266 $ 202 $ 101 $ 14 Total impaired loans Commercial mortgage $ 803 $ 1,256 $ - $ 726 $ 64 Commercial and industrial 694 3,486 202 899 73 Residential mortgage 347 614 - 369 19 Total impaired loans $ 1,844 $ 5,356 $ 202 $ 1,994 $ 156 2018 Average Unpaid Investment in Interest Recorded Principal Specific Impaired Income Balance Balance Allowance Loans Recognized Loans without a specific valuation allowance Commercial mortgage $ 397 $ 453 $ - $ 266 $ 21 Commercial and industrial 485 829 - 509 15 Residential mortgage 389 688 - 344 14 $ 1,271 $ 1,970 $ - $ 1,119 $ 50 Loans with a specific valuation allowance Commercial mortgage $ 346 $ 387 $ 300 $ 362 $ 16 Commercial and industrial 692 2,495 394 1,411 34 $ 1,038 $ 2,882 $ 694 $ 1,773 $ 50 Total impaired loans Commercial mortgage $ 743 $ 840 $ 300 $ 628 $ 37 Commercial and industrial 1,177 3,324 394 1,920 49 Residential mortgage 389 688 - 344 14 Total impaired loans $ 2,309 $ 4,852 $ 694 $ 2,892 $ 100 The following table presents the Companys nonaccrual loans at December 31, 2019 and 2018: 2019 2018 Commercial mortgage $ 342 $ 743 Commercial and industrial 494 1,177 Residential mortgage 315 357 Leases 74 202 $ 1,225 $ 2,479 During 2019 and 2018, there were no newly classified troubled debt restructured loans. At December 31, 2019 and 2018, the balance of real estate owned includes $0 and $176,000, respectively, of foreclosed residential real estate properties recorded as a result of obtaining physical possession of the property. At December 31, 2019 and 2018, the recorded investment of consumer mortgage loans secured by residential real estate properties for which formal foreclosure proceeds were in process was $190,000 and $342,000, respectively. The following lists the components of the net investment in direct financing leases: 2019 2018 Total minimum lease payments to be received $ 120,570 $ 118,752 Initial direct costs 5,720 5,459 126,290 124,211 Less: Unearned income (16,698) (16,476) Net investment in direct financing leases $ 109,592 $ 107,735 The amount of leases serviced by First Bank for the benefit of others was approximately $715,000 and $2,752,000 at December 31, 2019 and 2018, respectively. Additionally, certain leases have been sold with partial recourse. First Bank estimates and records its obligation based upon historical loss percentages. At December 31, 2019 and 2018, First Bank has recorded a recourse obligation on leases sold with recourse of $0, and has a maximum exposure of $411,000 and $941,000, respectively, for these leases. The following summarizes the future minimum lease payments receivable in subsequent years: 2020 $ 46,645 2021 34,915 2022 22,453 2023 11,975 2024 4,219 Thereafter 363 $ 120,570 </t>
  </si>
  <si>
    <t>Note 6: Premises and Equipment</t>
  </si>
  <si>
    <t xml:space="preserve">Note 6: Premises and Equipment 2019 2018 Cost Land $ 3,061 $ 3,045 Buildings 14,969 14,524 Furniture and equipment 8,167 7,544 Computer software 1,935 1,927 Construction in progress 393 516 Total cost 28,525 27,556 Accumulated depreciation and amortization (14,438) (13,531) Net $ 14,087 $ 14,025 </t>
  </si>
  <si>
    <t>Note 7: Loan Servicing</t>
  </si>
  <si>
    <t xml:space="preserve">Note 7: Loan Servicing Mortgage loans serviced for others are not included in the accompanying consolidated balance sheets. The unpaid principal balances of mortgage loans serviced for others totaled $134,013,000 and $131,327,000 at December 31, 2019 and 2018, respectively. The aggregate fair value of capitalized servicing rights at December 31, 2019, 2018 and 2017 totaled approximately $1,033,000, $1,227,000 and $1,042,000, respectively.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servicing rights. 2019 2018 Servicing Rights Balances, beginning of period $ 1,332 $ 1,391 Servicing rights capitalized 201 158 Amortization of servicing rights (193) (217) Balances, end of period 1,340 1,332 Valuation allowances Balances, beginning of period 105 349 Additions 202 - Reductions - (244) Balances, end of period 307 105 Servicing Rights, net $ 1,033 $ 1,227 </t>
  </si>
  <si>
    <t>Note 8: Deposits</t>
  </si>
  <si>
    <t xml:space="preserve">Note 8: Deposits 2019 2018 Demand deposits $ 262,333 $ 243,589 Savings deposits 73,471 68,627 Brokered certificates 56,650 124,477 Certificates and other time deposits of $250,000 or more 43,830 32,037 Other certificates and time deposits 180,935 151,907 $ 617,219 $ 620,637 Certificates maturing in years ending December 31: 2020 $ 195,814 2021 41,182 2022 23,314 2023 7,583 2024 11,937 Thereafter 1,585 $ 281,415 </t>
  </si>
  <si>
    <t>Note 9: Federal Home Loan Bank Advances</t>
  </si>
  <si>
    <t xml:space="preserve">Note 9: Federal Home Loan Bank Advances First Bank has Federal Home Loan Bank advances, with interest rates ranging from 0.68% to 3.28%. The maturities of these borrowings at December 31, 2019 are as follows: FHLB Advances 2020 $ 11,000 2021 8,000 2022 8,000 2023 2,000 2024 44,000 Thereafter 81,000 $ 154,000 First mortgage loans and investment securities totaling $315,219,000 and $272,358,000 were pledged as collateral for FHLB advances at December 31, 2019 and 2018, respectively. Certain advances are subject to restrictions or penalties in the event of prepayment. FHLB advances totaling $103,000,000 are subject to an option by the FHLB to put the entire advance to a periodic adjustable rate on the lock-out date. The adjustable rate would be for the remaining term at a predetermined rate based on LIBOR (London Interbank Offer Rate). If the FHLB exercises its option to convert the advance to an adjustable rate, the advance will be prepayable at the Companys option, at par and without a penalty. The Bank has an available line of credit with the FHLB totaling $10,000,000. The line of credit expires March 2020; however, it is renewed annually, and bears interest at a rate equal to the current variable advance rate. At December 31, 2019, the current interest rate was 1.99%. There were no amounts outstanding on the line at December 31, 2019 or 2018. </t>
  </si>
  <si>
    <t>Note 10: Income Tax</t>
  </si>
  <si>
    <t xml:space="preserve">Note 10: Income Tax 2019 2018 Income tax expense (benefit) Currently payable Federal $ 947 $ 319 State - 21 Deferred Federal (5,204) 699 State (1,035) 239 Total income tax expense (benefit) $ (5,292) $ 1,278 Reconciliation of federal statutory to actual tax expense (benefit) Federal statutory income tax at 21% $ (4,069) $ 1,461 Tax-exempt interest (336) (322) Effect of state income taxes (817) 205 Cash surrender value - life insurance (26) (25) Low Income Housing Tax Credit (87) (72) Other 43 31 Actual tax expense (benefit) $ (5,292) $ 1,278 A cumulative deferred tax asset is included in other assets. The components of the asset are as follows: 2019 2018 Assets Allowance for loan losses $ 1,744 $ 1,354 Net operating loss carryforward 51 137 Nonaccrual interest 144 165 Investment basis 4 4 Defined Benefit Plan 4,294 - Accrued directors fees 469 48 Unrealized loss on securities available for sale 231 1,441 Charitable contributions 1,194 - Other 638 433 Total assets 8,769 3,582 Liabilities FHLB stock dividend 176 177 State taxes 250 87 Mortgage-servicing rights, purchased 254 297 Other 52 13 Total liabilities 732 574 Net deferred tax asset $ 8,037 $ 3,008 As of December 31, 2019, the Company has $1,409,000 of net operating loss carryforwards for Indiana franchise tax purposes, which will begin to expire in 2026. The Company also has approximately $5,688,000 of federal charitable contribution carryforwards, which will begin to expire in 2024. At December 31, 2019 and 2018, the Company determined that it is more likely than not that the deferred tax assets will be realized, largely based on available tax planning strategies and its projections of future taxable income. Therefore, no valuation reserve was recorded atDecember 31, 2019 and 2018. The determination of the realizability of the deferred tax assets is highly subjective and dependent upon judgment concerning the evaluation of both positive and negative evidence, the forecasts of future income, applicable tax planning strategies and assessments of current and future economic and business conditions. Positive evidence includes current positive earnings trends and the probability that taxable income will be generated in future periods, while negative evidence includes any cumulative losses in the current year and prior two years and general business and economic trends. Failure to achieve sufficient projected taxable income might affect the ultimate realization of the net deferred tax assets. </t>
  </si>
  <si>
    <t>Note 11: Accumulated Other Comprehensive Loss</t>
  </si>
  <si>
    <t xml:space="preserve">Note 11: Accumulated Other Comprehensive Loss The components of accumulated other comprehensive loss, included in stockholder equity, are as follows: 2019 2018 Net unrealized loss on available-for-sale securities $ (892) $ (5,819) Tax effect 231 1,441 Net-of-tax amount (661) (4,378) </t>
  </si>
  <si>
    <t>Note 12: Commitments and Contingent Liabilities</t>
  </si>
  <si>
    <t xml:space="preserve">Note 12: Commitments and Contingent Liabilities In the normal course of business, there are outstanding commitments and contingent liabilities, such as commitments to extend credit and standby letters of credit, which are not included in the accompanying consolidated financial statements. First Banks exposure to credit loss in the event of nonperformance by the other party to the financial instruments for commitments to extend credit and standby letters of credit is represented by the contractual or notional amount of those instruments. First Bank uses the same credit policies in making such commitments as it does for instruments that are included in the consolidated statements of financial condition. Financial instruments whose contract amounts represent credit risk as of December 31, 2019 and 2018 were as follows: 2019 2018 Commitments to extend credit $ 112,135 $ 132,913 Standby letters of credit 599 62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evaluates each customer's credit worthiness on a case-by-case basis. The amount of collateral obtained, if deemed necessary by the subsidiary upon extension of credit, is based on management's credit evaluation. Collateral held varies, but may include residential real estate, income-producing commercial properties, or other assets of the borrower. Standby letters of credit are conditional commitments issued by the subsidiary to guarantee the performance of the customer to a third party. The Company is also subject to other claims and lawsuits which arise primarily in the ordinary course of business. None of these matters are expected to have a material adverse effect on the Company's financial position. </t>
  </si>
  <si>
    <t>Note 13: Benefit Plans</t>
  </si>
  <si>
    <t xml:space="preserve">Note 13: Benefit Plans The Company has a retirement savings 401(k) plan, in which substantially all employees may participate. The Company matches employees' contributions at the rate of 50 percent for the first 6 percent of base salary contributed by participants. The Companys expense for the plan was $196,000 and $191,000 for the years ended December 31, 2019 and 2018, respectively. The Company participates in the Pentegra Defined Benefit Plan for Financial Institutions (Pentegra Plan), an industry-wide, tax-qualified defined-benefit pension plan. The Pentegra Plans Employer Identification Number is 13-5645888 and the Plan Number is 333. The Pentegra Plan operates as a multi-employer plan for accounting purposes and as a multi-employer plan under the Employee Retirement Income Security Act of 1974 The risks of participating in a multi-employer plan are different from a single-employer plan in the following aspects: 1. 2. 3. The Pentegra Plan has not required and does not require a financial improvement plan (FIP) or a rehabilitation plan (RP). Total contributions by all employer participants in the Pentegra Plan, as reported on Form 5500, totaled $137.6 million and $126.2 million, respectively, for the plan years ended June 30, 2019 and 2018. The Companys contributions to the Pentegra Plan totaled $2,230,000 and $1,724,000, respectively, for the years ended December 31, 2019 and 2018 and do not represent more than 5% of the total contributions made by all employer participants in the Pentegra Plan. The Company is in process of terminating its participation in the Pentegra Plan and has accrued for approximately $14.3 million, after tax, for this expense. As part of the reorganization and related stock offering, the Company established an Employee Stock Ownership Plan (ESOP) covering substantially all employees. The ESOP acquired 1,082,130 shares of Company common stock at an average of $13.59 per share on the open market with funds provided by a loan from the Company. The Company is obligated at the option of each beneficiary to repurchase shares of the ESOP upon the beneficiarys termination or after retirement. Dividends on unallocated shares used to repay the loan for the Company are recorded as a reduction of the loan or accrued interest, as applicable. Dividends on allocated shares paid to participants are reported as compensation expense. Unearned ESOP shares, which are not vested, are excluded from the computation of average shares outstanding for earnings per share calculation. Accordingly, $14,706,000 of common stock acquired by the ESOP was shown as a reduction of stockholders equity. Shares are released to participants proportionately as the loan is repaid. ESOP expense for the year ended December 31, 2019 was $316,000. December 31, 2019 Allocated ESOP shares 22,544 Unearned ESOP shares 1,059,586 Total ESOP shares 1,082,130 Quoted per share price $ 15.96 Fair value of allocated shares $ 359,802 Fair value of unearned shares $ 16,910,993 </t>
  </si>
  <si>
    <t>Note 14: Earnings per Share</t>
  </si>
  <si>
    <t xml:space="preserve">Note 14: Earnings per Share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 For the Period July 2, 2019 to December 31, 2019 Net income (loss) $ (15,806,381) Shares outstanding for Basic EPS: Average shares outstanding 13,526,625 Less: average unearned ESOP Shares 1,062,936 Shares outstanding for Basic EPS 12,463,689 Additional Dilutive Shares - Shares outstanding for Diluted EPS 12,463,689 Basic Earnings (Loss) Per Share $ (1.27) Diluted Earnings (Loss) Per Share $ (1.27) </t>
  </si>
  <si>
    <t>Note 15: Dividend and Capital Restrictions</t>
  </si>
  <si>
    <t>Note 15: Dividend and Capital Restrictions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The Banks payment of dividends is also subject to the restrictions of the capital conservation buffer as mentioned in Note 16.</t>
  </si>
  <si>
    <t>Note 16: Regulatory Capital</t>
  </si>
  <si>
    <t>Note 16: Regulatory Capital Firs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First Bank must meet specific capital guidelines that involve quantitative measures of assets, liabilities and certain off-balance-sheet items as calculated under U.S. GAAP, regulatory reporting requirements and regulatory capital standards. The capital amounts and classification are also subject to qualitative judgments by the regulators about components, risk weightings and other factors. Furthermore, First Banks regulators could require adjustments to regulatory capital not reflected in these financial statements. Quantitative measures established by regulatory capital standards to ensure capital adequacy require First Bank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Management believes, as of December 31, 2019, that First Bank meets all capital adequacy requirements to which it is subject. As of December 31, 2019, the most recent notification from the regulators categorized First Bank as well-capitalized under the regulatory framework for prompt corrective action. To be categorized as well-capitalized, First Bank must maintain minimum total risk-based capital, Tier I risk-based capital, common equity Tier I risk-based capital and Tier I leverage ratios as set forth in the table. There are no conditions or events since that notification that management believes have changed First Banks category. First Banks actual and required capital amounts and ratios are as follows: To Be Well Actual Required for Adequate Capital Capitalized Amount Ratio Amount Ratio Amount Ratio As of December 31, 2019 Total capital (to risk-weighted assets) $ 149,137 19.5% $ 11161,304 8.0% $ 76,629 10.0% Tier I capital (to risk-weighted assets) 142,048 18.5 45,978 6.0 61,304 8.0 Common Equity Tier I capital (to risk-weighted assets) 142,048 18.5 34,483 4.5 49,809 6.5 Tier I capital (to average assets) 142,048 14.6 39,027 4.0 48,784 5.0 As of December 31, 2018 Total capital (to risk-weighted assets) $ 89,850 12.3% $ 58,640 8.0% $ 73,300 10.0% Tier I capital (to risk-weighted assets) 84,250 11.5 43,980 6.0 58,640 8.0 Common Equity Tier I capital (to risk-weighted assets) 84,250 11.5 32,985 4.5 47,645 6.5 Tier I capital (to average assets) 84,250 10.1 33,511 4.0 41,888 5.0 The above minimum capital requirements exclude the capital conservation buffer required to avoid limitations on capital distributions, including dividend payments and certain discretionary bonus payments to executive officers. The capital conservation buffer was 2.50% at December 31, 2019 and 1.875% at December 31, 2018. The net unrealized gain or loss on available-for-sale securities is not included in computing regulatory capital.</t>
  </si>
  <si>
    <t>Note 17: Related Party Transactions</t>
  </si>
  <si>
    <t xml:space="preserve">Note 17: Related Party Transactions The Company has entered into transactions with certain directors, executive officers and its affiliates or associates (related parties). Such transactions were made in the ordinary course of business on substantially the same terms and conditions, including interest rates, as those prevailing at the same time for comparable transactions with other customers. The aggregate amount of loans to such related parties at December 31, 2019 and 2018 was approximately $9,818,000 and $7,723,000, respectively. Annual activity consisted of the following: 2019 2018 Balance, beginning of the year $ 7,723 $ 8,053 New loans 3,473 - Change in composition (17) 327 Repayments (1,361) (657) Balance, end of the year $ 9,818 $ 7,723 Deposits from related parties held by the Company at December 31, 2019 and 2018 totaled $2,773,000 and $5,017,000, respectively. </t>
  </si>
  <si>
    <t>Note 18: Fair Values of Financial Instruments</t>
  </si>
  <si>
    <t xml:space="preserve">Note 18: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December 31, 2019 and 2018: Fair Value Measurements Using Quoted Prices in Active Significant Markets for Other Significant Identical Observable Unobservable Fair Assets Inputs Inputs Value (Level 1) (Level 2) (Level 3) December 31, 2019 Available-for-sale securities U.S. Treasury securities $ 2,991 $ - $ 2,991 $ - SBA Pools 14,383 - 14,383 - Federal agencies 21,646 - 21,646 - State and municipal obligations 45,840 - 45,840 - Mortgage-backed securities - GSE residential 116,911 - 116,911 - Equity securities 13 13 - - $ 201,784 $ 13 $ 201,771 $ - Fair Value Measurements Using Quoted Prices in Active Significant Markets for Other Significant Identical Observable Unobservable Fair Assets Inputs Inputs Value (Level 1) (Level 2) (Level 3) December 31, 2018 Available-for-sale securities Federal agencies $ 38,010 $ - $ 38,010 $ - State and municipal obligations 29,789 - 29,789 - Mortgage-backed securities - GSE residential 54,670 - 54,670 - Equity securities 13 13 - - $ 122,482 $ 13 $ 122,469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December 31, 2019.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measured at fair value on a nonrecurring basis and the level within the fair value hierarchy in which the fair value measurements fall at December 31, 2019 and 2018: Fair Value Measurements Using Quoted Prices in Active Significant Markets for Other Significant Identical Observable Unobservable Fair Assets Inputs Inputs Value (Level 1) (Level 2) (Level 3) December 31, 2019 Impaired loans, collateral dependent $ 57 $ - $ - $ 57 Mortgage-servicing rights 1,033 - - 1,033 December 31, 2018 Impaired loans, collateral dependent $ 344 $ - $ - $ 344 Mortgage-servicing rights 1,227 - - 1,227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Mortgage-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yearly basis by obtaining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December 31, 2019 and 2018: Fair Value at December 31, Valuation Unobservable 2019 Technique Inputs Range Collateral-dependent $57 Appraisal Marketability 0% - 75% impaired loans discount Mortgage-servicing rights $1,033 Discounted Discount rate 10% cash flow Fair Value at December 31, Valuation Unobservable 2018 Technique Inputs Range Collateral-dependent $344 Appraisal Marketability 0% - 70% impaired loans discount Mortgage-servicing rights $1,227 Discounted Discount rate 10% cash flow Fair Value of Financial Instruments The following tables present estimated fair values of the Companys financial instruments at December 31, 2019 and 2018. Quoted Prices in Active Significant Markets for Other Significant Identical Observable Unobservable Carrying Assets Inputs Inputs Value (Level 1) (Level 2) (Level 3) December 31, 2019 Financial assets Cash and cash equivalents $ 40,597 $ 40,597 $ - $ - Available-for-sale securities 201,784 13 201,771 - Held-to-maturity securities 15,917 - 16,156 - Loans and leases receivable, net 687,258 - - 687,789 Federal Reserve and FHLB stock 7,600 - 7,600 - Interest receivable 3,052 - 3,052 - Financial liabilities Deposits 617,219 - 619,635 - FHLB advances 154,000 - 155,304 - Interest payable 297 - 297 - Fair Value Measurements Using Quoted Prices in Active Significant Markets for Other Significant Identical Observable Unobservable Carrying Assets Inputs Inputs Value (Level 1) (Level 2) (Level 3) December 31, 2018 Financial assets Cash and cash equivalents $ 14,971 $ 14,971 $ - $ - Available-for-sale securities 122,482 13 122,469 - Held-to-maturity securities 21,080 - 23,653 - Loans and leases receivable, net 654,755 - - 643,572 Federal Reserve and FHLB stock 6,561 - 6,561 - Interest receivable 2,686 - 2,686 - Financial liabilities Deposits 620,637 - 620,380 - FHLB advances 136,100 - 133,141 - Interest payable 551 - 551 - While these estimates of fair value are based on managements judgment of the most appropriate factors, there is no assurance that were the Company to have disposed of such items at December 31, 2019 and 2018, the estimated fair values would necessarily have been achieved at that date, since market values may differ depending on various circumstances. The estimated fair values at December 31, 2019 and 2018 should not necessarily be considered to apply at subsequent dates. The following methods were used to estimate the fair value of all other financial instruments recognized in the accompanying consolidated balance sheets at amounts other than fair value. Cash and Cash Equivalents, Interest-Earning Time Deposits and Federal Reserve and Federal Home Loan Bank Stock Held-to-Maturity Securities Loans and Leases Deposits Interest Receivable and Interest Payable Federal Home Loan Bank Advances </t>
  </si>
  <si>
    <t>Note 19: Condensed Financial Information (Parent Company Only)</t>
  </si>
  <si>
    <t xml:space="preserve">Note 19: Condensed Financial Information (Parent Company Only) Presented below is condensed financial information as to financial position, results of operations and cash flows of the Company: Condensed Balance Sheets 2019 2018 Assets Cash and cash equivalents $ 43,835 $ 1,535 Investment in subsidiaries 141,388 80,857 Other assets 4,395 4,888 Total assets $ 189,618 $ 87,280 Other Liabilities $ 1,831 $ 1,427 Stockholders' Equity 187,787 85,853 Total liabilities and stockholders' equity $ 189,618 $ 87,280 Condensed Statements of Income and Comprehensive Income 2019 2018 Other income $ 272 $ 200 Expenses 9,352 641 Income (loss) before income taxes and equity in undistributed net income (loss) of subsidiaries (9,080) (441) Income tax benefit 2,047 (113) Income (loss) before equity in undistributed net income (loss) of subsidiary (7,033) (328) Equity in undistributed net income (loss) of subsidiaries (7,051) 6,006 Net Income (Loss) $ (14,084) $ 5,678 Comprehensive Income (Loss) $ (10,367) $ 4,562 Condensed Statements of Cash Flows 2019 2018 Operating Activities Net income (loss) $ (14,084) $ 5,678 Undistributed equity of subsidiaries 7,051 - Common Stock contributed to Foundation 5,000 - ESOP expense 316 - Other changes (5,140) (5,682) Net cash used in operating activities (6,857) (4) Financing Activities Capital contribution to First Bank Richmond (63,864) - Proceeds from stock conversion 113,021 - Dividends paid - (500) Redemption of preferred stock - (7) Net cash provided by (used in) financing activities 49,157 (507) Net Change in Cash and Cash Equivalents 42,300 (511) Cash and Cash Equivalents, Beginning of Period 1,535 2,046 Cash and Cash Equivalents, End of Period $ 43,835 $ 1,535 </t>
  </si>
  <si>
    <t>Note 20: Significant Estimates and Concentrations</t>
  </si>
  <si>
    <t xml:space="preserve">Note 20: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Other significant estimates and concentrations not discussed in those footnotes include: General Litigation </t>
  </si>
  <si>
    <t>Note 21: Subsequent Events</t>
  </si>
  <si>
    <t>Note 21: Subsequent Events Subsequent events have been evaluated through March 30, 2020, which is the date the consolidated financial statements were available to be issued. As a result of the spread of the COVID-19 coronavirus, economic uncertainties have arisen which may negatively affect the financial position, results of operations and cash flows of the Company. The coronavirus outbreak may also have an adverse effect on the Companys clients directly or indirectly, including those engaged in international trade, travel and tourism. These effects could include disruptions or restrictions in customers supply chains or employee productivity, closures of clients facilities, decreases in demand for clients products and services or in other economic activities. Their businesses may be adversely affected by quarantines and travel restrictions in countries most affected by the coronavirus. In addition, entire industries such as agriculture, may be adversely impacted due to lower exports caused by reduced economic activity in the affected countries. If the Companys clients are adversely affected, or if the virus leads to a widespread health crisis that impacts U.S. economic growth, the Companys condition and results of operations could be adversely affected. The duration of these uncertainties and the ultimate financial effects cannot be reasonably estimated at this time.</t>
  </si>
  <si>
    <t>Note 4: Investment Securities: Marketable Securities, Policy (Policies)</t>
  </si>
  <si>
    <t>Policies</t>
  </si>
  <si>
    <t>Marketable Securities, Policy</t>
  </si>
  <si>
    <t xml:space="preserve">Securities with a carrying value of $114,907,000 and $86,267,000 were pledged at December 31, 2019 and 2018, respectively, to secure certain deposits and for other purposes as permitted or required by law. Proceeds from sales of securities available for sale during year ended December 31, 2019 and 2018 were $65,892,348 and $5,871,002, respectively. Gross gains of $184,000 and $15,000 resulting from sales of available-for-sale securities were realized for the years ended December 31, 2019 and 2018, respectively. Gross losses of $86,000 and $0 were realized from sales of available-for-sale securities for the years ended December 31, 2019 and 2018, respectively. Certain investments in debt securities are reported in the consolidated financial statements and notes at an amount less than their historical cost. Total fair value of these investments atDecember 31, 2019 and 2018 was $138,391,000 and $126,736,000, which is approximately 63% and 88%, respectively, of the Companys available-for-sale and held-to-maturity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
  </si>
  <si>
    <t>Note 4: Investment Securities: Federal Agencies and U.S. Treasury Securities Policy (Policies)</t>
  </si>
  <si>
    <t>Federal Agencies and U.S. Treasury Securities Policy</t>
  </si>
  <si>
    <t>Federal Agencies and U.S. Treasury Securities The unrealized losses on the Companys investments in direct obligations of U.S. federal agencies and treasury securit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19.</t>
  </si>
  <si>
    <t>Note 4: Investment Securities: SBA Pools and Mortgage-Backed Securities - GSE Residential Policy (Policies)</t>
  </si>
  <si>
    <t>SBA Pools and Mortgage-Backed Securities - GSE Residential Policy</t>
  </si>
  <si>
    <t>SBA Pools and Mortgage-Backed Securities - GSE Residential The unrealized losses on the Companys investment in SBA pools and mortgage-backed securities were caused by interest rate changes and illiquidity.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19.</t>
  </si>
  <si>
    <t>Note 4: Investment Securities: State and Municipal Obligations Policy (Policies)</t>
  </si>
  <si>
    <t>State and Municipal Obligations Policy</t>
  </si>
  <si>
    <t>State and Municipal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19.</t>
  </si>
  <si>
    <t>Note 5: Loans, Leases and Allowance: Credit Quality Indicators and Characteristics Policy (Policies)</t>
  </si>
  <si>
    <t>Credit Quality Indicators and Characteristics Policy</t>
  </si>
  <si>
    <t xml:space="preserve">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DFI/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 · ·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e loan even though partial recovery may be affected in the future. </t>
  </si>
  <si>
    <t>Note 5: Loans, Leases and Allowance: Risk Characteristics of Commercial and Industrial Loans (Policies)</t>
  </si>
  <si>
    <t>Risk Characteristics of Commercial and Industrial Loans</t>
  </si>
  <si>
    <t>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Note 5: Loans, Leases and Allowance: Risk Characteristics of Commercial Mortgage including Construction Loans (Policies)</t>
  </si>
  <si>
    <t>Risk Characteristics of Commercial Mortgage including Construction Loans</t>
  </si>
  <si>
    <t xml:space="preserve">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
  </si>
  <si>
    <t>Note 5: Loans, Leases and Allowance: Risk Characteristics of Residential, Brokered and Consumer Loans (Policies)</t>
  </si>
  <si>
    <t>Risk Characteristics of Residential, Brokered and Consumer Loans</t>
  </si>
  <si>
    <t>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te 5: Loans, Leases and Allowance: Risk Characteristics of Leases (Policies)</t>
  </si>
  <si>
    <t>Risk Characteristics of Leases</t>
  </si>
  <si>
    <t>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t>
  </si>
  <si>
    <t>Note 5: Loans, Leases and Allowance: Real Estate Owned and Foreclosed Real Estate Policy (Policies)</t>
  </si>
  <si>
    <t>Real Estate Owned and Foreclosed Real Estate Policy</t>
  </si>
  <si>
    <t>At December 31, 2019 and 2018, the balance of real estate owned includes $0 and $176,000, respectively, of foreclosed residential real estate properties recorded as a result of obtaining physical possession of the property. At December 31, 2019 and 2018, the recorded investment of consumer mortgage loans secured by residential real estate properties for which formal foreclosure proceeds were in process was $190,000 and $342,000, respectively.</t>
  </si>
  <si>
    <t>Note 4: Investment Securities: Marketable Securities (Tables)</t>
  </si>
  <si>
    <t>Tables/Schedules</t>
  </si>
  <si>
    <t>Marketable Securities</t>
  </si>
  <si>
    <t xml:space="preserve"> 2019 Gross Gross Amortized Unrealized Unrealized Fair Cost Gains Losses Value Available for sale U.S. treasury securities $ 2,997 $ - $ 6 $ 2,991 SBA Pools 14,497 - 114 14,383 Federal agencies 21,765 - 119 21,646 State and municipal obligations 45,635 357 152 45,840 Mortgage-backed securities  government-sponsored enterprises (GSE) residential 117,769 111 969 116,911 Equity securities 13 - - 13 202,676 468 1,360 201,784 Held to maturity State and municipal obligations 15,917 244 5 16,156 15,917 244 5 16,156 Total investment securities $ 218,593 $ 712 $ 1,365 $ 217,940 2018 Gross Gross Amortized Unrealized Unrealized Fair Cost Gains Losses Value Available for sale Federal agencies $ 40,812 $ - $ 2,802 $ 38,010 State and municipal obligations 30,531 34 776 29,789 Mortgage-backed securities  government-sponsored enterprises GSE residential 56,945 11 2,286 54,670 Equity securities 13 - - 13 128,301 45 5,864 122,482 Held to maturity State and municipal obligations 18,580 70 107 18,543 Corporate obligations 2,500 2,610 - 5,110 21,080 2,680 107 23,653 Total investment securities $ 149,381 $ 2,725 $ 5,971 $ 146,135 </t>
  </si>
  <si>
    <t>Note 4: Investment Securities: Investments Classified by Contractual Maturity Date (Tables)</t>
  </si>
  <si>
    <t>Investments Classified by Contractual Maturity Date</t>
  </si>
  <si>
    <t xml:space="preserve"> Available for Sale Held to Maturity Amortized Fair Amortized Fair Cost Value Cost Value Within one year $ 308 $ 309 $ 2,427 $ 2,430 One to five years 16,405 16,463 9,653 9,767 Five to ten years 35,716 35,729 2,777 2,877 After ten years 32,465 32,359 1,060 1,082 84,894 84,860 15,917 16,156 Mortgage-backed securities  GSE residential 117,769 116,911 - - Equity securities 13 13 - - Totals $ 202,676 $ 201,784 $ 15,917 $ 16,156</t>
  </si>
  <si>
    <t>Note 4: Investment Securities: Unrealized Gain (Loss) on Investments (Tables)</t>
  </si>
  <si>
    <t>Unrealized Gain (Loss) on Investments</t>
  </si>
  <si>
    <t xml:space="preserve"> 2019 Less Than 12 Months 12 Months or More Total Description of Fair Unrealized Fair Unrealized Fair Unrealized Securities Value Losses Value Losses Value Losses Available-for-sale U.S. treasury securities $ 2,991 $ 6 $ - $ - $ 2,991 $ 6 SBA Pools 14,262 114 - - 14,262 114 Federal agencies 9,657 109 2,990 10 12,647 119 State and municipal obligations 12,606 130 2,948 22 15,554 152 Mortgage-backed securities  GSE residential 57,928 464 34,344 505 92,272 969 Total available-for-sale 97,444 823 40,282 537 137,726 1,360 Held-to-maturity State and municipal obligations 665 5 - - 665 5 Total temporarily impaired securities $ 98,109 $ 828 $ 40,282 $ 537 $ 138,391 $ 1,365 2018 Less Than 12 Months 12 Months or More Total Description of Fair Unrealized Fair Unrealized Fair Unrealized Securities Value Losses Value Losses Value Losses Available-for-sale Federal agencies $ - $ - $ 38,010 $ 2,802 $ 38,010 $ 2,802 State and municipal obligations 4,516 26 21,529 750 26,045 776 Mortgage-backed securities  GSE residential 5,872 30 45,676 2,256 51,548 2,286 Total available-for-sale 10,388 56 105,215 5,808 115,603 5,864 Held-to-maturity State and municipal obligations 3,271 11 7,862 96 11,133 107 Total temporarily impaired securities $ 13,659 $ 67 $ 113,077 $ 5,904 $ 126,736 $ 5,971 </t>
  </si>
  <si>
    <t>Note 5: Loans, Leases and Allowance: Schedule of Accounts, Notes, Loans and Financing Receivable (Tables)</t>
  </si>
  <si>
    <t>Schedule of Accounts, Notes, Loans and Financing Receivable</t>
  </si>
  <si>
    <t xml:space="preserve"> 2019 2018 Commercial mortgage $ 229,410 $ 211,237 Commercial and industrial 84,549 71,854 Construction and development 53,426 72,955 Multi-family 66,002 43,816 Residential mortgage 131,294 132,492 Home equity 6,996 7,214 Direct financing leases 109,592 107,735 Consumer 13,534 13,520 694,803 660,823 Less Allowance for loan and lease losses 7,089 5,600 Deferred loan fees 456 468 $ 687,258 $ 654,755 </t>
  </si>
  <si>
    <t>Note 5: Loans, Leases and Allowance: Financing Receivable, Allowance for Credit Loss (Tables)</t>
  </si>
  <si>
    <t>Financing Receivable, Allowance for Credit Loss</t>
  </si>
  <si>
    <t xml:space="preserve"> 2019 Commercial Commercial and Residential Mortgage Industrial Mortgage Leases Consumer Total Allowance for loan losses: Balance, January 1 $ 3,147 $ 1,817 $ 139 $ 389 $ 108 $ 5,600 Provision charged to expense 1,413 934 (28) 154 127 2,600 Charge-offs (15) (909) (66) (315) (123) (1,428) Recoveries 19 10 64 198 26 317 Balance, December 31 $ 4,564 $ 1,852 $ 109 $ 426 $ 138 $ 7,089 Individually evaluated for impairment $ - $ 202 $ - $ - $ - $ 202 Collectively evaluated for impairment 4,564 1,650 109 426 138 6,887 Balance, December 31 $ 4,564 $ 1,852 $ 109 $ 426 $ 138 $ 7,089 Loans: Individually evaluated for impairment $ 803 $ 694 $ 347 $ - $ - $ 1,844 Collectively evaluated for impairment 377,494 73,920 114,061 109,592 17,892 692,959 Ending balance:December 31 $ 378,297 $ 74,614 $ 114,408 $ 109,592 $ 17,892 $ 694,803 2018 Commercial Commercial and Residential Mortgage Industrial Mortgage Leases Consumer Total Allowance for loan losses: Balance, January 1 $ 2,424 $ 1,663 $ 257 $ 337 $ 119 $ 4,800 Provision charged to expense 403 1,161 (141) 242 15 1,680 Charge-offs (7) (1,033) (114) (454) (57) (1,665) Recoveries 327 26 137 264 31 785 Balance, December 31 $ 3,147 $ 1,817 $ 139 $ 389 $ 108 $ 5,600 Individually evaluated for impairment $ 300 $ 394 $ - $ - $ - $ 694 Collectively evaluated for impairment 2,847 1,423 139 389 108 4,906 Balance, December 31 $ 3,147 $ 1,817 $ 139 $ 389 $ 108 $ 5,600 Loans: Individually evaluated for impairment $ 743 $ 1,177 $ 389 $ - $ - $ 2,309 Collectively evaluated for impairment 358,593 58,203 117,258 107,735 16,725 658,514 Ending balance:December 31 $ 359,336 $ 59,380 $ 117,647 $ 107,735 $ 16,725 $ 660,823 </t>
  </si>
  <si>
    <t>Note 5: Loans, Leases and Allowance: Financing Receivable Credit Quality Indicators (Tables)</t>
  </si>
  <si>
    <t>Financing Receivable Credit Quality Indicators</t>
  </si>
  <si>
    <t xml:space="preserve"> 2019 Commercial Construction Commercial and and Multi- Residential Home Mortgage Industrial Development Family Mortgage Equity Leases Consumer Total 1-4 Pass $ 220,240 $ 75,814 $ 53,426 $ 66,002 $ 127,888 $ 6,871 $ 109,424 $ 13,519 $ 673,184 5 Special Mention 7,489 5,731 - - 189 64 - - 13,473 6 Substandard 1,681 3,004 - - 3,217 61 94 15 8,072 7 Doubtful - - - - - - 74 - 74 8 Loss - - - - - - - - - $ 229,410 $ 84,549 $ 53,426 $ 66,002 $ 131,294 $ 6,996 $ 109,592 $ 13,534 $ 694,803 2018 Commercial Construction Commercial and and Multi- Residential Home Mortgage Industrial Development Family Mortgage Equity Leases Consumer Total 1-4 Pass $ 210,158 $ 68,568 $ 72,955 $ 40,890 $ 128,665 $ 7,059 $ 107,382 $ 13,467 $ 649,144 5 Special Mention 492 35 - 2,926 264 65 - - 3,782 6 Substandard 587 3,251 - - 3,563 90 151 53 7,695 7 Doubtful - - - - - - 202 - 202 8 Loss - - - - - - - - - $ 211,237 $ 71,854 $ 72,955 $ 43,816 $ 132,492 $ 7,214 $ 107,735 $ 13,520 $ 660,823 </t>
  </si>
  <si>
    <t>Note 5: Loans, Leases and Allowance: Schedule of Loans Classified by Aging Analysis (Tables)</t>
  </si>
  <si>
    <t>Schedule of Loans Classified by Aging Analysis</t>
  </si>
  <si>
    <t xml:space="preserve"> 2019 Delinquent Loans Total Total Loans 30-59 Days 60-89 Days 90 Days and Total Past Portfolio &gt; 90 Days Past Due Past Due Over Due Current Loans Accruing Commercial mortgage $ 217 $ - $ 184 $ 401 $ 229,009 $ 229,410 $ - Commercial and industrial 220 1,092 438 1,750 82,799 84,549 3 Construction and development - 257 249 506 52,920 53,426 249 Multi-family - - - - 66,002 66,002 - Residential mortgage 762 240 2,452 3,454 127,840 131,294 2,256 Home equity 189 36 15 240 6,756 6,996 15 Leases 108 29 79 216 109,376 109,592 49 Consumer 271 35 15 321 13,213 13,534 15 Totals $ 1,767 $ 1,689 $ 3,432 $ $6,888 $ 687,915 $ 694,803 $ 2,587 2018 Delinquent Loans Total Total Loans 30-59 Days 60-89 Days 90 Days and Total Past Portfolio &gt; 90 Days Past Due Past Due Over Due Current Loans Accruing Commercial mortgage $ - $ 412 $ 78 $ 490 $ 210,747 $ 211,237 $ - Commercial and industrial 321 328 1,243 1,892 69,962 71,854 130 Construction and development - - - - 72,955 72,955 - Multi-family 1,684 - - 1,684 42,132 43,816 - Residential mortgage 1,147 807 2,193 4,147 128,345 132,492 1,913 Home equity 99 - 15 114 7,100 7,214 15 Leases 110 89 - 199 107,536 107,735 - Consumer 67 24 38 129 13,391 13,520 38 Totals $ 3,428 $ 1,660 $ 3,567 $ 8,655 $ 652,168 $ 660,823 $ 2,096 </t>
  </si>
  <si>
    <t>Note 5: Loans, Leases and Allowance: Impaired Financing Receivables (Tables)</t>
  </si>
  <si>
    <t>Impaired Financing Receivables</t>
  </si>
  <si>
    <t xml:space="preserve"> 2019 Average Unpaid Investment in Interest Recorded Principal Specific Impaired Income Balance Balance Allowance Loans Recognized Loans without a specific valuation allowance Commercial mortgage $ 803 $ 1,256 $ - $ 726 $ 64 Commercial and industrial 435 3,220 - 798 59 Residential mortgage 347 614 - 369 19 $ 1,585 $ 5,090 $ - $ 1,893 $ 142 Loans with a specific valuation allowance Commercial and industrial $ 259 $ 266 $ 202 $ 101 $ 14 $ 259 $ 266 $ 202 $ 101 $ 14 Total impaired loans Commercial mortgage $ 803 $ 1,256 $ - $ 726 $ 64 Commercial and industrial 694 3,486 202 899 73 Residential mortgage 347 614 - 369 19 Total impaired loans $ 1,844 $ 5,356 $ 202 $ 1,994 $ 156 2018 Average Unpaid Investment in Interest Recorded Principal Specific Impaired Income Balance Balance Allowance Loans Recognized Loans without a specific valuation allowance Commercial mortgage $ 397 $ 453 $ - $ 266 $ 21 Commercial and industrial 485 829 - 509 15 Residential mortgage 389 688 - 344 14 $ 1,271 $ 1,970 $ - $ 1,119 $ 50 Loans with a specific valuation allowance Commercial mortgage $ 346 $ 387 $ 300 $ 362 $ 16 Commercial and industrial 692 2,495 394 1,411 34 $ 1,038 $ 2,882 $ 694 $ 1,773 $ 50 Total impaired loans Commercial mortgage $ 743 $ 840 $ 300 $ 628 $ 37 Commercial and industrial 1,177 3,324 394 1,920 49 Residential mortgage 389 688 - 344 14 Total impaired loans $ 2,309 $ 4,852 $ 694 $ 2,892 $ 100 </t>
  </si>
  <si>
    <t>Note 5: Loans, Leases and Allowance: Financing Receivable, Nonaccrual (Tables)</t>
  </si>
  <si>
    <t>Financing Receivable, Nonaccrual</t>
  </si>
  <si>
    <t xml:space="preserve"> 2019 2018 Commercial mortgage $ 342 $ 743 Commercial and industrial 494 1,177 Residential mortgage 315 357 Leases 74 202 $ 1,225 $ 2,479 </t>
  </si>
  <si>
    <t>Note 5: Loans, Leases and Allowance: Direct Financing Lease, Lease Income (Tables)</t>
  </si>
  <si>
    <t>Direct Financing Lease, Lease Income</t>
  </si>
  <si>
    <t xml:space="preserve"> 2019 2018 Total minimum lease payments to be received $ 120,570 $ 118,752 Initial direct costs 5,720 5,459 126,290 124,211 Less: Unearned income (16,698) (16,476) Net investment in direct financing leases $ 109,592 $ 107,735</t>
  </si>
  <si>
    <t>Note 5: Loans, Leases and Allowance: Schedule of Future Minimum Lease Payments for Capital Leases (Tables)</t>
  </si>
  <si>
    <t>Schedule of Future Minimum Lease Payments for Capital Leases</t>
  </si>
  <si>
    <t xml:space="preserve"> 2020 $ 46,645 2021 34,915 2022 22,453 2023 11,975 2024 4,219 Thereafter 363 $ 120,570</t>
  </si>
  <si>
    <t>Note 6: Premises and Equipment: Property, Plant and Equipment (Tables)</t>
  </si>
  <si>
    <t>Property, Plant and Equipment</t>
  </si>
  <si>
    <t xml:space="preserve"> 2019 2018 Cost Land $ 3,061 $ 3,045 Buildings 14,969 14,524 Furniture and equipment 8,167 7,544 Computer software 1,935 1,927 Construction in progress 393 516 Total cost 28,525 27,556 Accumulated depreciation and amortization (14,438) (13,531) Net $ 14,087 $ 14,025 </t>
  </si>
  <si>
    <t>Note 7: Loan Servicing: Schedule of Servicing Assets at Fair Value (Tables)</t>
  </si>
  <si>
    <t>Schedule of Servicing Assets at Fair Value</t>
  </si>
  <si>
    <t xml:space="preserve"> 2019 2018 Servicing Rights Balances, beginning of period $ 1,332 $ 1,391 Servicing rights capitalized 201 158 Amortization of servicing rights (193) (217) Balances, end of period 1,340 1,332 Valuation allowances Balances, beginning of period 105 349 Additions 202 - Reductions - (244) Balances, end of period 307 105 Servicing Rights, net $ 1,033 $ 1,227</t>
  </si>
  <si>
    <t>Note 8: Deposits: Deposit Liabilities, Type (Tables)</t>
  </si>
  <si>
    <t>Deposit Liabilities, Type</t>
  </si>
  <si>
    <t xml:space="preserve"> 2019 2018 Demand deposits $ 262,333 $ 243,589 Savings deposits 73,471 68,627 Brokered certificates 56,650 124,477 Certificates and other time deposits of $250,000 or more 43,830 32,037 Other certificates and time deposits 180,935 151,907 $ 617,219 $ 620,637 </t>
  </si>
  <si>
    <t>Note 8: Deposits: Time Deposit Maturities (Tables)</t>
  </si>
  <si>
    <t>Time Deposit Maturities</t>
  </si>
  <si>
    <t xml:space="preserve"> 2020 $ 195,814 2021 41,182 2022 23,314 2023 7,583 2024 11,937 Thereafter 1,585 $ 281,415</t>
  </si>
  <si>
    <t>Note 9: Federal Home Loan Bank Advances: Federal Home Loan Bank, Advances (Tables)</t>
  </si>
  <si>
    <t>Federal Home Loan Bank, Advances</t>
  </si>
  <si>
    <t xml:space="preserve"> FHLB Advances 2020 $ 11,000 2021 8,000 2022 8,000 2023 2,000 2024 44,000 Thereafter 81,000 $ 154,000 </t>
  </si>
  <si>
    <t>Note 10: Income Tax: Schedule of Effective Income Tax Rate Reconciliation (Tables)</t>
  </si>
  <si>
    <t>Schedule of Effective Income Tax Rate Reconciliation</t>
  </si>
  <si>
    <t xml:space="preserve"> 2019 2018 Income tax expense (benefit) Currently payable Federal $ 947 $ 319 State - 21 Deferred Federal (5,204) 699 State (1,035) 239 Total income tax expense (benefit) $ (5,292) $ 1,278 Reconciliation of federal statutory to actual tax expense (benefit) Federal statutory income tax at 21% $ (4,069) $ 1,461 Tax-exempt interest (336) (322) Effect of state income taxes (817) 205 Cash surrender value - life insurance (26) (25) Low Income Housing Tax Credit (87) (72) Other 43 31 Actual tax expense (benefit) $ (5,292) $ 1,278 </t>
  </si>
  <si>
    <t>Note 10: Income Tax: Schedule of Deferred Tax Assets and Liabilities (Tables)</t>
  </si>
  <si>
    <t>Schedule of Deferred Tax Assets and Liabilities</t>
  </si>
  <si>
    <t xml:space="preserve"> 2019 2018 Assets Allowance for loan losses $ 1,744 $ 1,354 Net operating loss carryforward 51 137 Nonaccrual interest 144 165 Investment basis 4 4 Defined Benefit Plan 4,294 - Accrued directors fees 469 48 Unrealized loss on securities available for sale 231 1,441 Charitable contributions 1,194 - Other 638 433 Total assets 8,769 3,582 Liabilities FHLB stock dividend 176 177 State taxes 250 87 Mortgage-servicing rights, purchased 254 297 Other 52 13 Total liabilities 732 574 Net deferred tax asset $ 8,037 $ 3,008 </t>
  </si>
  <si>
    <t>Note 11: Accumulated Other Comprehensive Loss: Schedule of Accumulated Other Comprehensive Income (Loss) (Tables)</t>
  </si>
  <si>
    <t>Schedule of Accumulated Other Comprehensive Income (Loss)</t>
  </si>
  <si>
    <t xml:space="preserve"> 2019 2018 Net unrealized loss on available-for-sale securities $ (892) $ (5,819) Tax effect 231 1,441 Net-of-tax amount (661) (4,378)</t>
  </si>
  <si>
    <t>Note 12: Commitments and Contingent Liabilities: Schedule of Line of Credit Facilities (Tables)</t>
  </si>
  <si>
    <t>Schedule of Line of Credit Facilities</t>
  </si>
  <si>
    <t xml:space="preserve"> 2019 2018 Commitments to extend credit $ 112,135 $ 132,913 Standby letters of credit 599 628 </t>
  </si>
  <si>
    <t>Note 13: Benefit Plans: Employee Stock Ownership Plan (ESOP) Disclosures (Tables)</t>
  </si>
  <si>
    <t>Employee Stock Ownership Plan (ESOP) Disclosures</t>
  </si>
  <si>
    <t xml:space="preserve"> December 31, 2019 Allocated ESOP shares 22,544 Unearned ESOP shares 1,059,586 Total ESOP shares 1,082,130 Quoted per share price $ 15.96 Fair value of allocated shares $ 359,802 Fair value of unearned shares $ 16,910,993</t>
  </si>
  <si>
    <t>Note 14: Earnings per Share: Schedule of Earnings Per Share, Basic and Diluted (Tables)</t>
  </si>
  <si>
    <t>Schedule of Earnings Per Share, Basic and Diluted</t>
  </si>
  <si>
    <t xml:space="preserve"> For the Period July 2, 2019 to December 31, 2019 Net income (loss) $ (15,806,381) Shares outstanding for Basic EPS: Average shares outstanding 13,526,625 Less: average unearned ESOP Shares 1,062,936 Shares outstanding for Basic EPS 12,463,689 Additional Dilutive Shares - Shares outstanding for Diluted EPS 12,463,689 Basic Earnings (Loss) Per Share $ (1.27) Diluted Earnings (Loss) Per Share $ (1.27)</t>
  </si>
  <si>
    <t>Note 16: Regulatory Capital: Schedule of Compliance with Regulatory Capital Requirements under Banking Regulations (Tables)</t>
  </si>
  <si>
    <t>Schedule of Compliance with Regulatory Capital Requirements under Banking Regulations</t>
  </si>
  <si>
    <t xml:space="preserve"> To Be Well Actual Required for Adequate Capital Capitalized Amount Ratio Amount Ratio Amount Ratio As of December 31, 2019 Total capital (to risk-weighted assets) $ 149,137 19.5% $ 11161,304 8.0% $ 76,629 10.0% Tier I capital (to risk-weighted assets) 142,048 18.5 45,978 6.0 61,304 8.0 Common Equity Tier I capital (to risk-weighted assets) 142,048 18.5 34,483 4.5 49,809 6.5 Tier I capital (to average assets) 142,048 14.6 39,027 4.0 48,784 5.0 As of December 31, 2018 Total capital (to risk-weighted assets) $ 89,850 12.3% $ 58,640 8.0% $ 73,300 10.0% Tier I capital (to risk-weighted assets) 84,250 11.5 43,980 6.0 58,640 8.0 Common Equity Tier I capital (to risk-weighted assets) 84,250 11.5 32,985 4.5 47,645 6.5 Tier I capital (to average assets) 84,250 10.1 33,511 4.0 41,888 5.0 </t>
  </si>
  <si>
    <t>Note 17: Related Party Transactions: Schedule of Related Party Transactions (Tables)</t>
  </si>
  <si>
    <t>Schedule of Related Party Transactions</t>
  </si>
  <si>
    <t xml:space="preserve"> 2019 2018 Balance, beginning of the year $ 7,723 $ 8,053 New loans 3,473 - Change in composition (17) 327 Repayments (1,361) (657) Balance, end of the year $ 9,818 $ 7,723</t>
  </si>
  <si>
    <t>Note 18: Fair Values of Financial Instruments: Fair Value, Assets Measured on Recurring Basis (Tables)</t>
  </si>
  <si>
    <t>Fair Value, Assets Measured on Recurring Basis</t>
  </si>
  <si>
    <t xml:space="preserve"> Fair Value Measurements Using Quoted Prices in Active Significant Markets for Other Significant Identical Observable Unobservable Fair Assets Inputs Inputs Value (Level 1) (Level 2) (Level 3) December 31, 2019 Available-for-sale securities U.S. Treasury securities $ 2,991 $ - $ 2,991 $ - SBA Pools 14,383 - 14,383 - Federal agencies 21,646 - 21,646 - State and municipal obligations 45,840 - 45,840 - Mortgage-backed securities - GSE residential 116,911 - 116,911 - Equity securities 13 13 - - $ 201,784 $ 13 $ 201,771 $ - Fair Value Measurements Using Quoted Prices in Active Significant Markets for Other Significant Identical Observable Unobservable Fair Assets Inputs Inputs Value (Level 1) (Level 2) (Level 3) December 31, 2018 Available-for-sale securities Federal agencies $ 38,010 $ - $ 38,010 $ - State and municipal obligations 29,789 - 29,789 - Mortgage-backed securities - GSE residential 54,670 - 54,670 - Equity securities 13 13 - - $ 122,482 $ 13 $ 122,469 $ -</t>
  </si>
  <si>
    <t>Note 18: Fair Values of Financial Instruments: Fair Value Measurements, Nonrecurring (Tables)</t>
  </si>
  <si>
    <t>Fair Value Measurements, Nonrecurring</t>
  </si>
  <si>
    <t xml:space="preserve"> Fair Value Measurements Using Quoted Prices in Active Significant Markets for Other Significant Identical Observable Unobservable Fair Assets Inputs Inputs Value (Level 1) (Level 2) (Level 3) December 31, 2019 Impaired loans, collateral dependent $ 57 $ - $ - $ 57 Mortgage-servicing rights 1,033 - - 1,033 December 31, 2018 Impaired loans, collateral dependent $ 344 $ - $ - $ 344 Mortgage-servicing rights 1,227 - - 1,227 </t>
  </si>
  <si>
    <t>Note 18: Fair Values of Financial Instruments: Fair Value, Assets Measured on Recurring Basis, Unobservable Input Reconciliation (Tables)</t>
  </si>
  <si>
    <t>Fair Value, Assets Measured on Recurring Basis, Unobservable Input Reconciliation</t>
  </si>
  <si>
    <t xml:space="preserve"> Fair Value at December 31, Valuation Unobservable 2019 Technique Inputs Range Collateral-dependent $57 Appraisal Marketability 0% - 75% impaired loans discount Mortgage-servicing rights $1,033 Discounted Discount rate 10% cash flow Fair Value at December 31, Valuation Unobservable 2018 Technique Inputs Range Collateral-dependent $344 Appraisal Marketability 0% - 70% impaired loans discount Mortgage-servicing rights $1,227 Discounted Discount rate 10% cash flow </t>
  </si>
  <si>
    <t>Note 18: Fair Values of Financial Instruments: Schedule of Fair Value of Financial Instruments (Tables)</t>
  </si>
  <si>
    <t>Schedule of Fair Value of Financial Instruments</t>
  </si>
  <si>
    <t xml:space="preserve"> Quoted Prices in Active Significant Markets for Other Significant Identical Observable Unobservable Carrying Assets Inputs Inputs Value (Level 1) (Level 2) (Level 3) December 31, 2019 Financial assets Cash and cash equivalents $ 40,597 $ 40,597 $ - $ - Available-for-sale securities 201,784 13 201,771 - Held-to-maturity securities 15,917 - 16,156 - Loans and leases receivable, net 687,258 - - 687,789 Federal Reserve and FHLB stock 7,600 - 7,600 - Interest receivable 3,052 - 3,052 - Financial liabilities Deposits 617,219 - 619,635 - FHLB advances 154,000 - 155,304 - Interest payable 297 - 297 - Fair Value Measurements Using Quoted Prices in Active Significant Markets for Other Significant Identical Observable Unobservable Carrying Assets Inputs Inputs Value (Level 1) (Level 2) (Level 3) December 31, 2018 Financial assets Cash and cash equivalents $ 14,971 $ 14,971 $ - $ - Available-for-sale securities 122,482 13 122,469 - Held-to-maturity securities 21,080 - 23,653 - Loans and leases receivable, net 654,755 - - 643,572 Federal Reserve and FHLB stock 6,561 - 6,561 - Interest receivable 2,686 - 2,686 - Financial liabilities Deposits 620,637 - 620,380 - FHLB advances 136,100 - 133,141 - Interest payable 551 - 551 - </t>
  </si>
  <si>
    <t>Note 19: Condensed Financial Information (Parent Company Only): Condensed Balance Sheet (Tables)</t>
  </si>
  <si>
    <t>Condensed Balance Sheet</t>
  </si>
  <si>
    <t xml:space="preserve"> Condensed Balance Sheets 2019 2018 Assets Cash and cash equivalents $ 43,835 $ 1,535 Investment in subsidiaries 141,388 80,857 Other assets 4,395 4,888 Total assets $ 189,618 $ 87,280 Other Liabilities $ 1,831 $ 1,427 Stockholders' Equity 187,787 85,853 Total liabilities and stockholders' equity $ 189,618 $ 87,280 </t>
  </si>
  <si>
    <t>Note 19: Condensed Financial Information (Parent Company Only): Condensed Statements of Income and Comprehensive Income (Tables)</t>
  </si>
  <si>
    <t>Condensed Statements of Income and Comprehensive Income</t>
  </si>
  <si>
    <t xml:space="preserve"> Condensed Statements of Income and Comprehensive Income 2019 2018 Other income $ 272 $ 200 Expenses 9,352 641 Income (loss) before income taxes and equity in undistributed net income (loss) of subsidiaries (9,080) (441) Income tax benefit 2,047 (113) Income (loss) before equity in undistributed net income (loss) of subsidiary (7,033) (328) Equity in undistributed net income (loss) of subsidiaries (7,051) 6,006 Net Income (Loss) $ (14,084) $ 5,678 Comprehensive Income (Loss) $ (10,367) $ 4,562 </t>
  </si>
  <si>
    <t>Note 19: Condensed Financial Information (Parent Company Only): Condensed Cash Flow Statement (Tables)</t>
  </si>
  <si>
    <t>Condensed Cash Flow Statement</t>
  </si>
  <si>
    <t xml:space="preserve"> Condensed Statements of Cash Flows 2019 2018 Operating Activities Net income (loss) $ (14,084) $ 5,678 Undistributed equity of subsidiaries 7,051 - Common Stock contributed to Foundation 5,000 - ESOP expense 316 - Other changes (5,140) (5,682) Net cash used in operating activities (6,857) (4) Financing Activities Capital contribution to First Bank Richmond (63,864) - Proceeds from stock conversion 113,021 - Dividends paid - (500) Redemption of preferred stock - (7) Net cash provided by (used in) financing activities 49,157 (507) Net Change in Cash and Cash Equivalents 42,300 (511) Cash and Cash Equivalents, Beginning of Period 1,535 2,046 Cash and Cash Equivalents, End of Period $ 43,835 $ 1,535 </t>
  </si>
  <si>
    <t>Note 1: Nature of Operations and Summary of Significant Accounting Policies (Details) - USD ($)</t>
  </si>
  <si>
    <t>6 Months Ended</t>
  </si>
  <si>
    <t>Plan of Reorganization, Terms of Plan</t>
  </si>
  <si>
    <t>On July 1, 2019, Richmond Mutual Bancorporation, Inc., a Delaware corporation (&amp;#147;RMB-Delaware&amp;#148;), completed its reorganization from a mutual holding company form of organization to a stock form of organization (&amp;#147;corporate reorganization&amp;#148;). RMB-Delaware, which owned 100% of First Bank Richmond (the &amp;#147;Bank&amp;#148; or &amp;#147;First Bank&amp;#148;), was succeeded by Richmond Mutual Bancorporation, Inc., a new Maryland corporation (&amp;#147;the Company&amp;#148;). As part of the corporate reorganization, First Mutual of Richmond, Inc.&amp;#146;s (&amp;#147;MHC&amp;#148;) ownership interest in RMB-Delaware was sold in a public offering.</t>
  </si>
  <si>
    <t>Proceeds from Issuance Initial Public Offering</t>
  </si>
  <si>
    <t>Contribution to First Bank Richmond Community Foundation</t>
  </si>
  <si>
    <t>Contribution to First Bank Richmond, Inc. Community Foundation</t>
  </si>
  <si>
    <t>Impairment of Long-Lived Assets Held-for-use</t>
  </si>
  <si>
    <t>Note 3: Restriction on Cash and Due From Banks (Details)</t>
  </si>
  <si>
    <t>Dec. 31, 2019USD ($)</t>
  </si>
  <si>
    <t>Required Reserve Funds held with Federal Reserve Bank</t>
  </si>
  <si>
    <t>Cash accounts exceeding federally insured limits</t>
  </si>
  <si>
    <t>Cash balances with the Federal Reserve Bank and the Federal Home Loan Bank not federally insured</t>
  </si>
  <si>
    <t>Note 4: Investment Securities: Marketable Securities (Details) - USD ($) $ in Thousands</t>
  </si>
  <si>
    <t>Available-for-sale Securities, Gross Unrealized Loss</t>
  </si>
  <si>
    <t>Securities Investment</t>
  </si>
  <si>
    <t>Investment Securities Amortized Cost</t>
  </si>
  <si>
    <t>Investment Securities Gross Unrealized Gains</t>
  </si>
  <si>
    <t>Investment Securities Gross Unrealized Losses</t>
  </si>
  <si>
    <t>Investment Securities Fair Value</t>
  </si>
  <si>
    <t>Corporate Bond Securities</t>
  </si>
  <si>
    <t>Debt Securities, Held-to-maturity, Amortized Cost, before Other-than-temporary Impairment</t>
  </si>
  <si>
    <t>Held to Maturity Securities Gross Unrealized Gains</t>
  </si>
  <si>
    <t>Held to Maturity Securities Gross Unrealized Losses</t>
  </si>
  <si>
    <t>Debt Securities, Held-to-maturity, Fair Value</t>
  </si>
  <si>
    <t>Available-for-sale Securities</t>
  </si>
  <si>
    <t>Available-for-sale Securities, Amortized Cost Basis</t>
  </si>
  <si>
    <t>Available-for-sale Securities, Gross Unrealized Gain</t>
  </si>
  <si>
    <t>Available for Sale Securities, Fair Value</t>
  </si>
  <si>
    <t>Held-to-maturity Securities</t>
  </si>
  <si>
    <t>Equity Securities</t>
  </si>
  <si>
    <t>Mortgage-backed Securities, Issued by US Government Sponsored Enterprises</t>
  </si>
  <si>
    <t>US Treasury Securities</t>
  </si>
  <si>
    <t>Small Business Administration Pools</t>
  </si>
  <si>
    <t>US Government Corporations and Agencies Securities</t>
  </si>
  <si>
    <t>US States and Political Subdivisions Debt Securities</t>
  </si>
  <si>
    <t>Note 4: Investment Securities: Investments Classified by Contractual Maturity Date (Details) $ in Thousands</t>
  </si>
  <si>
    <t>Debt Securities, Available-for-Sale, Amortized Cost, Maturity, Allocated and Single Maturity Date, Year One</t>
  </si>
  <si>
    <t>Debt Securities, Available-for-Sale, Fair Value, Maturity, Allocated and Single Maturity Date, Year One</t>
  </si>
  <si>
    <t>Held to Maturity Securities Debt Maturities Within One Year Amortized Cost</t>
  </si>
  <si>
    <t>Debt Securities, Held-to-Maturity, Fair Value, Maturity, Allocated and Single Maturity Date, Year One</t>
  </si>
  <si>
    <t>Debt Securities, Available-for-Sale, Amortized Cost, Maturity, Allocated and Single Maturity Date, after Year One Through Five</t>
  </si>
  <si>
    <t>Debt Securities, Available-for-Sale, Fair Value, Maturity, Allocated and Single Maturity Date, after Year One Through Five</t>
  </si>
  <si>
    <t>Held to Maturity Securities Debt Maturities Within After one to Five Years Amortized Cost</t>
  </si>
  <si>
    <t>Debt Securities, Held-to-Maturity, Fair Value, Maturity, Allocated and Single Maturity Date, after Year One Through Five</t>
  </si>
  <si>
    <t>Debt Securities, Available-for-Sale, Amortized Cost, Maturity, Allocated and Single Maturity Date, after Year 5 Through 10</t>
  </si>
  <si>
    <t>Debt Securities, Available-for-Sale, Fair Value, Maturity, Allocated and Single Maturity Date, after Year 5 Through 10</t>
  </si>
  <si>
    <t>Held to Maturity Securities Debt Maturities Within After Five to Ten Years Amortized Cost</t>
  </si>
  <si>
    <t>Debt Securities, Held-to-Maturity, Fair Value, Maturity, Allocated and Single Maturity Date, after Year 5 Through 10</t>
  </si>
  <si>
    <t>Debt Securities, Available-for-Sale, Amortized Cost, Maturity, Allocated and Single Maturity Date, after Year 10</t>
  </si>
  <si>
    <t>Debt Securities, Available-for-Sale, Fair Value, Maturity, Allocated and Single Maturity Date, after Year 10</t>
  </si>
  <si>
    <t>Held to Maturity Securities Debt Maturities Within After Ten Years Amortized Cost</t>
  </si>
  <si>
    <t>Debt Securities, Held-to-Maturity, Fair Value, Maturity, Allocated and Single Maturity Date, after Year 10</t>
  </si>
  <si>
    <t>Available for Sale Securities Contractual Maturity Amortized Cost</t>
  </si>
  <si>
    <t>Available for Sale Securities Contractual Maturity Fair Value</t>
  </si>
  <si>
    <t>Held to Maturity Securities Contractual Maturity Amortized Cost</t>
  </si>
  <si>
    <t>Held to Maturity Securities Contractual Maturity Fair Value</t>
  </si>
  <si>
    <t>Note 4: Investment Securities: Marketable Securities, Policy (Details) - USD ($)</t>
  </si>
  <si>
    <t>Securities Pledged as Security, Carrying Value</t>
  </si>
  <si>
    <t>Available-for-sale Securities, Gross Realized Gains</t>
  </si>
  <si>
    <t>Available-for-sale Securities, Gross Realized Losses</t>
  </si>
  <si>
    <t>Investments Reported at Less Than Historical Cost, Fair Value</t>
  </si>
  <si>
    <t>Investments Reported at Less Than Historical Cost as Percentage of Total Securities</t>
  </si>
  <si>
    <t>63.00%</t>
  </si>
  <si>
    <t>88.00%</t>
  </si>
  <si>
    <t>Note 4: Investment Securities: Unrealized Gain (Loss) on Investments (Details) - USD ($) $ in Thousands</t>
  </si>
  <si>
    <t>Temporarily Impaired Securities Less Than Twelve Months Fair Value</t>
  </si>
  <si>
    <t>Temporarily Impaired Securities Less than 12 Months Unrealized Losses</t>
  </si>
  <si>
    <t>Temporarily Impaired Securities Twelve Months or More Fair Value</t>
  </si>
  <si>
    <t>Temporarily Impaired Securities 12 Months or More Unrealized Losses</t>
  </si>
  <si>
    <t>Temporarily Impaired Securities Fair Value</t>
  </si>
  <si>
    <t>Temporarily Impaired Securities Unrealized Losses</t>
  </si>
  <si>
    <t>Debt Securities, Available-for-sale, Continuous Unrealized Loss Position, Less than 12 Months</t>
  </si>
  <si>
    <t>Debt Securities, Available-for-sale, Continuous Unrealized Loss Position, Less than 12 Months, Accumulated Loss</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Note 5: Loans, Leases and Allowance: Schedule of Accounts, Notes, Loans and Financing Receivable (Details) - USD ($) $ in Thousands</t>
  </si>
  <si>
    <t>SEC Schedule, 12-09, Allowance, Loan and Lease Loss</t>
  </si>
  <si>
    <t>Home Equity Loan</t>
  </si>
  <si>
    <t>Multifamily</t>
  </si>
  <si>
    <t>Construction</t>
  </si>
  <si>
    <t>Commercial Loan</t>
  </si>
  <si>
    <t>Direct financing leases</t>
  </si>
  <si>
    <t>Consumer Loan</t>
  </si>
  <si>
    <t>Loans Receivable, Gross</t>
  </si>
  <si>
    <t>Deferred Loan Fees</t>
  </si>
  <si>
    <t>Loans Receivable, Net</t>
  </si>
  <si>
    <t>Commercial Real Estate</t>
  </si>
  <si>
    <t>Residential Real Estate</t>
  </si>
  <si>
    <t>Note 5: Loans, Leases and Allowance: Financing Receivable, Allowance for Credit Loss (Details) - USD ($) $ in Thousands</t>
  </si>
  <si>
    <t>Provision charged to expense</t>
  </si>
  <si>
    <t>Charge-offs</t>
  </si>
  <si>
    <t>Recoveries</t>
  </si>
  <si>
    <t>Financing Receivable, Allowance for Credit Losses, Individually Evaluated for Impairment</t>
  </si>
  <si>
    <t>Financing Receivable, Allowance for Credit Losses, Collectively Evaluated for Impairment</t>
  </si>
  <si>
    <t>Individually evaluated for impairment</t>
  </si>
  <si>
    <t>Collectively evaluated for impairment</t>
  </si>
  <si>
    <t>Financing Receivable Individuall and Collectively Evaluated for Impairment</t>
  </si>
  <si>
    <t>Commercial Loan | Beginning of Period</t>
  </si>
  <si>
    <t>Allowance for Credit Losses on Financing Receivables</t>
  </si>
  <si>
    <t>Commercial Loan | End of Period</t>
  </si>
  <si>
    <t>Financing Receivable Allowance for Credit Losses Individuall and Collectively Evaluated for Impairment</t>
  </si>
  <si>
    <t>Direct financing leases | Beginning of Period</t>
  </si>
  <si>
    <t>Direct financing leases | End of Period</t>
  </si>
  <si>
    <t>Consumer Loan | Beginning of Period</t>
  </si>
  <si>
    <t>Consumer Loan | End of Period</t>
  </si>
  <si>
    <t>Loans Receivable, Gross | Beginning of Period</t>
  </si>
  <si>
    <t>Loans Receivable, Gross | End of Period</t>
  </si>
  <si>
    <t>Commercial Real Estate | Beginning of Period</t>
  </si>
  <si>
    <t>Commercial Real Estate | End of Period</t>
  </si>
  <si>
    <t>Residential Real Estate | Beginning of Period</t>
  </si>
  <si>
    <t>Residential Real Estate | End of Period</t>
  </si>
  <si>
    <t>Note 5: Loans, Leases and Allowance: Financing Receivable Credit Quality Indicators (Details) - USD ($) $ in Thousands</t>
  </si>
  <si>
    <t>Home Equity Loan | Pass</t>
  </si>
  <si>
    <t>Loan Portfolio Amount Subject to Internal Grading System Category</t>
  </si>
  <si>
    <t>Home Equity Loan | Special Mention</t>
  </si>
  <si>
    <t>Home Equity Loan | Substandard</t>
  </si>
  <si>
    <t>Home Equity Loan | Doubtful</t>
  </si>
  <si>
    <t>Home Equity Loan | Unlikely to be Collected Financing Receivable</t>
  </si>
  <si>
    <t>Home Equity Loan | Credit Risk by Loan Portfolio Category</t>
  </si>
  <si>
    <t>Multifamily | Pass</t>
  </si>
  <si>
    <t>Multifamily | Special Mention</t>
  </si>
  <si>
    <t>Multifamily | Substandard</t>
  </si>
  <si>
    <t>Multifamily | Doubtful</t>
  </si>
  <si>
    <t>Multifamily | Unlikely to be Collected Financing Receivable</t>
  </si>
  <si>
    <t>Multifamily | Credit Risk by Loan Portfolio Category</t>
  </si>
  <si>
    <t>Construction | Pass</t>
  </si>
  <si>
    <t>Construction | Special Mention</t>
  </si>
  <si>
    <t>Construction | Substandard</t>
  </si>
  <si>
    <t>Construction | Doubtful</t>
  </si>
  <si>
    <t>Construction | Unlikely to be Collected Financing Receivable</t>
  </si>
  <si>
    <t>Construction | Credit Risk by Loan Portfolio Category</t>
  </si>
  <si>
    <t>Commercial Loan | Pass</t>
  </si>
  <si>
    <t>Commercial Loan | Special Mention</t>
  </si>
  <si>
    <t>Commercial Loan | Substandard</t>
  </si>
  <si>
    <t>Commercial Loan | Doubtful</t>
  </si>
  <si>
    <t>Commercial Loan | Unlikely to be Collected Financing Receivable</t>
  </si>
  <si>
    <t>Commercial Loan | Credit Risk by Loan Portfolio Category</t>
  </si>
  <si>
    <t>Direct financing leases | Pass</t>
  </si>
  <si>
    <t>Direct financing leases | Special Mention</t>
  </si>
  <si>
    <t>Direct financing leases | Substandard</t>
  </si>
  <si>
    <t>Direct financing leases | Doubtful</t>
  </si>
  <si>
    <t>Direct financing leases | Unlikely to be Collected Financing Receivable</t>
  </si>
  <si>
    <t>Direct financing leases | Credit Risk by Loan Portfolio Category</t>
  </si>
  <si>
    <t>Consumer Loan | Pass</t>
  </si>
  <si>
    <t>Consumer Loan | Special Mention</t>
  </si>
  <si>
    <t>Consumer Loan | Substandard</t>
  </si>
  <si>
    <t>Consumer Loan | Doubtful</t>
  </si>
  <si>
    <t>Consumer Loan | Unlikely to be Collected Financing Receivable</t>
  </si>
  <si>
    <t>Consumer Loan | Credit Risk by Loan Portfolio Category</t>
  </si>
  <si>
    <t>Loans Receivable, Net | Pass</t>
  </si>
  <si>
    <t>Loans Receivable, Net | Special Mention</t>
  </si>
  <si>
    <t>Loans Receivable, Net | Substandard</t>
  </si>
  <si>
    <t>Loans Receivable, Net | Doubtful</t>
  </si>
  <si>
    <t>Loans Receivable, Net | Unlikely to be Collected Financing Receivable</t>
  </si>
  <si>
    <t>Loans Receivable, Net | Credit Risk by Loan Portfolio Category</t>
  </si>
  <si>
    <t>Commercial Real Estate | Pass</t>
  </si>
  <si>
    <t>Commercial Real Estate | Special Mention</t>
  </si>
  <si>
    <t>Commercial Real Estate | Substandard</t>
  </si>
  <si>
    <t>Commercial Real Estate | Doubtful</t>
  </si>
  <si>
    <t>Commercial Real Estate | Unlikely to be Collected Financing Receivable</t>
  </si>
  <si>
    <t>Commercial Real Estate | Credit Risk by Loan Portfolio Category</t>
  </si>
  <si>
    <t>Residential Real Estate | Pass</t>
  </si>
  <si>
    <t>Residential Real Estate | Special Mention</t>
  </si>
  <si>
    <t>Residential Real Estate | Substandard</t>
  </si>
  <si>
    <t>Residential Real Estate | Doubtful</t>
  </si>
  <si>
    <t>Residential Real Estate | Unlikely to be Collected Financing Receivable</t>
  </si>
  <si>
    <t>Residential Real Estate | Credit Risk by Loan Portfolio Category</t>
  </si>
  <si>
    <t>Note 5: Loans, Leases and Allowance: Schedule of Loans Classified by Aging Analysis (Details) - USD ($) $ in Thousands</t>
  </si>
  <si>
    <t>Financial Asset, 30 to 59 Days Past Due | Home Equity Loan</t>
  </si>
  <si>
    <t>Financing Receivables Past Due By Aging Analysis</t>
  </si>
  <si>
    <t>Financial Asset, 30 to 59 Days Past Due | Multifamily</t>
  </si>
  <si>
    <t>Financial Asset, 30 to 59 Days Past Due | Construction</t>
  </si>
  <si>
    <t>Financial Asset, 30 to 59 Days Past Due | Commercial Loan</t>
  </si>
  <si>
    <t>Financial Asset, 30 to 59 Days Past Due | Direct financing leases</t>
  </si>
  <si>
    <t>Financial Asset, 30 to 59 Days Past Due | Consumer Loan</t>
  </si>
  <si>
    <t>Financial Asset, 30 to 59 Days Past Due | Loans Receivable, Net</t>
  </si>
  <si>
    <t>Financial Asset, 30 to 59 Days Past Due | Commercial Real Estate</t>
  </si>
  <si>
    <t>Financial Asset, 30 to 59 Days Past Due | Residential Real Estate</t>
  </si>
  <si>
    <t>Financial Asset, 60 to 89 Days Past Due | Home Equity Loan</t>
  </si>
  <si>
    <t>Financial Asset, 60 to 89 Days Past Due | Multifamily</t>
  </si>
  <si>
    <t>Financial Asset, 60 to 89 Days Past Due | Construction</t>
  </si>
  <si>
    <t>Financial Asset, 60 to 89 Days Past Due | Commercial Loan</t>
  </si>
  <si>
    <t>Financial Asset, 60 to 89 Days Past Due | Direct financing leases</t>
  </si>
  <si>
    <t>Financial Asset, 60 to 89 Days Past Due | Consumer Loan</t>
  </si>
  <si>
    <t>Financial Asset, 60 to 89 Days Past Due | Loans Receivable, Net</t>
  </si>
  <si>
    <t>Financial Asset, 60 to 89 Days Past Due | Commercial Real Estate</t>
  </si>
  <si>
    <t>Financial Asset, 60 to 89 Days Past Due | Residential Real Estate</t>
  </si>
  <si>
    <t>Financial Asset, Equal to or Greater than 90 Days Past Due | Home Equity Loan</t>
  </si>
  <si>
    <t>Financial Asset, Equal to or Greater than 90 Days Past Due | Multifamily</t>
  </si>
  <si>
    <t>Financial Asset, Equal to or Greater than 90 Days Past Due | Construction</t>
  </si>
  <si>
    <t>Financial Asset, Equal to or Greater than 90 Days Past Due | Commercial Loan</t>
  </si>
  <si>
    <t>Financial Asset, Equal to or Greater than 90 Days Past Due | Direct financing leases</t>
  </si>
  <si>
    <t>Financial Asset, Equal to or Greater than 90 Days Past Due | Consumer Loan</t>
  </si>
  <si>
    <t>Financial Asset, Equal to or Greater than 90 Days Past Due | Loans Receivable, Net</t>
  </si>
  <si>
    <t>Financial Asset, Equal to or Greater than 90 Days Past Due | Commercial Real Estate</t>
  </si>
  <si>
    <t>Financial Asset, Equal to or Greater than 90 Days Past Due | Residential Real Estate</t>
  </si>
  <si>
    <t>Financing Receivables Past Due | Home Equity Loan</t>
  </si>
  <si>
    <t>Financing Receivables Past Due | Multifamily</t>
  </si>
  <si>
    <t>Financing Receivables Past Due | Construction</t>
  </si>
  <si>
    <t>Financing Receivables Past Due | Commercial Loan</t>
  </si>
  <si>
    <t>Financing Receivables Past Due | Direct financing leases</t>
  </si>
  <si>
    <t>Financing Receivables Past Due | Consumer Loan</t>
  </si>
  <si>
    <t>Financing Receivables Past Due | Loans Receivable, Net</t>
  </si>
  <si>
    <t>Financing Receivables Past Due | Commercial Real Estate</t>
  </si>
  <si>
    <t>Financing Receivables Past Due | Residential Real Estate</t>
  </si>
  <si>
    <t>Financing Receivables Current | Home Equity Loan</t>
  </si>
  <si>
    <t>Financing Receivables Current | Multifamily</t>
  </si>
  <si>
    <t>Financing Receivables Current | Construction</t>
  </si>
  <si>
    <t>Financing Receivables Current | Commercial Loan</t>
  </si>
  <si>
    <t>Financing Receivables Current | Direct financing leases</t>
  </si>
  <si>
    <t>Financing Receivables Current | Consumer Loan</t>
  </si>
  <si>
    <t>Financing Receivables Current | Loans Receivable, Net</t>
  </si>
  <si>
    <t>Financing Receivables Current | Commercial Real Estate</t>
  </si>
  <si>
    <t>Financing Receivables Current | Residential Real Estate</t>
  </si>
  <si>
    <t>Total Portfolio Loan | Home Equity Loan</t>
  </si>
  <si>
    <t>Total Portfolio Loan | Multifamily</t>
  </si>
  <si>
    <t>Total Portfolio Loan | Construction</t>
  </si>
  <si>
    <t>Total Portfolio Loan | Commercial Loan</t>
  </si>
  <si>
    <t>Total Portfolio Loan | Direct financing leases</t>
  </si>
  <si>
    <t>Total Portfolio Loan | Consumer Loan</t>
  </si>
  <si>
    <t>Total Portfolio Loan | Loans Receivable, Net</t>
  </si>
  <si>
    <t>Total Portfolio Loan | Commercial Real Estate</t>
  </si>
  <si>
    <t>Total Portfolio Loan | Residential Real Estate</t>
  </si>
  <si>
    <t>Financing Receivables Greater Than 90 Days Past Due and Still Accruing | Home Equity Loan</t>
  </si>
  <si>
    <t>Financing Receivables Greater Than 90 Days Past Due and Still Accruing | Multifamily</t>
  </si>
  <si>
    <t>Financing Receivables Greater Than 90 Days Past Due and Still Accruing | Construction</t>
  </si>
  <si>
    <t>Financing Receivables Greater Than 90 Days Past Due and Still Accruing | Commercial Loan</t>
  </si>
  <si>
    <t>Financing Receivables Greater Than 90 Days Past Due and Still Accruing | Direct financing leases</t>
  </si>
  <si>
    <t>Financing Receivables Greater Than 90 Days Past Due and Still Accruing | Consumer Loan</t>
  </si>
  <si>
    <t>Financing Receivables Greater Than 90 Days Past Due and Still Accruing | Loans Receivable, Net</t>
  </si>
  <si>
    <t>Financing Receivables Greater Than 90 Days Past Due and Still Accruing | Commercial Real Estate</t>
  </si>
  <si>
    <t>Financing Receivables Greater Than 90 Days Past Due and Still Accruing | Residential Real Estate</t>
  </si>
  <si>
    <t>Note 5: Loans, Leases and Allowance: Impaired Financing Receivables (Details) - USD ($) $ in Thousands</t>
  </si>
  <si>
    <t>Financing Receivables Without a Specific Valuation Allowance</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Financing Receivables Without a Specific Valuation Allowance | Commercial Loan</t>
  </si>
  <si>
    <t>Financing Receivables Without a Specific Valuation Allowance | Commercial Real Estate</t>
  </si>
  <si>
    <t>Financing Receivables Without a Specific Valuation Allowance | Residential Real Estate</t>
  </si>
  <si>
    <t>Financing Receivables With a Specific Valuation Allowance</t>
  </si>
  <si>
    <t>Financing Receivables With a Specific Valuation Allowance | Commercial Loan</t>
  </si>
  <si>
    <t>Financing Receivables With a Specific Valuation Allowance | Commercial Real Estate</t>
  </si>
  <si>
    <t>Impaired Financing Receivables | Commercial Loan</t>
  </si>
  <si>
    <t>Impaired Financing Receivables | Commercial Real Estate</t>
  </si>
  <si>
    <t>Impaired Financing Receivables | Residential Real Estate</t>
  </si>
  <si>
    <t>Note 5: Loans, Leases and Allowance: Financing Receivable, Nonaccrual (Details) - USD ($) $ in Thousands</t>
  </si>
  <si>
    <t>Financing Receivables, Nonaccrual</t>
  </si>
  <si>
    <t>Note 5: Loans, Leases and Allowance: Real Estate Owned and Foreclosed Real Estate Policy (Details) - USD ($)</t>
  </si>
  <si>
    <t>Foreclosed Residential Real Estate With Physical Possession</t>
  </si>
  <si>
    <t>Consumer Mortgage Loans Secured by Residential Real Estate Properties in Process of Foreclosure</t>
  </si>
  <si>
    <t>Note 5: Loans, Leases and Allowance: Direct Financing Lease, Lease Income (Details) - USD ($) $ in Thousands</t>
  </si>
  <si>
    <t>Total minimum lease payments to be received</t>
  </si>
  <si>
    <t>Initial direct costs</t>
  </si>
  <si>
    <t>Direct Financing Lease, Revenue</t>
  </si>
  <si>
    <t>Direct Financing Leases Unearned Income</t>
  </si>
  <si>
    <t>Net investment in direct financing leases</t>
  </si>
  <si>
    <t>Note 5: Loans, Leases and Allowance: Leases Serviced for the Benefit of Others (Details) - USD ($)</t>
  </si>
  <si>
    <t>Leases Serviced for the Benefit of Others</t>
  </si>
  <si>
    <t>Recorded Recourse Obligation on Leases Sold With Recourse</t>
  </si>
  <si>
    <t>Maximum Exposure of Recorded Recourse Obligation on Leases Sold With Recourse</t>
  </si>
  <si>
    <t>Note 5: Loans, Leases and Allowance: Schedule of Future Minimum Lease Payments for Capital Leases (Details)</t>
  </si>
  <si>
    <t>2020</t>
  </si>
  <si>
    <t>2021</t>
  </si>
  <si>
    <t>2022</t>
  </si>
  <si>
    <t>2023</t>
  </si>
  <si>
    <t>2024</t>
  </si>
  <si>
    <t>Thereafter</t>
  </si>
  <si>
    <t>Capital Leases, Future Minimum Payments Receivable</t>
  </si>
  <si>
    <t>Note 6: Premises and Equipment: Property, Plant and Equipment (Details) - USD ($) $ in Thousands</t>
  </si>
  <si>
    <t>Land</t>
  </si>
  <si>
    <t>Buildings</t>
  </si>
  <si>
    <t>Furniture and equipment</t>
  </si>
  <si>
    <t>Computer software</t>
  </si>
  <si>
    <t>Construction in progress</t>
  </si>
  <si>
    <t>Total cost</t>
  </si>
  <si>
    <t>Accumulated depreciation and amortization</t>
  </si>
  <si>
    <t>Net</t>
  </si>
  <si>
    <t>Note 7: Loan Servicing (Details) - USD ($)</t>
  </si>
  <si>
    <t>Dec. 31, 2017</t>
  </si>
  <si>
    <t>Unpaid principal balances of mortgage loans serviced for others</t>
  </si>
  <si>
    <t>Aggregate fair value of capitalized mortgage servicing rights</t>
  </si>
  <si>
    <t>Note 7: Loan Servicing: Schedule of Servicing Assets at Fair Value (Details) - USD ($)</t>
  </si>
  <si>
    <t>Servicing Rights Capitalized</t>
  </si>
  <si>
    <t>Amortization of servicing rights</t>
  </si>
  <si>
    <t>Additions</t>
  </si>
  <si>
    <t>Reductions</t>
  </si>
  <si>
    <t>Servicing Rights, net</t>
  </si>
  <si>
    <t>Beginning of Period</t>
  </si>
  <si>
    <t>Servicing Rights</t>
  </si>
  <si>
    <t>Balance</t>
  </si>
  <si>
    <t>End of Period</t>
  </si>
  <si>
    <t>Note 8: Deposits: Deposit Liabilities, Type (Details) - USD ($) $ in Thousands</t>
  </si>
  <si>
    <t>Demand deposits</t>
  </si>
  <si>
    <t>Savings deposits</t>
  </si>
  <si>
    <t>Brokered certificates</t>
  </si>
  <si>
    <t>Certificates and other time deposits of $250,000 or more</t>
  </si>
  <si>
    <t>Other certificates and time deposits</t>
  </si>
  <si>
    <t>Note 8: Deposits: Time Deposit Maturities (Details)</t>
  </si>
  <si>
    <t>Time Deposits</t>
  </si>
  <si>
    <t>Note 9: Federal Home Loan Bank Advances (Details) - USD ($)</t>
  </si>
  <si>
    <t>Federal Home Loan Bank Advances</t>
  </si>
  <si>
    <t>Financial Instruments, Owned and Pledged as Collateral, at Fair Value</t>
  </si>
  <si>
    <t>Long-term Line of Credit</t>
  </si>
  <si>
    <t>Line of Credit Facility, Interest Rate at Period End</t>
  </si>
  <si>
    <t>1.99%</t>
  </si>
  <si>
    <t>Line of Credit Facility, Fair Value of Amount Outstanding</t>
  </si>
  <si>
    <t>Minimum</t>
  </si>
  <si>
    <t>0.68%</t>
  </si>
  <si>
    <t>Maximum</t>
  </si>
  <si>
    <t>3.28%</t>
  </si>
  <si>
    <t>Note 9: Federal Home Loan Bank Advances: Federal Home Loan Bank, Advances (Details)</t>
  </si>
  <si>
    <t>Advances from Federal Home Loan Banks</t>
  </si>
  <si>
    <t>Note 10: Income Tax: Schedule of Effective Income Tax Rate Reconciliation (Details) - USD ($) $ in Thousands</t>
  </si>
  <si>
    <t>Federal</t>
  </si>
  <si>
    <t>State</t>
  </si>
  <si>
    <t>Total income tax expense (benefit)</t>
  </si>
  <si>
    <t>Federal statutory income tax at 21%</t>
  </si>
  <si>
    <t>Tax-exempt interest</t>
  </si>
  <si>
    <t>Effect of state income taxes</t>
  </si>
  <si>
    <t>Cash surrender value - life insurance - tax</t>
  </si>
  <si>
    <t>Low Income Housing Tax Credit</t>
  </si>
  <si>
    <t>Actual tax expense</t>
  </si>
  <si>
    <t>Tax rate of 21%.</t>
  </si>
  <si>
    <t>Note 10: Income Tax: Schedule of Deferred Tax Assets and Liabilities (Details) - USD ($)</t>
  </si>
  <si>
    <t>Deferred Tax Assets Allowance for Loan Losses</t>
  </si>
  <si>
    <t>Net operating loss carryforward</t>
  </si>
  <si>
    <t>Deferred Tax Assets Nonaccrual Interest</t>
  </si>
  <si>
    <t>Investment basis</t>
  </si>
  <si>
    <t>Defined Benefit Plan</t>
  </si>
  <si>
    <t>Deferred Tax Assets Accrued Director Fees</t>
  </si>
  <si>
    <t>Unrealized loss on securities available for sale</t>
  </si>
  <si>
    <t>Charitable contributions</t>
  </si>
  <si>
    <t>Deferred Tax Liabilities Federal Home Loan Bank Stock Dividend</t>
  </si>
  <si>
    <t>Deferred Tax Liabilities State Taxes</t>
  </si>
  <si>
    <t>Mortgage-servicing rights, purchased</t>
  </si>
  <si>
    <t>Net deferred tax asset</t>
  </si>
  <si>
    <t>Note 10: Income Tax (Details)</t>
  </si>
  <si>
    <t>Federal charitable contribution carryforwards</t>
  </si>
  <si>
    <t>Indiana franchise tax purposes</t>
  </si>
  <si>
    <t>Operating Loss Carryforwards</t>
  </si>
  <si>
    <t>Note 11: Accumulated Other Comprehensive Loss: Schedule of Accumulated Other Comprehensive Income (Loss) (Details) - USD ($) $ in Thousands</t>
  </si>
  <si>
    <t>Net unrealized loss on available-for-sale securities</t>
  </si>
  <si>
    <t>Tax effect</t>
  </si>
  <si>
    <t>Net-of-tax amount</t>
  </si>
  <si>
    <t>Note 12: Commitments and Contingent Liabilities: Schedule of Line of Credit Facilities (Details) - USD ($)</t>
  </si>
  <si>
    <t>Commitments to extend credit</t>
  </si>
  <si>
    <t>Standby letters of credit</t>
  </si>
  <si>
    <t>Note 13: Benefit Plans (Details) - USD ($)</t>
  </si>
  <si>
    <t>Defined Contribution Plan, Employer Matching Contribution, Percent of Employees' Gross Pay</t>
  </si>
  <si>
    <t>50.00%</t>
  </si>
  <si>
    <t>Defined Contribution Plan, Employer Matching Contribution, Percent of Match</t>
  </si>
  <si>
    <t>6.00%</t>
  </si>
  <si>
    <t>Defined Contribution Plan, Administrative Expense</t>
  </si>
  <si>
    <t>Note 13: Benefit Plans: Employee Stock Ownership Plan (ESOP) Disclosures (Details)</t>
  </si>
  <si>
    <t>Dec. 31, 2019USD ($)$ / sharesshares</t>
  </si>
  <si>
    <t>Allocated ESOP shares</t>
  </si>
  <si>
    <t>Unearned ESOP shares</t>
  </si>
  <si>
    <t>Total ESOP shares</t>
  </si>
  <si>
    <t>Quoted per share price | $ / shares</t>
  </si>
  <si>
    <t>Fair value of allocated shares | $</t>
  </si>
  <si>
    <t>Fair value of unearned shares | $</t>
  </si>
  <si>
    <t>Note 14: Earnings per Share: Schedule of Earnings Per Share, Basic and Diluted (Details) - USD ($)</t>
  </si>
  <si>
    <t>Average shares outstanding</t>
  </si>
  <si>
    <t>Average Unearned ESOP Shares Value</t>
  </si>
  <si>
    <t>Shares outstanding for Basic EPS</t>
  </si>
  <si>
    <t>Additional Dilutive Shares</t>
  </si>
  <si>
    <t>Note 16: Regulatory Capital: Schedule of Compliance with Regulatory Capital Requirements under Banking Regulations (Details) - USD ($)</t>
  </si>
  <si>
    <t>Total capital (to risk-weighted assets)</t>
  </si>
  <si>
    <t>Actual Capital Amount</t>
  </si>
  <si>
    <t>Actual Capital Ratio</t>
  </si>
  <si>
    <t>19.50%</t>
  </si>
  <si>
    <t>12.30%</t>
  </si>
  <si>
    <t>Banking Regulation, Total Risk-Based Capital, Capital Adequacy, Minimum</t>
  </si>
  <si>
    <t>Banking Regulation, Total Risk-Based Capital Ratio, Capital Adequacy, Minimum</t>
  </si>
  <si>
    <t>Banking Regulation, Total Risk-Based Capital, Well Capitalized, Minimum</t>
  </si>
  <si>
    <t>Banking Regulation, Total Risk-Based Capital Ratio, Well Capitalized, Minimum</t>
  </si>
  <si>
    <t>Tier I capital (to risk-weighted assets)</t>
  </si>
  <si>
    <t>18.50%</t>
  </si>
  <si>
    <t>11.50%</t>
  </si>
  <si>
    <t>Common Equity Tier I capital (to risk-weighted assets)</t>
  </si>
  <si>
    <t>Tier I capital (to average assets)</t>
  </si>
  <si>
    <t>14.60%</t>
  </si>
  <si>
    <t>10.10%</t>
  </si>
  <si>
    <t>Note 17: Related Party Transactions (Details) - USD ($)</t>
  </si>
  <si>
    <t>Aggregate amount of loans to related parties</t>
  </si>
  <si>
    <t>Related Party Deposit Liabilities</t>
  </si>
  <si>
    <t>Note 17: Related Party Transactions: Schedule of Related Party Transactions (Details) - USD ($)</t>
  </si>
  <si>
    <t>New loans</t>
  </si>
  <si>
    <t>Related Party Transactions Change in Composition</t>
  </si>
  <si>
    <t>Repayments</t>
  </si>
  <si>
    <t>Related Party Transactions</t>
  </si>
  <si>
    <t>Note 18: Fair Values of Financial Instruments: Fair Value, Assets Measured on Recurring Basis (Details) - USD ($) $ in Thousands</t>
  </si>
  <si>
    <t>Recurring Assets, Fair Value Disclosure</t>
  </si>
  <si>
    <t>Assets Measured on Recurring Basis, Fair Value</t>
  </si>
  <si>
    <t>Fair Value, Inputs, Level 1 | Equity Securities</t>
  </si>
  <si>
    <t>Fair Value, Inputs, Level 1 | Assets Measured on Recurring Basis, Fair Value</t>
  </si>
  <si>
    <t>Fair Value, Inputs, Level 1 | Mortgage-backed Securities, Issued by US Government Sponsored Enterprises</t>
  </si>
  <si>
    <t>Fair Value, Inputs, Level 1 | US Treasury Securities</t>
  </si>
  <si>
    <t>Fair Value, Inputs, Level 1 | Small Business Administration Pools</t>
  </si>
  <si>
    <t>Fair Value, Inputs, Level 1 | US Government Corporations and Agencies Securities</t>
  </si>
  <si>
    <t>Fair Value, Inputs, Level 1 | US States and Political Subdivisions Debt Securities</t>
  </si>
  <si>
    <t>Fair Value, Inputs, Level 2 | Equity Securities</t>
  </si>
  <si>
    <t>Fair Value, Inputs, Level 2 | Assets Measured on Recurring Basis, Fair Value</t>
  </si>
  <si>
    <t>Fair Value, Inputs, Level 2 | Mortgage-backed Securities, Issued by US Government Sponsored Enterprises</t>
  </si>
  <si>
    <t>Fair Value, Inputs, Level 2 | US Treasury Securities</t>
  </si>
  <si>
    <t>Fair Value, Inputs, Level 2 | Small Business Administration Pools</t>
  </si>
  <si>
    <t>Fair Value, Inputs, Level 2 | US Government Corporations and Agencies Securities</t>
  </si>
  <si>
    <t>Fair Value, Inputs, Level 2 | US States and Political Subdivisions Debt Securities</t>
  </si>
  <si>
    <t>Fair Value, Inputs, Level 3 | Equity Securities</t>
  </si>
  <si>
    <t>Fair Value, Inputs, Level 3 | Assets Measured on Recurring Basis, Fair Value</t>
  </si>
  <si>
    <t>Fair Value, Inputs, Level 3 | Mortgage-backed Securities, Issued by US Government Sponsored Enterprises</t>
  </si>
  <si>
    <t>Fair Value, Inputs, Level 3 | US Treasury Securities</t>
  </si>
  <si>
    <t>Fair Value, Inputs, Level 3 | Small Business Administration Pools</t>
  </si>
  <si>
    <t>Fair Value, Inputs, Level 3 | US Government Corporations and Agencies Securities</t>
  </si>
  <si>
    <t>Fair Value, Inputs, Level 3 | US States and Political Subdivisions Debt Securities</t>
  </si>
  <si>
    <t>Note 18: Fair Values of Financial Instruments: Fair Value Measurements, Nonrecurring (Details) - USD ($) $ in Thousands</t>
  </si>
  <si>
    <t>Non-recurring Assets, Fair Value Disclosure</t>
  </si>
  <si>
    <t>Impaired Loans, Collateral Dependent</t>
  </si>
  <si>
    <t>Fair Value, Inputs, Level 1 | Mortgage Servicing Rights</t>
  </si>
  <si>
    <t>Fair Value, Inputs, Level 1 | Impaired Loans, Collateral Dependent</t>
  </si>
  <si>
    <t>Fair Value, Inputs, Level 2 | Mortgage Servicing Rights</t>
  </si>
  <si>
    <t>Fair Value, Inputs, Level 2 | Impaired Loans, Collateral Dependent</t>
  </si>
  <si>
    <t>Fair Value, Inputs, Level 3 | Mortgage Servicing Rights</t>
  </si>
  <si>
    <t>Fair Value, Inputs, Level 3 | Impaired Loans, Collateral Dependent</t>
  </si>
  <si>
    <t>Note 18: Fair Values of Financial Instruments: Fair Value, Assets Measured on Recurring Basis, Unobservable Input Reconciliation (Details) - USD ($) $ in Thousands</t>
  </si>
  <si>
    <t>Valuation Technique of Fair Value Assets Measured on a Nonrecurring Basis</t>
  </si>
  <si>
    <t>cash flow</t>
  </si>
  <si>
    <t>Unobservable Inputs of Fair Value Assets Measured on a Nonrecurring Basis</t>
  </si>
  <si>
    <t>discount</t>
  </si>
  <si>
    <t>Assets Measured at Fair Value on a Nonrecurring Basis (Level 3)</t>
  </si>
  <si>
    <t>Discounted</t>
  </si>
  <si>
    <t>Discount rate</t>
  </si>
  <si>
    <t>Fair Value Measurements Nonrecurring Range</t>
  </si>
  <si>
    <t>10.00%</t>
  </si>
  <si>
    <t>Appraisal</t>
  </si>
  <si>
    <t>Marketability</t>
  </si>
  <si>
    <t>Minimum | Impaired Loans, Collateral Dependent</t>
  </si>
  <si>
    <t>0.00%</t>
  </si>
  <si>
    <t>Maximum | Impaired Loans, Collateral Dependent</t>
  </si>
  <si>
    <t>75.00%</t>
  </si>
  <si>
    <t>70.00%</t>
  </si>
  <si>
    <t>Note 18: Fair Values of Financial Instruments: Schedule of Fair Value of Financial Instruments (Details) - USD ($)</t>
  </si>
  <si>
    <t>FHLB advances</t>
  </si>
  <si>
    <t>Fair Value, Inputs, Level 1 | Financial Assets</t>
  </si>
  <si>
    <t>Held-to-maturity securities</t>
  </si>
  <si>
    <t>Loans and leases receivable, net</t>
  </si>
  <si>
    <t>Federal Reserve and FHLB Stock, Carrying Value</t>
  </si>
  <si>
    <t>Fair Value, Inputs, Level 1 | Financial Liabilities</t>
  </si>
  <si>
    <t>Fair Value, Inputs, Level 2 | Financial Assets</t>
  </si>
  <si>
    <t>Fair Value, Inputs, Level 2 | Financial Liabilities</t>
  </si>
  <si>
    <t>Fair Value, Inputs, Level 3 | Financial Assets</t>
  </si>
  <si>
    <t>Fair Value, Inputs, Level 3 | Financial Liabilities</t>
  </si>
  <si>
    <t>Carrying Value | Financial Assets</t>
  </si>
  <si>
    <t>Carrying Value | Financial Liabilities</t>
  </si>
  <si>
    <t>Note 19: Condensed Financial Information (Parent Company Only): Condensed Balance Sheet (Details) - USD ($)</t>
  </si>
  <si>
    <t>Other Liabilities</t>
  </si>
  <si>
    <t>Parent Company</t>
  </si>
  <si>
    <t>Investment in subsidiaries</t>
  </si>
  <si>
    <t>Note 19: Condensed Financial Information (Parent Company Only): Condensed Statements of Income and Comprehensive Income (Details) - USD ($)</t>
  </si>
  <si>
    <t>Income (loss) before income taxes and equity in undistributed net income (loss) of subsidiary</t>
  </si>
  <si>
    <t>Parent Company Income Tax Expense (Benefit)</t>
  </si>
  <si>
    <t>Expenses - other expenses</t>
  </si>
  <si>
    <t>Income (loss) before equity in undistributed net income of subsidiary</t>
  </si>
  <si>
    <t>Equity in undistributed net income (loss) of subsidiaries</t>
  </si>
  <si>
    <t>Note 19: Condensed Financial Information (Parent Company Only): Condensed Cash Flow Statement (Details) - USD ($)</t>
  </si>
  <si>
    <t>ESOP expense</t>
  </si>
  <si>
    <t>Proceeds from Stock Conversion</t>
  </si>
  <si>
    <t>Undistributed equity of subsidiaries</t>
  </si>
  <si>
    <t>Other operating activities changes</t>
  </si>
  <si>
    <t>Net cash used in operating activities</t>
  </si>
  <si>
    <t>Capital contribution to First Bank Richmond</t>
  </si>
  <si>
    <t>Net cash provided by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3526625</v>
      </c>
    </row>
    <row r="13" spans="1:4">
      <c r="A13" s="4" t="s">
        <v>23</v>
      </c>
      <c r="D13" s="6" t="n">
        <v>0</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5</v>
      </c>
    </row>
    <row r="21" spans="1:4">
      <c r="A21" s="4" t="s">
        <v>36</v>
      </c>
      <c r="B21" s="4" t="s">
        <v>35</v>
      </c>
    </row>
    <row r="22" spans="1:4">
      <c r="A22" s="4" t="s">
        <v>37</v>
      </c>
      <c r="B22" s="4" t="s">
        <v>33</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3</v>
      </c>
    </row>
    <row r="33" spans="1:4">
      <c r="A33" s="4" t="s">
        <v>57</v>
      </c>
      <c r="B33" s="4" t="s">
        <v>58</v>
      </c>
    </row>
    <row r="34" spans="1:4">
      <c r="A34" s="4" t="s">
        <v>59</v>
      </c>
      <c r="B34" s="4" t="s">
        <v>60</v>
      </c>
    </row>
    <row r="35" spans="1:4">
      <c r="A35" s="4" t="s">
        <v>61</v>
      </c>
      <c r="B35" s="4" t="s">
        <v>35</v>
      </c>
    </row>
    <row r="36" spans="1:4">
      <c r="A36" s="4" t="s">
        <v>62</v>
      </c>
      <c r="B36"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64</v>
      </c>
    </row>
    <row r="3" spans="1:3">
      <c r="A3" s="3" t="s">
        <v>5</v>
      </c>
    </row>
    <row r="4" spans="1:3">
      <c r="A4" s="4" t="s">
        <v>757</v>
      </c>
      <c r="B4" s="4" t="s">
        <v>758</v>
      </c>
    </row>
    <row r="5" spans="1:3">
      <c r="A5" s="4" t="s">
        <v>759</v>
      </c>
      <c r="B5" s="4" t="s">
        <v>760</v>
      </c>
    </row>
    <row r="6" spans="1:3">
      <c r="A6" s="4" t="s">
        <v>761</v>
      </c>
      <c r="B6" s="6" t="n">
        <v>196000</v>
      </c>
      <c r="C6" s="6" t="n">
        <v>191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62</v>
      </c>
      <c r="B1" s="2" t="s">
        <v>1</v>
      </c>
    </row>
    <row r="2" spans="1:2">
      <c r="B2" s="2" t="s">
        <v>763</v>
      </c>
    </row>
    <row r="3" spans="1:2">
      <c r="A3" s="3" t="s">
        <v>5</v>
      </c>
    </row>
    <row r="4" spans="1:2">
      <c r="A4" s="4" t="s">
        <v>764</v>
      </c>
      <c r="B4" s="5" t="n">
        <v>22544</v>
      </c>
    </row>
    <row r="5" spans="1:2">
      <c r="A5" s="4" t="s">
        <v>765</v>
      </c>
      <c r="B5" s="5" t="n">
        <v>1059586</v>
      </c>
    </row>
    <row r="6" spans="1:2">
      <c r="A6" s="4" t="s">
        <v>766</v>
      </c>
      <c r="B6" s="5" t="n">
        <v>1082130</v>
      </c>
    </row>
    <row r="7" spans="1:2">
      <c r="A7" s="4" t="s">
        <v>767</v>
      </c>
      <c r="B7" s="7" t="n">
        <v>15.96</v>
      </c>
    </row>
    <row r="8" spans="1:2">
      <c r="A8" s="4" t="s">
        <v>768</v>
      </c>
      <c r="B8" s="6" t="n">
        <v>359802</v>
      </c>
    </row>
    <row r="9" spans="1:2">
      <c r="A9" s="4" t="s">
        <v>769</v>
      </c>
      <c r="B9" s="6" t="n">
        <v>169109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4"/>
  </cols>
  <sheetData>
    <row r="1" spans="1:4">
      <c r="A1" s="1" t="s">
        <v>770</v>
      </c>
      <c r="B1" s="2" t="s">
        <v>398</v>
      </c>
      <c r="C1" s="2" t="s">
        <v>1</v>
      </c>
    </row>
    <row r="2" spans="1:4">
      <c r="B2" s="2" t="s">
        <v>2</v>
      </c>
      <c r="C2" s="2" t="s">
        <v>2</v>
      </c>
      <c r="D2" s="2" t="s">
        <v>142</v>
      </c>
    </row>
    <row r="3" spans="1:4">
      <c r="A3" s="3" t="s">
        <v>5</v>
      </c>
    </row>
    <row r="4" spans="1:4">
      <c r="A4" s="4" t="s">
        <v>184</v>
      </c>
      <c r="B4" s="6" t="n">
        <v>-15806381</v>
      </c>
    </row>
    <row r="5" spans="1:4">
      <c r="A5" s="4" t="s">
        <v>771</v>
      </c>
      <c r="B5" s="5" t="n">
        <v>13526625</v>
      </c>
    </row>
    <row r="6" spans="1:4">
      <c r="A6" s="4" t="s">
        <v>772</v>
      </c>
      <c r="B6" s="6" t="n">
        <v>1062936</v>
      </c>
    </row>
    <row r="7" spans="1:4">
      <c r="A7" s="4" t="s">
        <v>773</v>
      </c>
      <c r="B7" s="5" t="n">
        <v>12463689</v>
      </c>
    </row>
    <row r="8" spans="1:4">
      <c r="A8" s="4" t="s">
        <v>774</v>
      </c>
      <c r="B8" s="5" t="n">
        <v>0</v>
      </c>
    </row>
    <row r="9" spans="1:4">
      <c r="A9" s="4" t="s">
        <v>774</v>
      </c>
      <c r="B9" s="5" t="n">
        <v>12463689</v>
      </c>
    </row>
    <row r="10" spans="1:4">
      <c r="A10" s="4" t="s">
        <v>774</v>
      </c>
      <c r="B10" s="7" t="n">
        <v>-1.27</v>
      </c>
      <c r="C10" s="7" t="n">
        <v>-1.27</v>
      </c>
    </row>
    <row r="11" spans="1:4">
      <c r="A11" s="4" t="s">
        <v>774</v>
      </c>
      <c r="B11" s="7" t="n">
        <v>-1.27</v>
      </c>
      <c r="C11" s="7" t="n">
        <v>-1.27</v>
      </c>
    </row>
    <row r="12" spans="1:4"/>
    <row r="13" spans="1:4">
      <c r="A13" s="4" t="s">
        <v>142</v>
      </c>
      <c r="B13" s="4" t="s">
        <v>144</v>
      </c>
    </row>
  </sheetData>
  <mergeCells count="13">
    <mergeCell ref="A1:A2"/>
    <mergeCell ref="C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4</v>
      </c>
    </row>
    <row r="2" spans="1:3">
      <c r="A2" s="4" t="s">
        <v>776</v>
      </c>
    </row>
    <row r="3" spans="1:3">
      <c r="A3" s="4" t="s">
        <v>777</v>
      </c>
      <c r="B3" s="6" t="n">
        <v>149137</v>
      </c>
      <c r="C3" s="6" t="n">
        <v>89850</v>
      </c>
    </row>
    <row r="4" spans="1:3">
      <c r="A4" s="4" t="s">
        <v>778</v>
      </c>
      <c r="B4" s="4" t="s">
        <v>779</v>
      </c>
      <c r="C4" s="4" t="s">
        <v>780</v>
      </c>
    </row>
    <row r="5" spans="1:3">
      <c r="A5" s="4" t="s">
        <v>781</v>
      </c>
      <c r="B5" s="6" t="n">
        <v>11161304</v>
      </c>
      <c r="C5" s="6" t="n">
        <v>58640</v>
      </c>
    </row>
    <row r="6" spans="1:3">
      <c r="A6" s="4" t="s">
        <v>782</v>
      </c>
      <c r="B6" s="8" t="n">
        <v>0.08</v>
      </c>
      <c r="C6" s="8" t="n">
        <v>0.08</v>
      </c>
    </row>
    <row r="7" spans="1:3">
      <c r="A7" s="4" t="s">
        <v>783</v>
      </c>
      <c r="B7" s="6" t="n">
        <v>76629</v>
      </c>
      <c r="C7" s="6" t="n">
        <v>73300</v>
      </c>
    </row>
    <row r="8" spans="1:3">
      <c r="A8" s="4" t="s">
        <v>784</v>
      </c>
      <c r="B8" s="8" t="n">
        <v>0.1</v>
      </c>
      <c r="C8" s="8" t="n">
        <v>0.1</v>
      </c>
    </row>
    <row r="9" spans="1:3">
      <c r="A9" s="4" t="s">
        <v>785</v>
      </c>
    </row>
    <row r="10" spans="1:3">
      <c r="A10" s="4" t="s">
        <v>777</v>
      </c>
      <c r="B10" s="6" t="n">
        <v>142048</v>
      </c>
      <c r="C10" s="6" t="n">
        <v>84250</v>
      </c>
    </row>
    <row r="11" spans="1:3">
      <c r="A11" s="4" t="s">
        <v>778</v>
      </c>
      <c r="B11" s="4" t="s">
        <v>786</v>
      </c>
      <c r="C11" s="4" t="s">
        <v>787</v>
      </c>
    </row>
    <row r="12" spans="1:3">
      <c r="A12" s="4" t="s">
        <v>781</v>
      </c>
      <c r="B12" s="6" t="n">
        <v>45978</v>
      </c>
      <c r="C12" s="6" t="n">
        <v>43980</v>
      </c>
    </row>
    <row r="13" spans="1:3">
      <c r="A13" s="4" t="s">
        <v>782</v>
      </c>
      <c r="B13" s="5" t="n">
        <v>6</v>
      </c>
      <c r="C13" s="5" t="n">
        <v>6</v>
      </c>
    </row>
    <row r="14" spans="1:3">
      <c r="A14" s="4" t="s">
        <v>783</v>
      </c>
      <c r="B14" s="6" t="n">
        <v>61304</v>
      </c>
      <c r="C14" s="6" t="n">
        <v>58640</v>
      </c>
    </row>
    <row r="15" spans="1:3">
      <c r="A15" s="4" t="s">
        <v>784</v>
      </c>
      <c r="B15" s="5" t="n">
        <v>8</v>
      </c>
      <c r="C15" s="5" t="n">
        <v>8</v>
      </c>
    </row>
    <row r="16" spans="1:3">
      <c r="A16" s="4" t="s">
        <v>788</v>
      </c>
    </row>
    <row r="17" spans="1:3">
      <c r="A17" s="4" t="s">
        <v>777</v>
      </c>
      <c r="B17" s="6" t="n">
        <v>142048</v>
      </c>
      <c r="C17" s="6" t="n">
        <v>84250</v>
      </c>
    </row>
    <row r="18" spans="1:3">
      <c r="A18" s="4" t="s">
        <v>778</v>
      </c>
      <c r="B18" s="4" t="s">
        <v>786</v>
      </c>
      <c r="C18" s="4" t="s">
        <v>787</v>
      </c>
    </row>
    <row r="19" spans="1:3">
      <c r="A19" s="4" t="s">
        <v>781</v>
      </c>
      <c r="B19" s="6" t="n">
        <v>34483</v>
      </c>
      <c r="C19" s="6" t="n">
        <v>32985</v>
      </c>
    </row>
    <row r="20" spans="1:3">
      <c r="A20" s="4" t="s">
        <v>782</v>
      </c>
      <c r="B20" s="9" t="n">
        <v>4.5</v>
      </c>
      <c r="C20" s="9" t="n">
        <v>4.5</v>
      </c>
    </row>
    <row r="21" spans="1:3">
      <c r="A21" s="4" t="s">
        <v>783</v>
      </c>
      <c r="B21" s="6" t="n">
        <v>49809</v>
      </c>
      <c r="C21" s="6" t="n">
        <v>47645</v>
      </c>
    </row>
    <row r="22" spans="1:3">
      <c r="A22" s="4" t="s">
        <v>784</v>
      </c>
      <c r="B22" s="9" t="n">
        <v>6.5</v>
      </c>
      <c r="C22" s="9" t="n">
        <v>6.5</v>
      </c>
    </row>
    <row r="23" spans="1:3">
      <c r="A23" s="4" t="s">
        <v>789</v>
      </c>
    </row>
    <row r="24" spans="1:3">
      <c r="A24" s="4" t="s">
        <v>777</v>
      </c>
      <c r="B24" s="6" t="n">
        <v>142048</v>
      </c>
      <c r="C24" s="6" t="n">
        <v>84250</v>
      </c>
    </row>
    <row r="25" spans="1:3">
      <c r="A25" s="4" t="s">
        <v>778</v>
      </c>
      <c r="B25" s="4" t="s">
        <v>790</v>
      </c>
      <c r="C25" s="4" t="s">
        <v>791</v>
      </c>
    </row>
    <row r="26" spans="1:3">
      <c r="A26" s="4" t="s">
        <v>781</v>
      </c>
      <c r="B26" s="6" t="n">
        <v>39027</v>
      </c>
      <c r="C26" s="6" t="n">
        <v>33511</v>
      </c>
    </row>
    <row r="27" spans="1:3">
      <c r="A27" s="4" t="s">
        <v>782</v>
      </c>
      <c r="B27" s="5" t="n">
        <v>4</v>
      </c>
      <c r="C27" s="5" t="n">
        <v>4</v>
      </c>
    </row>
    <row r="28" spans="1:3">
      <c r="A28" s="4" t="s">
        <v>783</v>
      </c>
      <c r="B28" s="6" t="n">
        <v>48784</v>
      </c>
      <c r="C28" s="6" t="n">
        <v>41888</v>
      </c>
    </row>
    <row r="29" spans="1:3">
      <c r="A29" s="4" t="s">
        <v>784</v>
      </c>
      <c r="B29" s="5" t="n">
        <v>5</v>
      </c>
      <c r="C29" s="5"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2</v>
      </c>
      <c r="B1" s="2" t="s">
        <v>2</v>
      </c>
      <c r="C1" s="2" t="s">
        <v>64</v>
      </c>
    </row>
    <row r="2" spans="1:3">
      <c r="A2" s="3" t="s">
        <v>5</v>
      </c>
    </row>
    <row r="3" spans="1:3">
      <c r="A3" s="4" t="s">
        <v>793</v>
      </c>
      <c r="B3" s="6" t="n">
        <v>9818000</v>
      </c>
      <c r="C3" s="6" t="n">
        <v>7723000</v>
      </c>
    </row>
    <row r="4" spans="1:3">
      <c r="A4" s="4" t="s">
        <v>794</v>
      </c>
      <c r="B4" s="6" t="n">
        <v>2773000</v>
      </c>
      <c r="C4" s="6" t="n">
        <v>5017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64</v>
      </c>
    </row>
    <row r="3" spans="1:3">
      <c r="A3" s="4" t="s">
        <v>796</v>
      </c>
      <c r="B3" s="6" t="n">
        <v>3473</v>
      </c>
      <c r="C3" s="6" t="n">
        <v>0</v>
      </c>
    </row>
    <row r="4" spans="1:3">
      <c r="A4" s="4" t="s">
        <v>797</v>
      </c>
      <c r="B4" s="5" t="n">
        <v>-17</v>
      </c>
      <c r="C4" s="5" t="n">
        <v>327</v>
      </c>
    </row>
    <row r="5" spans="1:3">
      <c r="A5" s="4" t="s">
        <v>798</v>
      </c>
      <c r="B5" s="5" t="n">
        <v>-1361</v>
      </c>
      <c r="C5" s="5" t="n">
        <v>-657</v>
      </c>
    </row>
    <row r="6" spans="1:3">
      <c r="A6" s="4" t="s">
        <v>696</v>
      </c>
    </row>
    <row r="7" spans="1:3">
      <c r="A7" s="4" t="s">
        <v>799</v>
      </c>
      <c r="B7" s="5" t="n">
        <v>7723</v>
      </c>
      <c r="C7" s="5" t="n">
        <v>8053</v>
      </c>
    </row>
    <row r="8" spans="1:3">
      <c r="A8" s="4" t="s">
        <v>699</v>
      </c>
    </row>
    <row r="9" spans="1:3">
      <c r="A9" s="4" t="s">
        <v>799</v>
      </c>
      <c r="B9" s="6" t="n">
        <v>9818</v>
      </c>
      <c r="C9" s="6" t="n">
        <v>772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4</v>
      </c>
    </row>
    <row r="2" spans="1:3">
      <c r="A2" s="4" t="s">
        <v>427</v>
      </c>
    </row>
    <row r="3" spans="1:3">
      <c r="A3" s="4" t="s">
        <v>801</v>
      </c>
      <c r="B3" s="6" t="n">
        <v>13</v>
      </c>
      <c r="C3" s="6" t="n">
        <v>13</v>
      </c>
    </row>
    <row r="4" spans="1:3">
      <c r="A4" s="4" t="s">
        <v>802</v>
      </c>
    </row>
    <row r="5" spans="1:3">
      <c r="A5" s="4" t="s">
        <v>801</v>
      </c>
      <c r="B5" s="5" t="n">
        <v>201784</v>
      </c>
      <c r="C5" s="5" t="n">
        <v>122482</v>
      </c>
    </row>
    <row r="6" spans="1:3">
      <c r="A6" s="4" t="s">
        <v>428</v>
      </c>
    </row>
    <row r="7" spans="1:3">
      <c r="A7" s="4" t="s">
        <v>801</v>
      </c>
      <c r="B7" s="5" t="n">
        <v>116911</v>
      </c>
      <c r="C7" s="5" t="n">
        <v>54670</v>
      </c>
    </row>
    <row r="8" spans="1:3">
      <c r="A8" s="4" t="s">
        <v>429</v>
      </c>
    </row>
    <row r="9" spans="1:3">
      <c r="A9" s="4" t="s">
        <v>801</v>
      </c>
      <c r="B9" s="5" t="n">
        <v>2991</v>
      </c>
    </row>
    <row r="10" spans="1:3">
      <c r="A10" s="4" t="s">
        <v>430</v>
      </c>
    </row>
    <row r="11" spans="1:3">
      <c r="A11" s="4" t="s">
        <v>801</v>
      </c>
      <c r="B11" s="5" t="n">
        <v>14383</v>
      </c>
    </row>
    <row r="12" spans="1:3">
      <c r="A12" s="4" t="s">
        <v>431</v>
      </c>
    </row>
    <row r="13" spans="1:3">
      <c r="A13" s="4" t="s">
        <v>801</v>
      </c>
      <c r="B13" s="5" t="n">
        <v>21646</v>
      </c>
      <c r="C13" s="5" t="n">
        <v>38010</v>
      </c>
    </row>
    <row r="14" spans="1:3">
      <c r="A14" s="4" t="s">
        <v>432</v>
      </c>
    </row>
    <row r="15" spans="1:3">
      <c r="A15" s="4" t="s">
        <v>801</v>
      </c>
      <c r="B15" s="5" t="n">
        <v>45840</v>
      </c>
      <c r="C15" s="5" t="n">
        <v>29789</v>
      </c>
    </row>
    <row r="16" spans="1:3">
      <c r="A16" s="4" t="s">
        <v>803</v>
      </c>
    </row>
    <row r="17" spans="1:3">
      <c r="A17" s="4" t="s">
        <v>801</v>
      </c>
      <c r="B17" s="5" t="n">
        <v>13</v>
      </c>
      <c r="C17" s="5" t="n">
        <v>13</v>
      </c>
    </row>
    <row r="18" spans="1:3">
      <c r="A18" s="4" t="s">
        <v>804</v>
      </c>
    </row>
    <row r="19" spans="1:3">
      <c r="A19" s="4" t="s">
        <v>801</v>
      </c>
      <c r="B19" s="5" t="n">
        <v>13</v>
      </c>
      <c r="C19" s="5" t="n">
        <v>13</v>
      </c>
    </row>
    <row r="20" spans="1:3">
      <c r="A20" s="4" t="s">
        <v>805</v>
      </c>
    </row>
    <row r="21" spans="1:3">
      <c r="A21" s="4" t="s">
        <v>801</v>
      </c>
      <c r="B21" s="5" t="n">
        <v>0</v>
      </c>
      <c r="C21" s="5" t="n">
        <v>0</v>
      </c>
    </row>
    <row r="22" spans="1:3">
      <c r="A22" s="4" t="s">
        <v>806</v>
      </c>
    </row>
    <row r="23" spans="1:3">
      <c r="A23" s="4" t="s">
        <v>801</v>
      </c>
      <c r="B23" s="5" t="n">
        <v>0</v>
      </c>
    </row>
    <row r="24" spans="1:3">
      <c r="A24" s="4" t="s">
        <v>807</v>
      </c>
    </row>
    <row r="25" spans="1:3">
      <c r="A25" s="4" t="s">
        <v>801</v>
      </c>
      <c r="B25" s="5" t="n">
        <v>0</v>
      </c>
    </row>
    <row r="26" spans="1:3">
      <c r="A26" s="4" t="s">
        <v>808</v>
      </c>
    </row>
    <row r="27" spans="1:3">
      <c r="A27" s="4" t="s">
        <v>801</v>
      </c>
      <c r="B27" s="5" t="n">
        <v>0</v>
      </c>
      <c r="C27" s="5" t="n">
        <v>0</v>
      </c>
    </row>
    <row r="28" spans="1:3">
      <c r="A28" s="4" t="s">
        <v>809</v>
      </c>
    </row>
    <row r="29" spans="1:3">
      <c r="A29" s="4" t="s">
        <v>801</v>
      </c>
      <c r="B29" s="5" t="n">
        <v>0</v>
      </c>
      <c r="C29" s="5" t="n">
        <v>0</v>
      </c>
    </row>
    <row r="30" spans="1:3">
      <c r="A30" s="4" t="s">
        <v>810</v>
      </c>
    </row>
    <row r="31" spans="1:3">
      <c r="A31" s="4" t="s">
        <v>801</v>
      </c>
      <c r="B31" s="5" t="n">
        <v>0</v>
      </c>
      <c r="C31" s="5" t="n">
        <v>0</v>
      </c>
    </row>
    <row r="32" spans="1:3">
      <c r="A32" s="4" t="s">
        <v>811</v>
      </c>
    </row>
    <row r="33" spans="1:3">
      <c r="A33" s="4" t="s">
        <v>801</v>
      </c>
      <c r="B33" s="5" t="n">
        <v>201771</v>
      </c>
      <c r="C33" s="5" t="n">
        <v>122469</v>
      </c>
    </row>
    <row r="34" spans="1:3">
      <c r="A34" s="4" t="s">
        <v>812</v>
      </c>
    </row>
    <row r="35" spans="1:3">
      <c r="A35" s="4" t="s">
        <v>801</v>
      </c>
      <c r="B35" s="5" t="n">
        <v>116911</v>
      </c>
      <c r="C35" s="5" t="n">
        <v>54670</v>
      </c>
    </row>
    <row r="36" spans="1:3">
      <c r="A36" s="4" t="s">
        <v>813</v>
      </c>
    </row>
    <row r="37" spans="1:3">
      <c r="A37" s="4" t="s">
        <v>801</v>
      </c>
      <c r="B37" s="5" t="n">
        <v>2991</v>
      </c>
    </row>
    <row r="38" spans="1:3">
      <c r="A38" s="4" t="s">
        <v>814</v>
      </c>
    </row>
    <row r="39" spans="1:3">
      <c r="A39" s="4" t="s">
        <v>801</v>
      </c>
      <c r="B39" s="5" t="n">
        <v>14383</v>
      </c>
    </row>
    <row r="40" spans="1:3">
      <c r="A40" s="4" t="s">
        <v>815</v>
      </c>
    </row>
    <row r="41" spans="1:3">
      <c r="A41" s="4" t="s">
        <v>801</v>
      </c>
      <c r="B41" s="5" t="n">
        <v>21646</v>
      </c>
      <c r="C41" s="5" t="n">
        <v>38010</v>
      </c>
    </row>
    <row r="42" spans="1:3">
      <c r="A42" s="4" t="s">
        <v>816</v>
      </c>
    </row>
    <row r="43" spans="1:3">
      <c r="A43" s="4" t="s">
        <v>801</v>
      </c>
      <c r="B43" s="5" t="n">
        <v>45840</v>
      </c>
      <c r="C43" s="5" t="n">
        <v>29789</v>
      </c>
    </row>
    <row r="44" spans="1:3">
      <c r="A44" s="4" t="s">
        <v>817</v>
      </c>
    </row>
    <row r="45" spans="1:3">
      <c r="A45" s="4" t="s">
        <v>801</v>
      </c>
      <c r="B45" s="5" t="n">
        <v>0</v>
      </c>
      <c r="C45" s="5" t="n">
        <v>0</v>
      </c>
    </row>
    <row r="46" spans="1:3">
      <c r="A46" s="4" t="s">
        <v>818</v>
      </c>
    </row>
    <row r="47" spans="1:3">
      <c r="A47" s="4" t="s">
        <v>801</v>
      </c>
      <c r="B47" s="5" t="n">
        <v>0</v>
      </c>
      <c r="C47" s="5" t="n">
        <v>0</v>
      </c>
    </row>
    <row r="48" spans="1:3">
      <c r="A48" s="4" t="s">
        <v>819</v>
      </c>
    </row>
    <row r="49" spans="1:3">
      <c r="A49" s="4" t="s">
        <v>801</v>
      </c>
      <c r="B49" s="5" t="n">
        <v>0</v>
      </c>
      <c r="C49" s="5" t="n">
        <v>0</v>
      </c>
    </row>
    <row r="50" spans="1:3">
      <c r="A50" s="4" t="s">
        <v>820</v>
      </c>
    </row>
    <row r="51" spans="1:3">
      <c r="A51" s="4" t="s">
        <v>801</v>
      </c>
      <c r="B51" s="5" t="n">
        <v>0</v>
      </c>
    </row>
    <row r="52" spans="1:3">
      <c r="A52" s="4" t="s">
        <v>821</v>
      </c>
    </row>
    <row r="53" spans="1:3">
      <c r="A53" s="4" t="s">
        <v>801</v>
      </c>
      <c r="B53" s="5" t="n">
        <v>0</v>
      </c>
    </row>
    <row r="54" spans="1:3">
      <c r="A54" s="4" t="s">
        <v>822</v>
      </c>
    </row>
    <row r="55" spans="1:3">
      <c r="A55" s="4" t="s">
        <v>801</v>
      </c>
      <c r="B55" s="5" t="n">
        <v>0</v>
      </c>
      <c r="C55" s="5" t="n">
        <v>0</v>
      </c>
    </row>
    <row r="56" spans="1:3">
      <c r="A56" s="4" t="s">
        <v>823</v>
      </c>
    </row>
    <row r="57" spans="1:3">
      <c r="A57" s="4" t="s">
        <v>801</v>
      </c>
      <c r="B57" s="6" t="n">
        <v>0</v>
      </c>
      <c r="C57"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4</v>
      </c>
    </row>
    <row r="2" spans="1:3">
      <c r="A2" s="4" t="s">
        <v>75</v>
      </c>
    </row>
    <row r="3" spans="1:3">
      <c r="A3" s="4" t="s">
        <v>825</v>
      </c>
      <c r="B3" s="6" t="n">
        <v>1033</v>
      </c>
      <c r="C3" s="6" t="n">
        <v>1227</v>
      </c>
    </row>
    <row r="4" spans="1:3">
      <c r="A4" s="4" t="s">
        <v>826</v>
      </c>
    </row>
    <row r="5" spans="1:3">
      <c r="A5" s="4" t="s">
        <v>825</v>
      </c>
      <c r="B5" s="5" t="n">
        <v>57</v>
      </c>
      <c r="C5" s="5" t="n">
        <v>344</v>
      </c>
    </row>
    <row r="6" spans="1:3">
      <c r="A6" s="4" t="s">
        <v>827</v>
      </c>
    </row>
    <row r="7" spans="1:3">
      <c r="A7" s="4" t="s">
        <v>825</v>
      </c>
      <c r="B7" s="5" t="n">
        <v>0</v>
      </c>
      <c r="C7" s="5" t="n">
        <v>0</v>
      </c>
    </row>
    <row r="8" spans="1:3">
      <c r="A8" s="4" t="s">
        <v>828</v>
      </c>
    </row>
    <row r="9" spans="1:3">
      <c r="A9" s="4" t="s">
        <v>825</v>
      </c>
      <c r="B9" s="5" t="n">
        <v>0</v>
      </c>
      <c r="C9" s="5" t="n">
        <v>0</v>
      </c>
    </row>
    <row r="10" spans="1:3">
      <c r="A10" s="4" t="s">
        <v>829</v>
      </c>
    </row>
    <row r="11" spans="1:3">
      <c r="A11" s="4" t="s">
        <v>825</v>
      </c>
      <c r="B11" s="5" t="n">
        <v>0</v>
      </c>
      <c r="C11" s="5" t="n">
        <v>0</v>
      </c>
    </row>
    <row r="12" spans="1:3">
      <c r="A12" s="4" t="s">
        <v>830</v>
      </c>
    </row>
    <row r="13" spans="1:3">
      <c r="A13" s="4" t="s">
        <v>825</v>
      </c>
      <c r="B13" s="5" t="n">
        <v>0</v>
      </c>
      <c r="C13" s="5" t="n">
        <v>0</v>
      </c>
    </row>
    <row r="14" spans="1:3">
      <c r="A14" s="4" t="s">
        <v>831</v>
      </c>
    </row>
    <row r="15" spans="1:3">
      <c r="A15" s="4" t="s">
        <v>825</v>
      </c>
      <c r="B15" s="5" t="n">
        <v>1033</v>
      </c>
      <c r="C15" s="5" t="n">
        <v>1227</v>
      </c>
    </row>
    <row r="16" spans="1:3">
      <c r="A16" s="4" t="s">
        <v>832</v>
      </c>
    </row>
    <row r="17" spans="1:3">
      <c r="A17" s="4" t="s">
        <v>825</v>
      </c>
      <c r="B17" s="6" t="n">
        <v>57</v>
      </c>
      <c r="C17" s="6" t="n">
        <v>3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64</v>
      </c>
    </row>
    <row r="3" spans="1:3">
      <c r="A3" s="4" t="s">
        <v>834</v>
      </c>
      <c r="B3" s="4" t="s">
        <v>835</v>
      </c>
      <c r="C3" s="4" t="s">
        <v>835</v>
      </c>
    </row>
    <row r="4" spans="1:3">
      <c r="A4" s="4" t="s">
        <v>836</v>
      </c>
      <c r="B4" s="4" t="s">
        <v>837</v>
      </c>
      <c r="C4" s="4" t="s">
        <v>837</v>
      </c>
    </row>
    <row r="5" spans="1:3">
      <c r="A5" s="4" t="s">
        <v>75</v>
      </c>
    </row>
    <row r="6" spans="1:3">
      <c r="A6" s="4" t="s">
        <v>838</v>
      </c>
      <c r="B6" s="6" t="n">
        <v>1033</v>
      </c>
      <c r="C6" s="6" t="n">
        <v>1227</v>
      </c>
    </row>
    <row r="7" spans="1:3">
      <c r="A7" s="4" t="s">
        <v>834</v>
      </c>
      <c r="B7" s="4" t="s">
        <v>839</v>
      </c>
      <c r="C7" s="4" t="s">
        <v>839</v>
      </c>
    </row>
    <row r="8" spans="1:3">
      <c r="A8" s="4" t="s">
        <v>836</v>
      </c>
      <c r="B8" s="4" t="s">
        <v>840</v>
      </c>
      <c r="C8" s="4" t="s">
        <v>840</v>
      </c>
    </row>
    <row r="9" spans="1:3">
      <c r="A9" s="4" t="s">
        <v>841</v>
      </c>
      <c r="B9" s="4" t="s">
        <v>842</v>
      </c>
      <c r="C9" s="4" t="s">
        <v>842</v>
      </c>
    </row>
    <row r="10" spans="1:3">
      <c r="A10" s="4" t="s">
        <v>826</v>
      </c>
    </row>
    <row r="11" spans="1:3">
      <c r="A11" s="4" t="s">
        <v>838</v>
      </c>
      <c r="B11" s="6" t="n">
        <v>57</v>
      </c>
      <c r="C11" s="6" t="n">
        <v>344</v>
      </c>
    </row>
    <row r="12" spans="1:3">
      <c r="A12" s="4" t="s">
        <v>834</v>
      </c>
      <c r="B12" s="4" t="s">
        <v>843</v>
      </c>
      <c r="C12" s="4" t="s">
        <v>843</v>
      </c>
    </row>
    <row r="13" spans="1:3">
      <c r="A13" s="4" t="s">
        <v>836</v>
      </c>
      <c r="B13" s="4" t="s">
        <v>844</v>
      </c>
      <c r="C13" s="4" t="s">
        <v>844</v>
      </c>
    </row>
    <row r="14" spans="1:3">
      <c r="A14" s="4" t="s">
        <v>845</v>
      </c>
    </row>
    <row r="15" spans="1:3">
      <c r="A15" s="4" t="s">
        <v>841</v>
      </c>
      <c r="B15" s="4" t="s">
        <v>846</v>
      </c>
      <c r="C15" s="4" t="s">
        <v>846</v>
      </c>
    </row>
    <row r="16" spans="1:3">
      <c r="A16" s="4" t="s">
        <v>847</v>
      </c>
    </row>
    <row r="17" spans="1:3">
      <c r="A17" s="4" t="s">
        <v>841</v>
      </c>
      <c r="B17" s="4" t="s">
        <v>848</v>
      </c>
      <c r="C17" s="4" t="s">
        <v>84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4</v>
      </c>
    </row>
    <row r="2" spans="1:3">
      <c r="A2" s="4" t="s">
        <v>851</v>
      </c>
      <c r="B2" s="6" t="n">
        <v>154000000</v>
      </c>
      <c r="C2" s="6" t="n">
        <v>136100000</v>
      </c>
    </row>
    <row r="3" spans="1:3">
      <c r="A3" s="4" t="s">
        <v>852</v>
      </c>
    </row>
    <row r="4" spans="1:3">
      <c r="A4" s="4" t="s">
        <v>68</v>
      </c>
      <c r="B4" s="5" t="n">
        <v>40597000</v>
      </c>
      <c r="C4" s="5" t="n">
        <v>14971000</v>
      </c>
    </row>
    <row r="5" spans="1:3">
      <c r="A5" s="4" t="s">
        <v>425</v>
      </c>
      <c r="B5" s="5" t="n">
        <v>13000</v>
      </c>
      <c r="C5" s="5" t="n">
        <v>13000</v>
      </c>
    </row>
    <row r="6" spans="1:3">
      <c r="A6" s="4" t="s">
        <v>853</v>
      </c>
      <c r="B6" s="5" t="n">
        <v>0</v>
      </c>
      <c r="C6" s="5" t="n">
        <v>0</v>
      </c>
    </row>
    <row r="7" spans="1:3">
      <c r="A7" s="4" t="s">
        <v>854</v>
      </c>
      <c r="B7" s="5" t="n">
        <v>0</v>
      </c>
      <c r="C7" s="5" t="n">
        <v>0</v>
      </c>
    </row>
    <row r="8" spans="1:3">
      <c r="A8" s="4" t="s">
        <v>855</v>
      </c>
      <c r="B8" s="5" t="n">
        <v>0</v>
      </c>
      <c r="C8" s="5" t="n">
        <v>0</v>
      </c>
    </row>
    <row r="9" spans="1:3">
      <c r="A9" s="4" t="s">
        <v>74</v>
      </c>
      <c r="B9" s="5" t="n">
        <v>0</v>
      </c>
      <c r="C9" s="5" t="n">
        <v>0</v>
      </c>
    </row>
    <row r="10" spans="1:3">
      <c r="A10" s="4" t="s">
        <v>856</v>
      </c>
    </row>
    <row r="11" spans="1:3">
      <c r="A11" s="4" t="s">
        <v>109</v>
      </c>
      <c r="B11" s="5" t="n">
        <v>0</v>
      </c>
      <c r="C11" s="5" t="n">
        <v>0</v>
      </c>
    </row>
    <row r="12" spans="1:3">
      <c r="A12" s="4" t="s">
        <v>851</v>
      </c>
      <c r="B12" s="5" t="n">
        <v>0</v>
      </c>
      <c r="C12" s="5" t="n">
        <v>0</v>
      </c>
    </row>
    <row r="13" spans="1:3">
      <c r="A13" s="4" t="s">
        <v>85</v>
      </c>
      <c r="B13" s="5" t="n">
        <v>0</v>
      </c>
      <c r="C13" s="5" t="n">
        <v>0</v>
      </c>
    </row>
    <row r="14" spans="1:3">
      <c r="A14" s="4" t="s">
        <v>857</v>
      </c>
    </row>
    <row r="15" spans="1:3">
      <c r="A15" s="4" t="s">
        <v>68</v>
      </c>
      <c r="B15" s="5" t="n">
        <v>0</v>
      </c>
      <c r="C15" s="5" t="n">
        <v>0</v>
      </c>
    </row>
    <row r="16" spans="1:3">
      <c r="A16" s="4" t="s">
        <v>425</v>
      </c>
      <c r="B16" s="5" t="n">
        <v>201771000</v>
      </c>
      <c r="C16" s="5" t="n">
        <v>122469000</v>
      </c>
    </row>
    <row r="17" spans="1:3">
      <c r="A17" s="4" t="s">
        <v>853</v>
      </c>
      <c r="B17" s="5" t="n">
        <v>16156000</v>
      </c>
      <c r="C17" s="5" t="n">
        <v>23653000</v>
      </c>
    </row>
    <row r="18" spans="1:3">
      <c r="A18" s="4" t="s">
        <v>854</v>
      </c>
      <c r="B18" s="5" t="n">
        <v>0</v>
      </c>
      <c r="C18" s="5" t="n">
        <v>0</v>
      </c>
    </row>
    <row r="19" spans="1:3">
      <c r="A19" s="4" t="s">
        <v>855</v>
      </c>
      <c r="B19" s="5" t="n">
        <v>7600000</v>
      </c>
      <c r="C19" s="5" t="n">
        <v>6561000</v>
      </c>
    </row>
    <row r="20" spans="1:3">
      <c r="A20" s="4" t="s">
        <v>74</v>
      </c>
      <c r="B20" s="5" t="n">
        <v>3052000</v>
      </c>
      <c r="C20" s="5" t="n">
        <v>2686000</v>
      </c>
    </row>
    <row r="21" spans="1:3">
      <c r="A21" s="4" t="s">
        <v>858</v>
      </c>
    </row>
    <row r="22" spans="1:3">
      <c r="A22" s="4" t="s">
        <v>109</v>
      </c>
      <c r="B22" s="5" t="n">
        <v>619635000</v>
      </c>
      <c r="C22" s="5" t="n">
        <v>620380000</v>
      </c>
    </row>
    <row r="23" spans="1:3">
      <c r="A23" s="4" t="s">
        <v>851</v>
      </c>
      <c r="B23" s="5" t="n">
        <v>155304000</v>
      </c>
      <c r="C23" s="5" t="n">
        <v>133141000</v>
      </c>
    </row>
    <row r="24" spans="1:3">
      <c r="A24" s="4" t="s">
        <v>85</v>
      </c>
      <c r="B24" s="5" t="n">
        <v>297000</v>
      </c>
      <c r="C24" s="5" t="n">
        <v>551000</v>
      </c>
    </row>
    <row r="25" spans="1:3">
      <c r="A25" s="4" t="s">
        <v>859</v>
      </c>
    </row>
    <row r="26" spans="1:3">
      <c r="A26" s="4" t="s">
        <v>68</v>
      </c>
      <c r="B26" s="5" t="n">
        <v>0</v>
      </c>
      <c r="C26" s="5" t="n">
        <v>0</v>
      </c>
    </row>
    <row r="27" spans="1:3">
      <c r="A27" s="4" t="s">
        <v>425</v>
      </c>
      <c r="B27" s="5" t="n">
        <v>0</v>
      </c>
      <c r="C27" s="5" t="n">
        <v>0</v>
      </c>
    </row>
    <row r="28" spans="1:3">
      <c r="A28" s="4" t="s">
        <v>853</v>
      </c>
      <c r="B28" s="5" t="n">
        <v>0</v>
      </c>
      <c r="C28" s="5" t="n">
        <v>0</v>
      </c>
    </row>
    <row r="29" spans="1:3">
      <c r="A29" s="4" t="s">
        <v>854</v>
      </c>
      <c r="B29" s="5" t="n">
        <v>687789000</v>
      </c>
      <c r="C29" s="5" t="n">
        <v>643572000</v>
      </c>
    </row>
    <row r="30" spans="1:3">
      <c r="A30" s="4" t="s">
        <v>855</v>
      </c>
      <c r="B30" s="5" t="n">
        <v>0</v>
      </c>
      <c r="C30" s="5" t="n">
        <v>0</v>
      </c>
    </row>
    <row r="31" spans="1:3">
      <c r="A31" s="4" t="s">
        <v>74</v>
      </c>
      <c r="B31" s="5" t="n">
        <v>0</v>
      </c>
      <c r="C31" s="5" t="n">
        <v>0</v>
      </c>
    </row>
    <row r="32" spans="1:3">
      <c r="A32" s="4" t="s">
        <v>860</v>
      </c>
    </row>
    <row r="33" spans="1:3">
      <c r="A33" s="4" t="s">
        <v>109</v>
      </c>
      <c r="B33" s="5" t="n">
        <v>0</v>
      </c>
      <c r="C33" s="5" t="n">
        <v>0</v>
      </c>
    </row>
    <row r="34" spans="1:3">
      <c r="A34" s="4" t="s">
        <v>851</v>
      </c>
      <c r="B34" s="5" t="n">
        <v>0</v>
      </c>
      <c r="C34" s="5" t="n">
        <v>0</v>
      </c>
    </row>
    <row r="35" spans="1:3">
      <c r="A35" s="4" t="s">
        <v>85</v>
      </c>
      <c r="B35" s="5" t="n">
        <v>0</v>
      </c>
      <c r="C35" s="5" t="n">
        <v>0</v>
      </c>
    </row>
    <row r="36" spans="1:3">
      <c r="A36" s="4" t="s">
        <v>861</v>
      </c>
    </row>
    <row r="37" spans="1:3">
      <c r="A37" s="4" t="s">
        <v>68</v>
      </c>
      <c r="B37" s="5" t="n">
        <v>40597000</v>
      </c>
      <c r="C37" s="5" t="n">
        <v>14971000</v>
      </c>
    </row>
    <row r="38" spans="1:3">
      <c r="A38" s="4" t="s">
        <v>425</v>
      </c>
      <c r="B38" s="5" t="n">
        <v>201784000</v>
      </c>
      <c r="C38" s="5" t="n">
        <v>122482000</v>
      </c>
    </row>
    <row r="39" spans="1:3">
      <c r="A39" s="4" t="s">
        <v>853</v>
      </c>
      <c r="B39" s="5" t="n">
        <v>15917000</v>
      </c>
      <c r="C39" s="5" t="n">
        <v>21080000</v>
      </c>
    </row>
    <row r="40" spans="1:3">
      <c r="A40" s="4" t="s">
        <v>854</v>
      </c>
      <c r="B40" s="5" t="n">
        <v>687258000</v>
      </c>
      <c r="C40" s="5" t="n">
        <v>654755000</v>
      </c>
    </row>
    <row r="41" spans="1:3">
      <c r="A41" s="4" t="s">
        <v>855</v>
      </c>
      <c r="B41" s="5" t="n">
        <v>7600000</v>
      </c>
      <c r="C41" s="5" t="n">
        <v>6561000</v>
      </c>
    </row>
    <row r="42" spans="1:3">
      <c r="A42" s="4" t="s">
        <v>74</v>
      </c>
      <c r="B42" s="5" t="n">
        <v>3052000</v>
      </c>
      <c r="C42" s="5" t="n">
        <v>2686000</v>
      </c>
    </row>
    <row r="43" spans="1:3">
      <c r="A43" s="4" t="s">
        <v>862</v>
      </c>
    </row>
    <row r="44" spans="1:3">
      <c r="A44" s="4" t="s">
        <v>109</v>
      </c>
      <c r="B44" s="5" t="n">
        <v>617219000</v>
      </c>
      <c r="C44" s="5" t="n">
        <v>620637000</v>
      </c>
    </row>
    <row r="45" spans="1:3">
      <c r="A45" s="4" t="s">
        <v>851</v>
      </c>
      <c r="B45" s="5" t="n">
        <v>154000000</v>
      </c>
      <c r="C45" s="5" t="n">
        <v>136100000</v>
      </c>
    </row>
    <row r="46" spans="1:3">
      <c r="A46" s="4" t="s">
        <v>85</v>
      </c>
      <c r="B46" s="6" t="n">
        <v>297000</v>
      </c>
      <c r="C46" s="6" t="n">
        <v>55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64</v>
      </c>
      <c r="D1" s="2" t="s">
        <v>687</v>
      </c>
    </row>
    <row r="2" spans="1:4">
      <c r="A2" s="3" t="s">
        <v>65</v>
      </c>
    </row>
    <row r="3" spans="1:4">
      <c r="A3" s="4" t="s">
        <v>68</v>
      </c>
      <c r="B3" s="6" t="n">
        <v>40596877</v>
      </c>
      <c r="C3" s="6" t="n">
        <v>14971170</v>
      </c>
      <c r="D3" s="6" t="n">
        <v>16169754</v>
      </c>
    </row>
    <row r="4" spans="1:4">
      <c r="A4" s="4" t="s">
        <v>77</v>
      </c>
      <c r="B4" s="5" t="n">
        <v>10872682</v>
      </c>
      <c r="C4" s="5" t="n">
        <v>8112005</v>
      </c>
    </row>
    <row r="5" spans="1:4">
      <c r="A5" s="4" t="s">
        <v>78</v>
      </c>
      <c r="B5" s="5" t="n">
        <v>986042071</v>
      </c>
      <c r="C5" s="5" t="n">
        <v>849618363</v>
      </c>
    </row>
    <row r="6" spans="1:4">
      <c r="A6" s="4" t="s">
        <v>864</v>
      </c>
      <c r="B6" s="5" t="n">
        <v>8738831</v>
      </c>
      <c r="C6" s="5" t="n">
        <v>5934235</v>
      </c>
    </row>
    <row r="7" spans="1:4">
      <c r="A7" s="4" t="s">
        <v>94</v>
      </c>
      <c r="B7" s="5" t="n">
        <v>986042071</v>
      </c>
      <c r="C7" s="5" t="n">
        <v>849618363</v>
      </c>
    </row>
    <row r="8" spans="1:4">
      <c r="A8" s="4" t="s">
        <v>865</v>
      </c>
    </row>
    <row r="9" spans="1:4">
      <c r="A9" s="3" t="s">
        <v>65</v>
      </c>
    </row>
    <row r="10" spans="1:4">
      <c r="A10" s="4" t="s">
        <v>68</v>
      </c>
      <c r="B10" s="5" t="n">
        <v>43835</v>
      </c>
      <c r="C10" s="5" t="n">
        <v>1535</v>
      </c>
      <c r="D10" s="6" t="n">
        <v>2046</v>
      </c>
    </row>
    <row r="11" spans="1:4">
      <c r="A11" s="4" t="s">
        <v>866</v>
      </c>
      <c r="B11" s="5" t="n">
        <v>141388</v>
      </c>
      <c r="C11" s="5" t="n">
        <v>80857</v>
      </c>
    </row>
    <row r="12" spans="1:4">
      <c r="A12" s="4" t="s">
        <v>77</v>
      </c>
      <c r="B12" s="5" t="n">
        <v>4395</v>
      </c>
      <c r="C12" s="5" t="n">
        <v>4888</v>
      </c>
    </row>
    <row r="13" spans="1:4">
      <c r="A13" s="4" t="s">
        <v>78</v>
      </c>
      <c r="B13" s="5" t="n">
        <v>189618</v>
      </c>
      <c r="C13" s="5" t="n">
        <v>87280</v>
      </c>
    </row>
    <row r="14" spans="1:4">
      <c r="A14" s="4" t="s">
        <v>864</v>
      </c>
      <c r="B14" s="5" t="n">
        <v>1831</v>
      </c>
      <c r="C14" s="5" t="n">
        <v>1427</v>
      </c>
    </row>
    <row r="15" spans="1:4">
      <c r="A15" s="4" t="s">
        <v>89</v>
      </c>
      <c r="B15" s="5" t="n">
        <v>187787</v>
      </c>
      <c r="C15" s="5" t="n">
        <v>85853</v>
      </c>
    </row>
    <row r="16" spans="1:4">
      <c r="A16" s="4" t="s">
        <v>94</v>
      </c>
      <c r="B16" s="6" t="n">
        <v>189618</v>
      </c>
      <c r="C16" s="6" t="n">
        <v>872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4</v>
      </c>
    </row>
    <row r="3" spans="1:3">
      <c r="A3" s="4" t="s">
        <v>868</v>
      </c>
      <c r="B3" s="6" t="n">
        <v>-9080</v>
      </c>
      <c r="C3" s="6" t="n">
        <v>-441</v>
      </c>
    </row>
    <row r="4" spans="1:3">
      <c r="A4" s="4" t="s">
        <v>869</v>
      </c>
      <c r="B4" s="5" t="n">
        <v>2047</v>
      </c>
      <c r="C4" s="5" t="n">
        <v>-113</v>
      </c>
    </row>
    <row r="5" spans="1:3">
      <c r="A5" s="4" t="s">
        <v>865</v>
      </c>
    </row>
    <row r="6" spans="1:3">
      <c r="A6" s="4" t="s">
        <v>122</v>
      </c>
      <c r="B6" s="5" t="n">
        <v>272</v>
      </c>
      <c r="C6" s="5" t="n">
        <v>200</v>
      </c>
    </row>
    <row r="7" spans="1:3">
      <c r="A7" s="4" t="s">
        <v>870</v>
      </c>
      <c r="B7" s="5" t="n">
        <v>9352</v>
      </c>
      <c r="C7" s="5" t="n">
        <v>641</v>
      </c>
    </row>
    <row r="8" spans="1:3">
      <c r="A8" s="4" t="s">
        <v>871</v>
      </c>
      <c r="B8" s="5" t="n">
        <v>-7033</v>
      </c>
      <c r="C8" s="5" t="n">
        <v>-328</v>
      </c>
    </row>
    <row r="9" spans="1:3">
      <c r="A9" s="4" t="s">
        <v>872</v>
      </c>
      <c r="B9" s="5" t="n">
        <v>-7051</v>
      </c>
      <c r="C9" s="5" t="n">
        <v>6006</v>
      </c>
    </row>
    <row r="10" spans="1:3">
      <c r="A10" s="4" t="s">
        <v>139</v>
      </c>
      <c r="B10" s="5" t="n">
        <v>-14084</v>
      </c>
      <c r="C10" s="5" t="n">
        <v>5678</v>
      </c>
    </row>
    <row r="11" spans="1:3">
      <c r="A11" s="4" t="s">
        <v>153</v>
      </c>
      <c r="B11" s="6" t="n">
        <v>-10367</v>
      </c>
      <c r="C11" s="6" t="n">
        <v>456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4</v>
      </c>
    </row>
    <row r="3" spans="1:3">
      <c r="A3" s="3" t="s">
        <v>183</v>
      </c>
    </row>
    <row r="4" spans="1:3">
      <c r="A4" s="4" t="s">
        <v>196</v>
      </c>
      <c r="B4" s="6" t="n">
        <v>5000000</v>
      </c>
      <c r="C4" s="6" t="n">
        <v>0</v>
      </c>
    </row>
    <row r="5" spans="1:3">
      <c r="A5" s="4" t="s">
        <v>874</v>
      </c>
      <c r="B5" s="5" t="n">
        <v>316131</v>
      </c>
      <c r="C5" s="5" t="n">
        <v>0</v>
      </c>
    </row>
    <row r="6" spans="1:3">
      <c r="A6" s="3" t="s">
        <v>214</v>
      </c>
    </row>
    <row r="7" spans="1:3">
      <c r="A7" s="4" t="s">
        <v>875</v>
      </c>
      <c r="B7" s="5" t="n">
        <v>113020625</v>
      </c>
      <c r="C7" s="5" t="n">
        <v>0</v>
      </c>
    </row>
    <row r="8" spans="1:3">
      <c r="A8" s="4" t="s">
        <v>167</v>
      </c>
      <c r="B8" s="5" t="n">
        <v>0</v>
      </c>
      <c r="C8" s="5" t="n">
        <v>-7000</v>
      </c>
    </row>
    <row r="9" spans="1:3">
      <c r="A9" s="4" t="s">
        <v>223</v>
      </c>
      <c r="B9" s="5" t="n">
        <v>25625707</v>
      </c>
      <c r="C9" s="5" t="n">
        <v>-1198584</v>
      </c>
    </row>
    <row r="10" spans="1:3">
      <c r="A10" s="4" t="s">
        <v>224</v>
      </c>
      <c r="B10" s="5" t="n">
        <v>14971170</v>
      </c>
      <c r="C10" s="5" t="n">
        <v>16169754</v>
      </c>
    </row>
    <row r="11" spans="1:3">
      <c r="A11" s="4" t="s">
        <v>225</v>
      </c>
      <c r="B11" s="5" t="n">
        <v>40596877</v>
      </c>
      <c r="C11" s="5" t="n">
        <v>14971170</v>
      </c>
    </row>
    <row r="12" spans="1:3">
      <c r="A12" s="4" t="s">
        <v>865</v>
      </c>
    </row>
    <row r="13" spans="1:3">
      <c r="A13" s="3" t="s">
        <v>183</v>
      </c>
    </row>
    <row r="14" spans="1:3">
      <c r="A14" s="4" t="s">
        <v>184</v>
      </c>
      <c r="B14" s="5" t="n">
        <v>-14084</v>
      </c>
      <c r="C14" s="5" t="n">
        <v>5678</v>
      </c>
    </row>
    <row r="15" spans="1:3">
      <c r="A15" s="4" t="s">
        <v>876</v>
      </c>
      <c r="B15" s="5" t="n">
        <v>7051</v>
      </c>
      <c r="C15" s="5" t="n">
        <v>0</v>
      </c>
    </row>
    <row r="16" spans="1:3">
      <c r="A16" s="4" t="s">
        <v>196</v>
      </c>
      <c r="B16" s="5" t="n">
        <v>5000</v>
      </c>
      <c r="C16" s="5" t="n">
        <v>0</v>
      </c>
    </row>
    <row r="17" spans="1:3">
      <c r="A17" s="4" t="s">
        <v>874</v>
      </c>
      <c r="B17" s="5" t="n">
        <v>316</v>
      </c>
      <c r="C17" s="5" t="n">
        <v>0</v>
      </c>
    </row>
    <row r="18" spans="1:3">
      <c r="A18" s="4" t="s">
        <v>877</v>
      </c>
      <c r="B18" s="5" t="n">
        <v>-5140</v>
      </c>
      <c r="C18" s="5" t="n">
        <v>-5682</v>
      </c>
    </row>
    <row r="19" spans="1:3">
      <c r="A19" s="4" t="s">
        <v>878</v>
      </c>
      <c r="B19" s="5" t="n">
        <v>-6857</v>
      </c>
      <c r="C19" s="5" t="n">
        <v>-4</v>
      </c>
    </row>
    <row r="20" spans="1:3">
      <c r="A20" s="3" t="s">
        <v>214</v>
      </c>
    </row>
    <row r="21" spans="1:3">
      <c r="A21" s="4" t="s">
        <v>879</v>
      </c>
      <c r="B21" s="5" t="n">
        <v>-63864</v>
      </c>
      <c r="C21" s="5" t="n">
        <v>0</v>
      </c>
    </row>
    <row r="22" spans="1:3">
      <c r="A22" s="4" t="s">
        <v>875</v>
      </c>
      <c r="B22" s="5" t="n">
        <v>113021</v>
      </c>
      <c r="C22" s="5" t="n">
        <v>0</v>
      </c>
    </row>
    <row r="23" spans="1:3">
      <c r="A23" s="4" t="s">
        <v>221</v>
      </c>
      <c r="B23" s="5" t="n">
        <v>0</v>
      </c>
      <c r="C23" s="5" t="n">
        <v>-500</v>
      </c>
    </row>
    <row r="24" spans="1:3">
      <c r="A24" s="4" t="s">
        <v>167</v>
      </c>
      <c r="B24" s="5" t="n">
        <v>0</v>
      </c>
      <c r="C24" s="5" t="n">
        <v>-7</v>
      </c>
    </row>
    <row r="25" spans="1:3">
      <c r="A25" s="4" t="s">
        <v>880</v>
      </c>
      <c r="B25" s="5" t="n">
        <v>49157</v>
      </c>
      <c r="C25" s="5" t="n">
        <v>-507</v>
      </c>
    </row>
    <row r="26" spans="1:3">
      <c r="A26" s="4" t="s">
        <v>223</v>
      </c>
      <c r="B26" s="5" t="n">
        <v>42300</v>
      </c>
      <c r="C26" s="5" t="n">
        <v>-511</v>
      </c>
    </row>
    <row r="27" spans="1:3">
      <c r="A27" s="4" t="s">
        <v>224</v>
      </c>
      <c r="B27" s="5" t="n">
        <v>1535</v>
      </c>
      <c r="C27" s="5" t="n">
        <v>2046</v>
      </c>
    </row>
    <row r="28" spans="1:3">
      <c r="A28" s="4" t="s">
        <v>225</v>
      </c>
      <c r="B28" s="6" t="n">
        <v>43835</v>
      </c>
      <c r="C28" s="6" t="n">
        <v>153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0</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0</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3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4</v>
      </c>
      <c r="B1" s="2" t="s">
        <v>1</v>
      </c>
    </row>
    <row r="2" spans="1:2">
      <c r="B2" s="2" t="s">
        <v>2</v>
      </c>
    </row>
    <row r="3" spans="1:2">
      <c r="A3" s="3" t="s">
        <v>230</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30</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9088398</v>
      </c>
      <c r="C3" s="6" t="n">
        <v>10112422</v>
      </c>
    </row>
    <row r="4" spans="1:3">
      <c r="A4" s="4" t="s">
        <v>67</v>
      </c>
      <c r="B4" s="5" t="n">
        <v>31508479</v>
      </c>
      <c r="C4" s="5" t="n">
        <v>4858748</v>
      </c>
    </row>
    <row r="5" spans="1:3">
      <c r="A5" s="4" t="s">
        <v>68</v>
      </c>
      <c r="B5" s="5" t="n">
        <v>40596877</v>
      </c>
      <c r="C5" s="5" t="n">
        <v>14971170</v>
      </c>
    </row>
    <row r="6" spans="1:3">
      <c r="A6" s="4" t="s">
        <v>69</v>
      </c>
      <c r="B6" s="5" t="n">
        <v>201783851</v>
      </c>
      <c r="C6" s="5" t="n">
        <v>122482487</v>
      </c>
    </row>
    <row r="7" spans="1:3">
      <c r="A7" s="4" t="s">
        <v>70</v>
      </c>
      <c r="B7" s="5" t="n">
        <v>15917394</v>
      </c>
      <c r="C7" s="5" t="n">
        <v>21079974</v>
      </c>
    </row>
    <row r="8" spans="1:3">
      <c r="A8" s="4" t="s">
        <v>71</v>
      </c>
      <c r="B8" s="5" t="n">
        <v>687258190</v>
      </c>
      <c r="C8" s="5" t="n">
        <v>654755066</v>
      </c>
    </row>
    <row r="9" spans="1:3">
      <c r="A9" s="4" t="s">
        <v>72</v>
      </c>
      <c r="B9" s="5" t="n">
        <v>14087000</v>
      </c>
      <c r="C9" s="5" t="n">
        <v>14025000</v>
      </c>
    </row>
    <row r="10" spans="1:3">
      <c r="A10" s="4" t="s">
        <v>73</v>
      </c>
      <c r="B10" s="5" t="n">
        <v>7600400</v>
      </c>
      <c r="C10" s="5" t="n">
        <v>6560600</v>
      </c>
    </row>
    <row r="11" spans="1:3">
      <c r="A11" s="4" t="s">
        <v>74</v>
      </c>
      <c r="B11" s="5" t="n">
        <v>3052380</v>
      </c>
      <c r="C11" s="5" t="n">
        <v>2686010</v>
      </c>
    </row>
    <row r="12" spans="1:3">
      <c r="A12" s="4" t="s">
        <v>75</v>
      </c>
      <c r="B12" s="5" t="n">
        <v>1033217</v>
      </c>
      <c r="C12" s="5" t="n">
        <v>1227356</v>
      </c>
    </row>
    <row r="13" spans="1:3">
      <c r="A13" s="4" t="s">
        <v>76</v>
      </c>
      <c r="B13" s="5" t="n">
        <v>3839911</v>
      </c>
      <c r="C13" s="5" t="n">
        <v>3718219</v>
      </c>
    </row>
    <row r="14" spans="1:3">
      <c r="A14" s="4" t="s">
        <v>77</v>
      </c>
      <c r="B14" s="5" t="n">
        <v>10872682</v>
      </c>
      <c r="C14" s="5" t="n">
        <v>8112005</v>
      </c>
    </row>
    <row r="15" spans="1:3">
      <c r="A15" s="4" t="s">
        <v>78</v>
      </c>
      <c r="B15" s="5" t="n">
        <v>986042071</v>
      </c>
      <c r="C15" s="5" t="n">
        <v>849618363</v>
      </c>
    </row>
    <row r="16" spans="1:3">
      <c r="A16" s="3" t="s">
        <v>79</v>
      </c>
    </row>
    <row r="17" spans="1:3">
      <c r="A17" s="4" t="s">
        <v>80</v>
      </c>
      <c r="B17" s="5" t="n">
        <v>60297443</v>
      </c>
      <c r="C17" s="5" t="n">
        <v>58044369</v>
      </c>
    </row>
    <row r="18" spans="1:3">
      <c r="A18" s="4" t="s">
        <v>81</v>
      </c>
      <c r="B18" s="5" t="n">
        <v>556921370</v>
      </c>
      <c r="C18" s="5" t="n">
        <v>562592451</v>
      </c>
    </row>
    <row r="19" spans="1:3">
      <c r="A19" s="4" t="s">
        <v>82</v>
      </c>
      <c r="B19" s="5" t="n">
        <v>617219000</v>
      </c>
      <c r="C19" s="5" t="n">
        <v>620637000</v>
      </c>
    </row>
    <row r="20" spans="1:3">
      <c r="A20" s="4" t="s">
        <v>83</v>
      </c>
      <c r="B20" s="5" t="n">
        <v>154000000</v>
      </c>
      <c r="C20" s="5" t="n">
        <v>136100000</v>
      </c>
    </row>
    <row r="21" spans="1:3">
      <c r="A21" s="4" t="s">
        <v>84</v>
      </c>
      <c r="B21" s="5" t="n">
        <v>545498</v>
      </c>
      <c r="C21" s="5" t="n">
        <v>543527</v>
      </c>
    </row>
    <row r="22" spans="1:3">
      <c r="A22" s="4" t="s">
        <v>85</v>
      </c>
      <c r="B22" s="5" t="n">
        <v>296774</v>
      </c>
      <c r="C22" s="5" t="n">
        <v>550749</v>
      </c>
    </row>
    <row r="23" spans="1:3">
      <c r="A23" s="4" t="s">
        <v>86</v>
      </c>
      <c r="B23" s="5" t="n">
        <v>8738831</v>
      </c>
      <c r="C23" s="5" t="n">
        <v>5934235</v>
      </c>
    </row>
    <row r="24" spans="1:3">
      <c r="A24" s="4" t="s">
        <v>87</v>
      </c>
      <c r="B24" s="5" t="n">
        <v>798254625</v>
      </c>
      <c r="C24" s="5" t="n">
        <v>763765331</v>
      </c>
    </row>
    <row r="25" spans="1:3">
      <c r="A25" s="4" t="s">
        <v>88</v>
      </c>
      <c r="B25" s="5" t="n">
        <v>0</v>
      </c>
      <c r="C25" s="5" t="n">
        <v>0</v>
      </c>
    </row>
    <row r="26" spans="1:3">
      <c r="A26" s="3" t="s">
        <v>89</v>
      </c>
    </row>
    <row r="27" spans="1:3">
      <c r="A27" s="4" t="s">
        <v>90</v>
      </c>
      <c r="B27" s="5" t="n">
        <v>132601876</v>
      </c>
      <c r="C27" s="5" t="n">
        <v>12750999</v>
      </c>
    </row>
    <row r="28" spans="1:3">
      <c r="A28" s="4" t="s">
        <v>91</v>
      </c>
      <c r="B28" s="5" t="n">
        <v>70111434</v>
      </c>
      <c r="C28" s="5" t="n">
        <v>77480318</v>
      </c>
    </row>
    <row r="29" spans="1:3">
      <c r="A29" s="4" t="s">
        <v>92</v>
      </c>
      <c r="B29" s="5" t="n">
        <v>-661000</v>
      </c>
      <c r="C29" s="5" t="n">
        <v>-4378000</v>
      </c>
    </row>
    <row r="30" spans="1:3">
      <c r="A30" s="4" t="s">
        <v>93</v>
      </c>
      <c r="B30" s="5" t="n">
        <v>187787446</v>
      </c>
      <c r="C30" s="5" t="n">
        <v>85853032</v>
      </c>
    </row>
    <row r="31" spans="1:3">
      <c r="A31" s="4" t="s">
        <v>94</v>
      </c>
      <c r="B31" s="5" t="n">
        <v>986042071</v>
      </c>
      <c r="C31" s="5" t="n">
        <v>849618363</v>
      </c>
    </row>
    <row r="32" spans="1:3">
      <c r="A32" s="4" t="s">
        <v>95</v>
      </c>
      <c r="B32" s="5" t="n">
        <v>17454709</v>
      </c>
      <c r="C32" s="5" t="n">
        <v>0</v>
      </c>
    </row>
    <row r="33" spans="1:3">
      <c r="A33" s="4" t="s">
        <v>96</v>
      </c>
      <c r="B33" s="6" t="n">
        <v>135266</v>
      </c>
      <c r="C33" s="6" t="n">
        <v>1</v>
      </c>
    </row>
    <row r="34" spans="1:3">
      <c r="A34" s="4" t="s">
        <v>96</v>
      </c>
      <c r="B34" s="5" t="n">
        <v>13526625</v>
      </c>
      <c r="C34" s="5" t="n">
        <v>100</v>
      </c>
    </row>
    <row r="35" spans="1:3">
      <c r="A35" s="4" t="s">
        <v>96</v>
      </c>
      <c r="B35" s="5" t="n">
        <v>13526625</v>
      </c>
      <c r="C35" s="5" t="n">
        <v>100</v>
      </c>
    </row>
    <row r="36" spans="1:3">
      <c r="A36" s="4" t="s">
        <v>97</v>
      </c>
      <c r="B36" s="6" t="n">
        <v>-14400386</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3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30</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3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3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3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3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3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8</v>
      </c>
      <c r="B1" s="2" t="s">
        <v>2</v>
      </c>
      <c r="C1" s="2" t="s">
        <v>64</v>
      </c>
    </row>
    <row r="2" spans="1:3">
      <c r="A2" s="3" t="s">
        <v>5</v>
      </c>
    </row>
    <row r="3" spans="1:3">
      <c r="A3" s="4" t="s">
        <v>99</v>
      </c>
      <c r="B3" s="6" t="n">
        <v>7089000</v>
      </c>
      <c r="C3" s="6" t="n">
        <v>5600000</v>
      </c>
    </row>
    <row r="4" spans="1:3">
      <c r="A4" s="4" t="s">
        <v>100</v>
      </c>
      <c r="B4" s="7" t="n">
        <v>0.01</v>
      </c>
      <c r="C4" s="7" t="n">
        <v>0.01</v>
      </c>
    </row>
    <row r="5" spans="1:3">
      <c r="A5" s="4" t="s">
        <v>101</v>
      </c>
      <c r="B5" s="5" t="n">
        <v>90000000</v>
      </c>
      <c r="C5" s="5" t="n">
        <v>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3</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73</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s>
  <sheetData>
    <row r="1" spans="1:4">
      <c r="A1" s="1" t="s">
        <v>102</v>
      </c>
      <c r="C1" s="2" t="s">
        <v>1</v>
      </c>
    </row>
    <row r="2" spans="1:4">
      <c r="C2" s="2" t="s">
        <v>2</v>
      </c>
      <c r="D2" s="2" t="s">
        <v>64</v>
      </c>
    </row>
    <row r="3" spans="1:4">
      <c r="A3" s="3" t="s">
        <v>103</v>
      </c>
    </row>
    <row r="4" spans="1:4">
      <c r="A4" s="4" t="s">
        <v>104</v>
      </c>
      <c r="C4" s="6" t="n">
        <v>36559926</v>
      </c>
      <c r="D4" s="6" t="n">
        <v>31559268</v>
      </c>
    </row>
    <row r="5" spans="1:4">
      <c r="A5" s="4" t="s">
        <v>105</v>
      </c>
      <c r="C5" s="5" t="n">
        <v>3847101</v>
      </c>
      <c r="D5" s="5" t="n">
        <v>3507674</v>
      </c>
    </row>
    <row r="6" spans="1:4">
      <c r="A6" s="4" t="s">
        <v>106</v>
      </c>
      <c r="C6" s="5" t="n">
        <v>1150873</v>
      </c>
      <c r="D6" s="5" t="n">
        <v>132308</v>
      </c>
    </row>
    <row r="7" spans="1:4">
      <c r="A7" s="4" t="s">
        <v>107</v>
      </c>
      <c r="C7" s="5" t="n">
        <v>41557900</v>
      </c>
      <c r="D7" s="5" t="n">
        <v>35199250</v>
      </c>
    </row>
    <row r="8" spans="1:4">
      <c r="A8" s="3" t="s">
        <v>108</v>
      </c>
    </row>
    <row r="9" spans="1:4">
      <c r="A9" s="4" t="s">
        <v>109</v>
      </c>
      <c r="C9" s="5" t="n">
        <v>8018394</v>
      </c>
      <c r="D9" s="5" t="n">
        <v>5648261</v>
      </c>
    </row>
    <row r="10" spans="1:4">
      <c r="A10" s="4" t="s">
        <v>110</v>
      </c>
      <c r="C10" s="5" t="n">
        <v>3138084</v>
      </c>
      <c r="D10" s="5" t="n">
        <v>2104058</v>
      </c>
    </row>
    <row r="11" spans="1:4">
      <c r="A11" s="4" t="s">
        <v>111</v>
      </c>
      <c r="C11" s="5" t="n">
        <v>11156478</v>
      </c>
      <c r="D11" s="5" t="n">
        <v>7752319</v>
      </c>
    </row>
    <row r="12" spans="1:4">
      <c r="A12" s="4" t="s">
        <v>112</v>
      </c>
      <c r="C12" s="5" t="n">
        <v>30401422</v>
      </c>
      <c r="D12" s="5" t="n">
        <v>27446931</v>
      </c>
    </row>
    <row r="13" spans="1:4">
      <c r="A13" s="4" t="s">
        <v>113</v>
      </c>
      <c r="C13" s="5" t="n">
        <v>2600000</v>
      </c>
      <c r="D13" s="5" t="n">
        <v>1680000</v>
      </c>
    </row>
    <row r="14" spans="1:4">
      <c r="A14" s="4" t="s">
        <v>114</v>
      </c>
      <c r="C14" s="5" t="n">
        <v>27801422</v>
      </c>
      <c r="D14" s="5" t="n">
        <v>25766931</v>
      </c>
    </row>
    <row r="15" spans="1:4">
      <c r="A15" s="3" t="s">
        <v>115</v>
      </c>
    </row>
    <row r="16" spans="1:4">
      <c r="A16" s="4" t="s">
        <v>116</v>
      </c>
      <c r="C16" s="5" t="n">
        <v>1078285</v>
      </c>
      <c r="D16" s="5" t="n">
        <v>1115308</v>
      </c>
    </row>
    <row r="17" spans="1:4">
      <c r="A17" s="4" t="s">
        <v>117</v>
      </c>
      <c r="C17" s="5" t="n">
        <v>748510</v>
      </c>
      <c r="D17" s="5" t="n">
        <v>698435</v>
      </c>
    </row>
    <row r="18" spans="1:4">
      <c r="A18" s="4" t="s">
        <v>118</v>
      </c>
      <c r="C18" s="5" t="n">
        <v>144238</v>
      </c>
      <c r="D18" s="5" t="n">
        <v>335412</v>
      </c>
    </row>
    <row r="19" spans="1:4">
      <c r="A19" s="4" t="s">
        <v>119</v>
      </c>
      <c r="C19" s="5" t="n">
        <v>97580</v>
      </c>
      <c r="D19" s="5" t="n">
        <v>14857</v>
      </c>
    </row>
    <row r="20" spans="1:4">
      <c r="A20" s="4" t="s">
        <v>120</v>
      </c>
      <c r="C20" s="5" t="n">
        <v>646754</v>
      </c>
      <c r="D20" s="5" t="n">
        <v>458618</v>
      </c>
    </row>
    <row r="21" spans="1:4">
      <c r="A21" s="4" t="s">
        <v>121</v>
      </c>
      <c r="C21" s="5" t="n">
        <v>545378</v>
      </c>
      <c r="D21" s="5" t="n">
        <v>561974</v>
      </c>
    </row>
    <row r="22" spans="1:4">
      <c r="A22" s="4" t="s">
        <v>122</v>
      </c>
      <c r="C22" s="5" t="n">
        <v>599089</v>
      </c>
      <c r="D22" s="5" t="n">
        <v>1109456</v>
      </c>
    </row>
    <row r="23" spans="1:4">
      <c r="A23" s="4" t="s">
        <v>123</v>
      </c>
      <c r="C23" s="5" t="n">
        <v>3859834</v>
      </c>
      <c r="D23" s="5" t="n">
        <v>4294060</v>
      </c>
    </row>
    <row r="24" spans="1:4">
      <c r="A24" s="3" t="s">
        <v>124</v>
      </c>
    </row>
    <row r="25" spans="1:4">
      <c r="A25" s="4" t="s">
        <v>125</v>
      </c>
      <c r="C25" s="5" t="n">
        <v>14550526</v>
      </c>
      <c r="D25" s="5" t="n">
        <v>12077842</v>
      </c>
    </row>
    <row r="26" spans="1:4">
      <c r="A26" s="4" t="s">
        <v>126</v>
      </c>
      <c r="C26" s="5" t="n">
        <v>20492021</v>
      </c>
      <c r="D26" s="5" t="n">
        <v>1724457</v>
      </c>
    </row>
    <row r="27" spans="1:4">
      <c r="A27" s="4" t="s">
        <v>127</v>
      </c>
      <c r="C27" s="5" t="n">
        <v>1167754</v>
      </c>
      <c r="D27" s="5" t="n">
        <v>1113005</v>
      </c>
    </row>
    <row r="28" spans="1:4">
      <c r="A28" s="4" t="s">
        <v>128</v>
      </c>
      <c r="C28" s="5" t="n">
        <v>1000534</v>
      </c>
      <c r="D28" s="5" t="n">
        <v>986141</v>
      </c>
    </row>
    <row r="29" spans="1:4">
      <c r="A29" s="4" t="s">
        <v>129</v>
      </c>
      <c r="C29" s="5" t="n">
        <v>1745853</v>
      </c>
      <c r="D29" s="5" t="n">
        <v>1478463</v>
      </c>
    </row>
    <row r="30" spans="1:4">
      <c r="A30" s="4" t="s">
        <v>130</v>
      </c>
      <c r="C30" s="5" t="n">
        <v>270983</v>
      </c>
      <c r="D30" s="5" t="n">
        <v>600000</v>
      </c>
    </row>
    <row r="31" spans="1:4">
      <c r="A31" s="4" t="s">
        <v>131</v>
      </c>
      <c r="C31" s="5" t="n">
        <v>149779</v>
      </c>
      <c r="D31" s="5" t="n">
        <v>144702</v>
      </c>
    </row>
    <row r="32" spans="1:4">
      <c r="A32" s="4" t="s">
        <v>132</v>
      </c>
      <c r="C32" s="5" t="n">
        <v>1007590</v>
      </c>
      <c r="D32" s="5" t="n">
        <v>874689</v>
      </c>
    </row>
    <row r="33" spans="1:4">
      <c r="A33" s="4" t="s">
        <v>133</v>
      </c>
      <c r="C33" s="5" t="n">
        <v>823516</v>
      </c>
      <c r="D33" s="5" t="n">
        <v>543845</v>
      </c>
    </row>
    <row r="34" spans="1:4">
      <c r="A34" s="4" t="s">
        <v>134</v>
      </c>
      <c r="C34" s="5" t="n">
        <v>135650</v>
      </c>
      <c r="D34" s="5" t="n">
        <v>106855</v>
      </c>
    </row>
    <row r="35" spans="1:4">
      <c r="A35" s="4" t="s">
        <v>135</v>
      </c>
      <c r="C35" s="5" t="n">
        <v>6250000</v>
      </c>
      <c r="D35" s="5" t="n">
        <v>0</v>
      </c>
    </row>
    <row r="36" spans="1:4">
      <c r="A36" s="4" t="s">
        <v>136</v>
      </c>
      <c r="C36" s="5" t="n">
        <v>238858</v>
      </c>
      <c r="D36" s="5" t="n">
        <v>512406</v>
      </c>
    </row>
    <row r="37" spans="1:4">
      <c r="A37" s="4" t="s">
        <v>136</v>
      </c>
      <c r="C37" s="5" t="n">
        <v>3205091</v>
      </c>
      <c r="D37" s="5" t="n">
        <v>2942397</v>
      </c>
    </row>
    <row r="38" spans="1:4">
      <c r="A38" s="4" t="s">
        <v>136</v>
      </c>
      <c r="C38" s="5" t="n">
        <v>51038155</v>
      </c>
      <c r="D38" s="5" t="n">
        <v>23104802</v>
      </c>
    </row>
    <row r="39" spans="1:4">
      <c r="A39" s="4" t="s">
        <v>137</v>
      </c>
      <c r="C39" s="5" t="n">
        <v>-19376899</v>
      </c>
      <c r="D39" s="5" t="n">
        <v>6956189</v>
      </c>
    </row>
    <row r="40" spans="1:4">
      <c r="A40" s="4" t="s">
        <v>138</v>
      </c>
      <c r="C40" s="5" t="n">
        <v>-5292000</v>
      </c>
      <c r="D40" s="5" t="n">
        <v>1278000</v>
      </c>
    </row>
    <row r="41" spans="1:4">
      <c r="A41" s="4" t="s">
        <v>139</v>
      </c>
      <c r="C41" s="6" t="n">
        <v>-14084486</v>
      </c>
      <c r="D41" s="6" t="n">
        <v>5677951</v>
      </c>
    </row>
    <row r="42" spans="1:4">
      <c r="A42" s="3" t="s">
        <v>140</v>
      </c>
    </row>
    <row r="43" spans="1:4">
      <c r="A43" s="4" t="s">
        <v>141</v>
      </c>
      <c r="B43" s="4" t="s">
        <v>142</v>
      </c>
      <c r="C43" s="7" t="n">
        <v>-1.27</v>
      </c>
    </row>
    <row r="44" spans="1:4">
      <c r="A44" s="4" t="s">
        <v>143</v>
      </c>
      <c r="B44" s="4" t="s">
        <v>142</v>
      </c>
      <c r="C44" s="7" t="n">
        <v>-1.27</v>
      </c>
    </row>
    <row r="45" spans="1:4"/>
    <row r="46" spans="1:4">
      <c r="A46" s="4" t="s">
        <v>142</v>
      </c>
      <c r="B46" s="4" t="s">
        <v>144</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3</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4</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304</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04</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04</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04</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04</v>
      </c>
    </row>
    <row r="4" spans="1:2">
      <c r="A4" s="4" t="s">
        <v>323</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304</v>
      </c>
    </row>
    <row r="4" spans="1:2">
      <c r="A4" s="4" t="s">
        <v>326</v>
      </c>
      <c r="B4"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04</v>
      </c>
    </row>
    <row r="4" spans="1:2">
      <c r="A4" s="4" t="s">
        <v>329</v>
      </c>
      <c r="B4"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45</v>
      </c>
      <c r="B1" s="2" t="s">
        <v>1</v>
      </c>
    </row>
    <row r="2" spans="1:3">
      <c r="B2" s="2" t="s">
        <v>2</v>
      </c>
      <c r="C2" s="2" t="s">
        <v>64</v>
      </c>
    </row>
    <row r="3" spans="1:3">
      <c r="A3" s="3" t="s">
        <v>5</v>
      </c>
    </row>
    <row r="4" spans="1:3">
      <c r="A4" s="4" t="s">
        <v>146</v>
      </c>
      <c r="B4" s="6" t="n">
        <v>97580</v>
      </c>
      <c r="C4" s="6" t="n">
        <v>14857</v>
      </c>
    </row>
    <row r="5" spans="1:3">
      <c r="A5" s="4" t="s">
        <v>147</v>
      </c>
      <c r="B5" s="6" t="n">
        <v>25309</v>
      </c>
      <c r="C5" s="6" t="n">
        <v>3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04</v>
      </c>
    </row>
    <row r="4" spans="1:2">
      <c r="A4" s="4" t="s">
        <v>332</v>
      </c>
      <c r="B4"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04</v>
      </c>
    </row>
    <row r="4" spans="1:2">
      <c r="A4" s="4" t="s">
        <v>335</v>
      </c>
      <c r="B4"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304</v>
      </c>
    </row>
    <row r="4" spans="1:2">
      <c r="A4" s="4" t="s">
        <v>338</v>
      </c>
      <c r="B4"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304</v>
      </c>
    </row>
    <row r="4" spans="1:2">
      <c r="A4" s="4" t="s">
        <v>341</v>
      </c>
      <c r="B4"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304</v>
      </c>
    </row>
    <row r="4" spans="1:2">
      <c r="A4" s="4" t="s">
        <v>344</v>
      </c>
      <c r="B4"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304</v>
      </c>
    </row>
    <row r="4" spans="1:2">
      <c r="A4" s="4" t="s">
        <v>347</v>
      </c>
      <c r="B4" s="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04</v>
      </c>
    </row>
    <row r="4" spans="1:2">
      <c r="A4" s="4" t="s">
        <v>350</v>
      </c>
      <c r="B4" s="4" t="s">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04</v>
      </c>
    </row>
    <row r="4" spans="1:2">
      <c r="A4" s="4" t="s">
        <v>353</v>
      </c>
      <c r="B4" s="4" t="s">
        <v>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304</v>
      </c>
    </row>
    <row r="4" spans="1:2">
      <c r="A4" s="4" t="s">
        <v>356</v>
      </c>
      <c r="B4" s="4" t="s">
        <v>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04</v>
      </c>
    </row>
    <row r="4" spans="1:2">
      <c r="A4" s="4" t="s">
        <v>359</v>
      </c>
      <c r="B4" s="4" t="s">
        <v>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64</v>
      </c>
    </row>
    <row r="3" spans="1:3">
      <c r="A3" s="3" t="s">
        <v>5</v>
      </c>
    </row>
    <row r="4" spans="1:3">
      <c r="A4" s="4" t="s">
        <v>139</v>
      </c>
      <c r="B4" s="6" t="n">
        <v>-14084486</v>
      </c>
      <c r="C4" s="6" t="n">
        <v>5677951</v>
      </c>
    </row>
    <row r="5" spans="1:3">
      <c r="A5" s="3" t="s">
        <v>149</v>
      </c>
    </row>
    <row r="6" spans="1:3">
      <c r="A6" s="4" t="s">
        <v>150</v>
      </c>
      <c r="B6" s="5" t="n">
        <v>3789813</v>
      </c>
      <c r="C6" s="5" t="n">
        <v>-1104768</v>
      </c>
    </row>
    <row r="7" spans="1:3">
      <c r="A7" s="4" t="s">
        <v>151</v>
      </c>
      <c r="B7" s="5" t="n">
        <v>72271</v>
      </c>
      <c r="C7" s="5" t="n">
        <v>10974</v>
      </c>
    </row>
    <row r="8" spans="1:3">
      <c r="A8" s="4" t="s">
        <v>152</v>
      </c>
      <c r="B8" s="5" t="n">
        <v>3717542</v>
      </c>
      <c r="C8" s="5" t="n">
        <v>-1115742</v>
      </c>
    </row>
    <row r="9" spans="1:3">
      <c r="A9" s="4" t="s">
        <v>153</v>
      </c>
      <c r="B9" s="6" t="n">
        <v>-10366944</v>
      </c>
      <c r="C9" s="6" t="n">
        <v>4562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04</v>
      </c>
    </row>
    <row r="4" spans="1:2">
      <c r="A4" s="4" t="s">
        <v>362</v>
      </c>
      <c r="B4" s="4" t="s">
        <v>3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04</v>
      </c>
    </row>
    <row r="4" spans="1:2">
      <c r="A4" s="4" t="s">
        <v>365</v>
      </c>
      <c r="B4" s="4" t="s">
        <v>3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04</v>
      </c>
    </row>
    <row r="4" spans="1:2">
      <c r="A4" s="4" t="s">
        <v>368</v>
      </c>
      <c r="B4" s="4" t="s">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4</v>
      </c>
    </row>
    <row r="4" spans="1:2">
      <c r="A4" s="4" t="s">
        <v>371</v>
      </c>
      <c r="B4" s="4" t="s">
        <v>3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04</v>
      </c>
    </row>
    <row r="4" spans="1:2">
      <c r="A4" s="4" t="s">
        <v>374</v>
      </c>
      <c r="B4" s="4" t="s">
        <v>3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04</v>
      </c>
    </row>
    <row r="4" spans="1:2">
      <c r="A4" s="4" t="s">
        <v>377</v>
      </c>
      <c r="B4" s="4" t="s">
        <v>3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04</v>
      </c>
    </row>
    <row r="4" spans="1:2">
      <c r="A4" s="4" t="s">
        <v>380</v>
      </c>
      <c r="B4" s="4" t="s">
        <v>3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04</v>
      </c>
    </row>
    <row r="4" spans="1:2">
      <c r="A4" s="4" t="s">
        <v>383</v>
      </c>
      <c r="B4" s="4" t="s">
        <v>3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04</v>
      </c>
    </row>
    <row r="4" spans="1:2">
      <c r="A4" s="4" t="s">
        <v>386</v>
      </c>
      <c r="B4" s="4" t="s">
        <v>3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04</v>
      </c>
    </row>
    <row r="4" spans="1:2">
      <c r="A4" s="4" t="s">
        <v>389</v>
      </c>
      <c r="B4" s="4" t="s">
        <v>3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64</v>
      </c>
    </row>
    <row r="3" spans="1:3">
      <c r="A3" s="3" t="s">
        <v>5</v>
      </c>
    </row>
    <row r="4" spans="1:3">
      <c r="A4" s="4" t="s">
        <v>155</v>
      </c>
      <c r="B4" s="6" t="n">
        <v>1327234</v>
      </c>
      <c r="C4" s="6" t="n">
        <v>-282375</v>
      </c>
    </row>
    <row r="5" spans="1:3">
      <c r="A5" s="4" t="s">
        <v>156</v>
      </c>
      <c r="B5" s="6" t="n">
        <v>25309</v>
      </c>
      <c r="C5" s="6" t="n">
        <v>38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04</v>
      </c>
    </row>
    <row r="4" spans="1:2">
      <c r="A4" s="4" t="s">
        <v>392</v>
      </c>
      <c r="B4" s="4" t="s">
        <v>3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04</v>
      </c>
    </row>
    <row r="4" spans="1:2">
      <c r="A4" s="4" t="s">
        <v>395</v>
      </c>
      <c r="B4" s="4" t="s">
        <v>3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7</v>
      </c>
      <c r="B1" s="2" t="s">
        <v>398</v>
      </c>
      <c r="C1" s="2" t="s">
        <v>1</v>
      </c>
    </row>
    <row r="2" spans="1:4">
      <c r="B2" s="2" t="s">
        <v>2</v>
      </c>
      <c r="C2" s="2" t="s">
        <v>2</v>
      </c>
      <c r="D2" s="2" t="s">
        <v>64</v>
      </c>
    </row>
    <row r="3" spans="1:4">
      <c r="A3" s="3" t="s">
        <v>5</v>
      </c>
    </row>
    <row r="4" spans="1:4">
      <c r="A4" s="4" t="s">
        <v>399</v>
      </c>
      <c r="B4" s="4" t="s">
        <v>400</v>
      </c>
    </row>
    <row r="5" spans="1:4">
      <c r="A5" s="4" t="s">
        <v>401</v>
      </c>
      <c r="B5" s="6" t="n">
        <v>130300000</v>
      </c>
    </row>
    <row r="6" spans="1:4">
      <c r="A6" s="4" t="s">
        <v>402</v>
      </c>
      <c r="B6" s="5" t="n">
        <v>500000</v>
      </c>
      <c r="C6" s="5" t="n">
        <v>500000</v>
      </c>
    </row>
    <row r="7" spans="1:4">
      <c r="A7" s="4" t="s">
        <v>403</v>
      </c>
      <c r="B7" s="6" t="n">
        <v>1250000</v>
      </c>
    </row>
    <row r="8" spans="1:4">
      <c r="A8" s="4" t="s">
        <v>404</v>
      </c>
      <c r="C8" s="6" t="n">
        <v>0</v>
      </c>
      <c r="D8" s="6"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5</v>
      </c>
    </row>
    <row r="3" spans="1:2">
      <c r="A3" s="4" t="s">
        <v>407</v>
      </c>
      <c r="B3" s="6" t="n">
        <v>10776000</v>
      </c>
    </row>
    <row r="4" spans="1:2">
      <c r="A4" s="4" t="s">
        <v>408</v>
      </c>
      <c r="B4" s="5" t="n">
        <v>2579000</v>
      </c>
    </row>
    <row r="5" spans="1:2">
      <c r="A5" s="4" t="s">
        <v>409</v>
      </c>
      <c r="B5" s="6" t="n">
        <v>3145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64</v>
      </c>
      <c r="D1" s="2" t="s">
        <v>2</v>
      </c>
      <c r="E1" s="2" t="s">
        <v>64</v>
      </c>
    </row>
    <row r="2" spans="1:5">
      <c r="A2" s="4" t="s">
        <v>411</v>
      </c>
      <c r="B2" s="6" t="n">
        <v>892</v>
      </c>
      <c r="C2" s="6" t="n">
        <v>5819</v>
      </c>
    </row>
    <row r="3" spans="1:5">
      <c r="A3" s="4" t="s">
        <v>412</v>
      </c>
    </row>
    <row r="4" spans="1:5">
      <c r="A4" s="4" t="s">
        <v>413</v>
      </c>
      <c r="D4" s="6" t="n">
        <v>218593</v>
      </c>
      <c r="E4" s="6" t="n">
        <v>149381</v>
      </c>
    </row>
    <row r="5" spans="1:5">
      <c r="A5" s="4" t="s">
        <v>414</v>
      </c>
      <c r="B5" s="5" t="n">
        <v>712</v>
      </c>
      <c r="C5" s="5" t="n">
        <v>2725</v>
      </c>
      <c r="D5" s="5" t="n">
        <v>712</v>
      </c>
      <c r="E5" s="5" t="n">
        <v>2725</v>
      </c>
    </row>
    <row r="6" spans="1:5">
      <c r="A6" s="4" t="s">
        <v>415</v>
      </c>
      <c r="B6" s="5" t="n">
        <v>1365</v>
      </c>
      <c r="C6" s="5" t="n">
        <v>5971</v>
      </c>
      <c r="D6" s="5" t="n">
        <v>1365</v>
      </c>
      <c r="E6" s="5" t="n">
        <v>5971</v>
      </c>
    </row>
    <row r="7" spans="1:5">
      <c r="A7" s="4" t="s">
        <v>416</v>
      </c>
      <c r="B7" s="5" t="n">
        <v>217940</v>
      </c>
      <c r="C7" s="5" t="n">
        <v>146135</v>
      </c>
      <c r="D7" s="5" t="n">
        <v>217940</v>
      </c>
      <c r="E7" s="5" t="n">
        <v>146135</v>
      </c>
    </row>
    <row r="8" spans="1:5">
      <c r="A8" s="4" t="s">
        <v>417</v>
      </c>
    </row>
    <row r="9" spans="1:5">
      <c r="A9" s="4" t="s">
        <v>418</v>
      </c>
      <c r="C9" s="5" t="n">
        <v>2500</v>
      </c>
      <c r="E9" s="5" t="n">
        <v>2500</v>
      </c>
    </row>
    <row r="10" spans="1:5">
      <c r="A10" s="4" t="s">
        <v>419</v>
      </c>
      <c r="E10" s="5" t="n">
        <v>2610</v>
      </c>
    </row>
    <row r="11" spans="1:5">
      <c r="A11" s="4" t="s">
        <v>420</v>
      </c>
      <c r="C11" s="5" t="n">
        <v>0</v>
      </c>
      <c r="E11" s="5" t="n">
        <v>0</v>
      </c>
    </row>
    <row r="12" spans="1:5">
      <c r="A12" s="4" t="s">
        <v>421</v>
      </c>
      <c r="C12" s="5" t="n">
        <v>5110</v>
      </c>
      <c r="E12" s="5" t="n">
        <v>5110</v>
      </c>
    </row>
    <row r="13" spans="1:5">
      <c r="A13" s="4" t="s">
        <v>422</v>
      </c>
    </row>
    <row r="14" spans="1:5">
      <c r="A14" s="4" t="s">
        <v>423</v>
      </c>
      <c r="B14" s="5" t="n">
        <v>202676</v>
      </c>
      <c r="C14" s="5" t="n">
        <v>128301</v>
      </c>
      <c r="D14" s="5" t="n">
        <v>202676</v>
      </c>
      <c r="E14" s="5" t="n">
        <v>128301</v>
      </c>
    </row>
    <row r="15" spans="1:5">
      <c r="A15" s="4" t="s">
        <v>424</v>
      </c>
      <c r="D15" s="5" t="n">
        <v>468</v>
      </c>
      <c r="E15" s="5" t="n">
        <v>45</v>
      </c>
    </row>
    <row r="16" spans="1:5">
      <c r="A16" s="4" t="s">
        <v>411</v>
      </c>
      <c r="D16" s="5" t="n">
        <v>1360</v>
      </c>
      <c r="E16" s="5" t="n">
        <v>5864</v>
      </c>
    </row>
    <row r="17" spans="1:5">
      <c r="A17" s="4" t="s">
        <v>425</v>
      </c>
      <c r="D17" s="5" t="n">
        <v>201784</v>
      </c>
      <c r="E17" s="5" t="n">
        <v>122482</v>
      </c>
    </row>
    <row r="18" spans="1:5">
      <c r="A18" s="4" t="s">
        <v>426</v>
      </c>
    </row>
    <row r="19" spans="1:5">
      <c r="A19" s="4" t="s">
        <v>418</v>
      </c>
      <c r="B19" s="5" t="n">
        <v>15917</v>
      </c>
      <c r="C19" s="5" t="n">
        <v>21080</v>
      </c>
      <c r="D19" s="5" t="n">
        <v>15917</v>
      </c>
      <c r="E19" s="5" t="n">
        <v>21080</v>
      </c>
    </row>
    <row r="20" spans="1:5">
      <c r="A20" s="4" t="s">
        <v>419</v>
      </c>
      <c r="D20" s="5" t="n">
        <v>244</v>
      </c>
      <c r="E20" s="5" t="n">
        <v>2680</v>
      </c>
    </row>
    <row r="21" spans="1:5">
      <c r="A21" s="4" t="s">
        <v>420</v>
      </c>
      <c r="B21" s="5" t="n">
        <v>5</v>
      </c>
      <c r="C21" s="5" t="n">
        <v>107</v>
      </c>
      <c r="D21" s="5" t="n">
        <v>5</v>
      </c>
      <c r="E21" s="5" t="n">
        <v>107</v>
      </c>
    </row>
    <row r="22" spans="1:5">
      <c r="A22" s="4" t="s">
        <v>421</v>
      </c>
      <c r="B22" s="5" t="n">
        <v>16156</v>
      </c>
      <c r="C22" s="5" t="n">
        <v>23653</v>
      </c>
      <c r="D22" s="5" t="n">
        <v>16156</v>
      </c>
      <c r="E22" s="5" t="n">
        <v>23653</v>
      </c>
    </row>
    <row r="23" spans="1:5">
      <c r="A23" s="4" t="s">
        <v>427</v>
      </c>
    </row>
    <row r="24" spans="1:5">
      <c r="A24" s="4" t="s">
        <v>423</v>
      </c>
      <c r="B24" s="5" t="n">
        <v>13</v>
      </c>
      <c r="C24" s="5" t="n">
        <v>13</v>
      </c>
      <c r="D24" s="5" t="n">
        <v>13</v>
      </c>
      <c r="E24" s="5" t="n">
        <v>13</v>
      </c>
    </row>
    <row r="25" spans="1:5">
      <c r="A25" s="4" t="s">
        <v>424</v>
      </c>
      <c r="D25" s="5" t="n">
        <v>0</v>
      </c>
      <c r="E25" s="5" t="n">
        <v>0</v>
      </c>
    </row>
    <row r="26" spans="1:5">
      <c r="A26" s="4" t="s">
        <v>411</v>
      </c>
      <c r="D26" s="5" t="n">
        <v>0</v>
      </c>
      <c r="E26" s="5" t="n">
        <v>0</v>
      </c>
    </row>
    <row r="27" spans="1:5">
      <c r="A27" s="4" t="s">
        <v>425</v>
      </c>
      <c r="D27" s="5" t="n">
        <v>13</v>
      </c>
      <c r="E27" s="5" t="n">
        <v>13</v>
      </c>
    </row>
    <row r="28" spans="1:5">
      <c r="A28" s="4" t="s">
        <v>428</v>
      </c>
    </row>
    <row r="29" spans="1:5">
      <c r="A29" s="4" t="s">
        <v>423</v>
      </c>
      <c r="B29" s="5" t="n">
        <v>117769</v>
      </c>
      <c r="C29" s="5" t="n">
        <v>56945</v>
      </c>
      <c r="D29" s="5" t="n">
        <v>117769</v>
      </c>
      <c r="E29" s="5" t="n">
        <v>56945</v>
      </c>
    </row>
    <row r="30" spans="1:5">
      <c r="A30" s="4" t="s">
        <v>424</v>
      </c>
      <c r="D30" s="5" t="n">
        <v>111</v>
      </c>
      <c r="E30" s="5" t="n">
        <v>11</v>
      </c>
    </row>
    <row r="31" spans="1:5">
      <c r="A31" s="4" t="s">
        <v>411</v>
      </c>
      <c r="D31" s="5" t="n">
        <v>969</v>
      </c>
      <c r="E31" s="5" t="n">
        <v>2286</v>
      </c>
    </row>
    <row r="32" spans="1:5">
      <c r="A32" s="4" t="s">
        <v>425</v>
      </c>
      <c r="D32" s="5" t="n">
        <v>116911</v>
      </c>
      <c r="E32" s="5" t="n">
        <v>54670</v>
      </c>
    </row>
    <row r="33" spans="1:5">
      <c r="A33" s="4" t="s">
        <v>429</v>
      </c>
    </row>
    <row r="34" spans="1:5">
      <c r="A34" s="4" t="s">
        <v>423</v>
      </c>
      <c r="B34" s="5" t="n">
        <v>2997</v>
      </c>
      <c r="D34" s="5" t="n">
        <v>2997</v>
      </c>
    </row>
    <row r="35" spans="1:5">
      <c r="A35" s="4" t="s">
        <v>424</v>
      </c>
      <c r="D35" s="5" t="n">
        <v>0</v>
      </c>
    </row>
    <row r="36" spans="1:5">
      <c r="A36" s="4" t="s">
        <v>411</v>
      </c>
      <c r="D36" s="5" t="n">
        <v>6</v>
      </c>
    </row>
    <row r="37" spans="1:5">
      <c r="A37" s="4" t="s">
        <v>425</v>
      </c>
      <c r="D37" s="5" t="n">
        <v>2991</v>
      </c>
    </row>
    <row r="38" spans="1:5">
      <c r="A38" s="4" t="s">
        <v>430</v>
      </c>
    </row>
    <row r="39" spans="1:5">
      <c r="A39" s="4" t="s">
        <v>423</v>
      </c>
      <c r="B39" s="5" t="n">
        <v>14497</v>
      </c>
      <c r="D39" s="5" t="n">
        <v>14497</v>
      </c>
    </row>
    <row r="40" spans="1:5">
      <c r="A40" s="4" t="s">
        <v>424</v>
      </c>
      <c r="D40" s="5" t="n">
        <v>0</v>
      </c>
    </row>
    <row r="41" spans="1:5">
      <c r="A41" s="4" t="s">
        <v>411</v>
      </c>
      <c r="D41" s="5" t="n">
        <v>114</v>
      </c>
    </row>
    <row r="42" spans="1:5">
      <c r="A42" s="4" t="s">
        <v>425</v>
      </c>
      <c r="D42" s="5" t="n">
        <v>14383</v>
      </c>
    </row>
    <row r="43" spans="1:5">
      <c r="A43" s="4" t="s">
        <v>431</v>
      </c>
    </row>
    <row r="44" spans="1:5">
      <c r="A44" s="4" t="s">
        <v>423</v>
      </c>
      <c r="B44" s="5" t="n">
        <v>21765</v>
      </c>
      <c r="C44" s="5" t="n">
        <v>40812</v>
      </c>
      <c r="D44" s="5" t="n">
        <v>21765</v>
      </c>
      <c r="E44" s="5" t="n">
        <v>40812</v>
      </c>
    </row>
    <row r="45" spans="1:5">
      <c r="A45" s="4" t="s">
        <v>424</v>
      </c>
      <c r="D45" s="5" t="n">
        <v>0</v>
      </c>
      <c r="E45" s="5" t="n">
        <v>0</v>
      </c>
    </row>
    <row r="46" spans="1:5">
      <c r="A46" s="4" t="s">
        <v>411</v>
      </c>
      <c r="D46" s="5" t="n">
        <v>119</v>
      </c>
      <c r="E46" s="5" t="n">
        <v>2802</v>
      </c>
    </row>
    <row r="47" spans="1:5">
      <c r="A47" s="4" t="s">
        <v>425</v>
      </c>
      <c r="D47" s="5" t="n">
        <v>21646</v>
      </c>
      <c r="E47" s="5" t="n">
        <v>38010</v>
      </c>
    </row>
    <row r="48" spans="1:5">
      <c r="A48" s="4" t="s">
        <v>432</v>
      </c>
    </row>
    <row r="49" spans="1:5">
      <c r="A49" s="4" t="s">
        <v>423</v>
      </c>
      <c r="B49" s="5" t="n">
        <v>45635</v>
      </c>
      <c r="C49" s="5" t="n">
        <v>30531</v>
      </c>
      <c r="D49" s="5" t="n">
        <v>45635</v>
      </c>
      <c r="E49" s="5" t="n">
        <v>30531</v>
      </c>
    </row>
    <row r="50" spans="1:5">
      <c r="A50" s="4" t="s">
        <v>424</v>
      </c>
      <c r="D50" s="5" t="n">
        <v>357</v>
      </c>
      <c r="E50" s="5" t="n">
        <v>34</v>
      </c>
    </row>
    <row r="51" spans="1:5">
      <c r="A51" s="4" t="s">
        <v>411</v>
      </c>
      <c r="D51" s="5" t="n">
        <v>152</v>
      </c>
      <c r="E51" s="5" t="n">
        <v>776</v>
      </c>
    </row>
    <row r="52" spans="1:5">
      <c r="A52" s="4" t="s">
        <v>425</v>
      </c>
      <c r="D52" s="5" t="n">
        <v>45840</v>
      </c>
      <c r="E52" s="5" t="n">
        <v>29789</v>
      </c>
    </row>
    <row r="53" spans="1:5">
      <c r="A53" s="4" t="s">
        <v>418</v>
      </c>
      <c r="B53" s="5" t="n">
        <v>15917</v>
      </c>
      <c r="C53" s="5" t="n">
        <v>18580</v>
      </c>
      <c r="D53" s="5" t="n">
        <v>15917</v>
      </c>
      <c r="E53" s="5" t="n">
        <v>18580</v>
      </c>
    </row>
    <row r="54" spans="1:5">
      <c r="A54" s="4" t="s">
        <v>419</v>
      </c>
      <c r="D54" s="5" t="n">
        <v>244</v>
      </c>
      <c r="E54" s="5" t="n">
        <v>70</v>
      </c>
    </row>
    <row r="55" spans="1:5">
      <c r="A55" s="4" t="s">
        <v>420</v>
      </c>
      <c r="B55" s="5" t="n">
        <v>5</v>
      </c>
      <c r="C55" s="5" t="n">
        <v>107</v>
      </c>
      <c r="D55" s="5" t="n">
        <v>5</v>
      </c>
      <c r="E55" s="5" t="n">
        <v>107</v>
      </c>
    </row>
    <row r="56" spans="1:5">
      <c r="A56" s="4" t="s">
        <v>421</v>
      </c>
      <c r="B56" s="6" t="n">
        <v>16156</v>
      </c>
      <c r="C56" s="6" t="n">
        <v>18543</v>
      </c>
      <c r="D56" s="6" t="n">
        <v>16156</v>
      </c>
      <c r="E56" s="6" t="n">
        <v>185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06</v>
      </c>
    </row>
    <row r="2" spans="1:2">
      <c r="A2" s="4" t="s">
        <v>434</v>
      </c>
      <c r="B2" s="6" t="n">
        <v>308</v>
      </c>
    </row>
    <row r="3" spans="1:2">
      <c r="A3" s="4" t="s">
        <v>435</v>
      </c>
      <c r="B3" s="5" t="n">
        <v>309</v>
      </c>
    </row>
    <row r="4" spans="1:2">
      <c r="A4" s="4" t="s">
        <v>436</v>
      </c>
      <c r="B4" s="5" t="n">
        <v>2427</v>
      </c>
    </row>
    <row r="5" spans="1:2">
      <c r="A5" s="4" t="s">
        <v>437</v>
      </c>
      <c r="B5" s="5" t="n">
        <v>2430</v>
      </c>
    </row>
    <row r="6" spans="1:2">
      <c r="A6" s="4" t="s">
        <v>438</v>
      </c>
      <c r="B6" s="5" t="n">
        <v>16405</v>
      </c>
    </row>
    <row r="7" spans="1:2">
      <c r="A7" s="4" t="s">
        <v>439</v>
      </c>
      <c r="B7" s="5" t="n">
        <v>16463</v>
      </c>
    </row>
    <row r="8" spans="1:2">
      <c r="A8" s="4" t="s">
        <v>440</v>
      </c>
      <c r="B8" s="5" t="n">
        <v>9653</v>
      </c>
    </row>
    <row r="9" spans="1:2">
      <c r="A9" s="4" t="s">
        <v>441</v>
      </c>
      <c r="B9" s="5" t="n">
        <v>9767</v>
      </c>
    </row>
    <row r="10" spans="1:2">
      <c r="A10" s="4" t="s">
        <v>442</v>
      </c>
      <c r="B10" s="5" t="n">
        <v>35716</v>
      </c>
    </row>
    <row r="11" spans="1:2">
      <c r="A11" s="4" t="s">
        <v>443</v>
      </c>
      <c r="B11" s="5" t="n">
        <v>35729</v>
      </c>
    </row>
    <row r="12" spans="1:2">
      <c r="A12" s="4" t="s">
        <v>444</v>
      </c>
      <c r="B12" s="5" t="n">
        <v>2777</v>
      </c>
    </row>
    <row r="13" spans="1:2">
      <c r="A13" s="4" t="s">
        <v>445</v>
      </c>
      <c r="B13" s="5" t="n">
        <v>2877</v>
      </c>
    </row>
    <row r="14" spans="1:2">
      <c r="A14" s="4" t="s">
        <v>446</v>
      </c>
      <c r="B14" s="5" t="n">
        <v>32465</v>
      </c>
    </row>
    <row r="15" spans="1:2">
      <c r="A15" s="4" t="s">
        <v>447</v>
      </c>
      <c r="B15" s="5" t="n">
        <v>32359</v>
      </c>
    </row>
    <row r="16" spans="1:2">
      <c r="A16" s="4" t="s">
        <v>448</v>
      </c>
      <c r="B16" s="5" t="n">
        <v>1060</v>
      </c>
    </row>
    <row r="17" spans="1:2">
      <c r="A17" s="4" t="s">
        <v>449</v>
      </c>
      <c r="B17" s="5" t="n">
        <v>1082</v>
      </c>
    </row>
    <row r="18" spans="1:2">
      <c r="A18" s="4" t="s">
        <v>450</v>
      </c>
      <c r="B18" s="5" t="n">
        <v>84894</v>
      </c>
    </row>
    <row r="19" spans="1:2">
      <c r="A19" s="4" t="s">
        <v>451</v>
      </c>
      <c r="B19" s="5" t="n">
        <v>84860</v>
      </c>
    </row>
    <row r="20" spans="1:2">
      <c r="A20" s="4" t="s">
        <v>452</v>
      </c>
      <c r="B20" s="5" t="n">
        <v>15917</v>
      </c>
    </row>
    <row r="21" spans="1:2">
      <c r="A21" s="4" t="s">
        <v>453</v>
      </c>
      <c r="B21" s="5" t="n">
        <v>16156</v>
      </c>
    </row>
    <row r="22" spans="1:2">
      <c r="A22" s="4" t="s">
        <v>422</v>
      </c>
    </row>
    <row r="23" spans="1:2">
      <c r="A23" s="4" t="s">
        <v>450</v>
      </c>
      <c r="B23" s="5" t="n">
        <v>202676</v>
      </c>
    </row>
    <row r="24" spans="1:2">
      <c r="A24" s="4" t="s">
        <v>451</v>
      </c>
      <c r="B24" s="5" t="n">
        <v>201784</v>
      </c>
    </row>
    <row r="25" spans="1:2">
      <c r="A25" s="4" t="s">
        <v>426</v>
      </c>
    </row>
    <row r="26" spans="1:2">
      <c r="A26" s="4" t="s">
        <v>452</v>
      </c>
      <c r="B26" s="5" t="n">
        <v>15917</v>
      </c>
    </row>
    <row r="27" spans="1:2">
      <c r="A27" s="4" t="s">
        <v>453</v>
      </c>
      <c r="B27" s="5" t="n">
        <v>16156</v>
      </c>
    </row>
    <row r="28" spans="1:2">
      <c r="A28" s="4" t="s">
        <v>427</v>
      </c>
    </row>
    <row r="29" spans="1:2">
      <c r="A29" s="4" t="s">
        <v>450</v>
      </c>
      <c r="B29" s="5" t="n">
        <v>13</v>
      </c>
    </row>
    <row r="30" spans="1:2">
      <c r="A30" s="4" t="s">
        <v>451</v>
      </c>
      <c r="B30" s="5" t="n">
        <v>13</v>
      </c>
    </row>
    <row r="31" spans="1:2">
      <c r="A31" s="4" t="s">
        <v>452</v>
      </c>
      <c r="B31" s="5" t="n">
        <v>0</v>
      </c>
    </row>
    <row r="32" spans="1:2">
      <c r="A32" s="4" t="s">
        <v>453</v>
      </c>
      <c r="B32" s="5" t="n">
        <v>0</v>
      </c>
    </row>
    <row r="33" spans="1:2">
      <c r="A33" s="4" t="s">
        <v>428</v>
      </c>
    </row>
    <row r="34" spans="1:2">
      <c r="A34" s="4" t="s">
        <v>450</v>
      </c>
      <c r="B34" s="5" t="n">
        <v>117769</v>
      </c>
    </row>
    <row r="35" spans="1:2">
      <c r="A35" s="4" t="s">
        <v>451</v>
      </c>
      <c r="B35" s="5" t="n">
        <v>116911</v>
      </c>
    </row>
    <row r="36" spans="1:2">
      <c r="A36" s="4" t="s">
        <v>452</v>
      </c>
      <c r="B36" s="5" t="n">
        <v>0</v>
      </c>
    </row>
    <row r="37" spans="1:2">
      <c r="A37" s="4" t="s">
        <v>453</v>
      </c>
      <c r="B3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4</v>
      </c>
    </row>
    <row r="3" spans="1:3">
      <c r="A3" s="3" t="s">
        <v>5</v>
      </c>
    </row>
    <row r="4" spans="1:3">
      <c r="A4" s="4" t="s">
        <v>455</v>
      </c>
      <c r="B4" s="6" t="n">
        <v>114907000</v>
      </c>
      <c r="C4" s="6" t="n">
        <v>86267000</v>
      </c>
    </row>
    <row r="5" spans="1:3">
      <c r="A5" s="4" t="s">
        <v>207</v>
      </c>
      <c r="B5" s="5" t="n">
        <v>65892348</v>
      </c>
      <c r="C5" s="5" t="n">
        <v>5871002</v>
      </c>
    </row>
    <row r="6" spans="1:3">
      <c r="A6" s="4" t="s">
        <v>456</v>
      </c>
      <c r="B6" s="5" t="n">
        <v>184000</v>
      </c>
      <c r="C6" s="5" t="n">
        <v>15000</v>
      </c>
    </row>
    <row r="7" spans="1:3">
      <c r="A7" s="4" t="s">
        <v>457</v>
      </c>
      <c r="B7" s="5" t="n">
        <v>86000</v>
      </c>
      <c r="C7" s="5" t="n">
        <v>0</v>
      </c>
    </row>
    <row r="8" spans="1:3">
      <c r="A8" s="4" t="s">
        <v>458</v>
      </c>
      <c r="B8" s="6" t="n">
        <v>138391000</v>
      </c>
      <c r="C8" s="6" t="n">
        <v>126736000</v>
      </c>
    </row>
    <row r="9" spans="1:3">
      <c r="A9" s="4" t="s">
        <v>459</v>
      </c>
      <c r="B9" s="4" t="s">
        <v>460</v>
      </c>
      <c r="C9" s="4" t="s">
        <v>4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4</v>
      </c>
    </row>
    <row r="2" spans="1:3">
      <c r="A2" s="4" t="s">
        <v>463</v>
      </c>
      <c r="B2" s="6" t="n">
        <v>98109</v>
      </c>
      <c r="C2" s="6" t="n">
        <v>13659</v>
      </c>
    </row>
    <row r="3" spans="1:3">
      <c r="A3" s="4" t="s">
        <v>464</v>
      </c>
      <c r="B3" s="5" t="n">
        <v>828</v>
      </c>
      <c r="C3" s="5" t="n">
        <v>67</v>
      </c>
    </row>
    <row r="4" spans="1:3">
      <c r="A4" s="4" t="s">
        <v>465</v>
      </c>
      <c r="B4" s="5" t="n">
        <v>40282</v>
      </c>
      <c r="C4" s="5" t="n">
        <v>113077</v>
      </c>
    </row>
    <row r="5" spans="1:3">
      <c r="A5" s="4" t="s">
        <v>466</v>
      </c>
      <c r="B5" s="5" t="n">
        <v>537</v>
      </c>
      <c r="C5" s="5" t="n">
        <v>5904</v>
      </c>
    </row>
    <row r="6" spans="1:3">
      <c r="A6" s="4" t="s">
        <v>467</v>
      </c>
      <c r="B6" s="5" t="n">
        <v>138391</v>
      </c>
      <c r="C6" s="5" t="n">
        <v>126736</v>
      </c>
    </row>
    <row r="7" spans="1:3">
      <c r="A7" s="4" t="s">
        <v>468</v>
      </c>
      <c r="B7" s="5" t="n">
        <v>1365</v>
      </c>
      <c r="C7" s="5" t="n">
        <v>5971</v>
      </c>
    </row>
    <row r="8" spans="1:3">
      <c r="A8" s="4" t="s">
        <v>422</v>
      </c>
    </row>
    <row r="9" spans="1:3">
      <c r="A9" s="4" t="s">
        <v>469</v>
      </c>
      <c r="B9" s="5" t="n">
        <v>97444</v>
      </c>
      <c r="C9" s="5" t="n">
        <v>10388</v>
      </c>
    </row>
    <row r="10" spans="1:3">
      <c r="A10" s="4" t="s">
        <v>470</v>
      </c>
      <c r="B10" s="5" t="n">
        <v>823</v>
      </c>
      <c r="C10" s="5" t="n">
        <v>56</v>
      </c>
    </row>
    <row r="11" spans="1:3">
      <c r="A11" s="4" t="s">
        <v>471</v>
      </c>
      <c r="B11" s="5" t="n">
        <v>40282</v>
      </c>
      <c r="C11" s="5" t="n">
        <v>105215</v>
      </c>
    </row>
    <row r="12" spans="1:3">
      <c r="A12" s="4" t="s">
        <v>472</v>
      </c>
      <c r="B12" s="5" t="n">
        <v>537</v>
      </c>
      <c r="C12" s="5" t="n">
        <v>5808</v>
      </c>
    </row>
    <row r="13" spans="1:3">
      <c r="A13" s="4" t="s">
        <v>473</v>
      </c>
      <c r="B13" s="5" t="n">
        <v>137726</v>
      </c>
      <c r="C13" s="5" t="n">
        <v>115603</v>
      </c>
    </row>
    <row r="14" spans="1:3">
      <c r="A14" s="4" t="s">
        <v>474</v>
      </c>
      <c r="B14" s="5" t="n">
        <v>1360</v>
      </c>
      <c r="C14" s="5" t="n">
        <v>5864</v>
      </c>
    </row>
    <row r="15" spans="1:3">
      <c r="A15" s="4" t="s">
        <v>428</v>
      </c>
    </row>
    <row r="16" spans="1:3">
      <c r="A16" s="4" t="s">
        <v>469</v>
      </c>
      <c r="B16" s="5" t="n">
        <v>57928</v>
      </c>
      <c r="C16" s="5" t="n">
        <v>5872</v>
      </c>
    </row>
    <row r="17" spans="1:3">
      <c r="A17" s="4" t="s">
        <v>470</v>
      </c>
      <c r="B17" s="5" t="n">
        <v>464</v>
      </c>
      <c r="C17" s="5" t="n">
        <v>30</v>
      </c>
    </row>
    <row r="18" spans="1:3">
      <c r="A18" s="4" t="s">
        <v>471</v>
      </c>
      <c r="B18" s="5" t="n">
        <v>34344</v>
      </c>
      <c r="C18" s="5" t="n">
        <v>45676</v>
      </c>
    </row>
    <row r="19" spans="1:3">
      <c r="A19" s="4" t="s">
        <v>472</v>
      </c>
      <c r="B19" s="5" t="n">
        <v>505</v>
      </c>
      <c r="C19" s="5" t="n">
        <v>2256</v>
      </c>
    </row>
    <row r="20" spans="1:3">
      <c r="A20" s="4" t="s">
        <v>473</v>
      </c>
      <c r="B20" s="5" t="n">
        <v>92272</v>
      </c>
      <c r="C20" s="5" t="n">
        <v>51548</v>
      </c>
    </row>
    <row r="21" spans="1:3">
      <c r="A21" s="4" t="s">
        <v>474</v>
      </c>
      <c r="B21" s="5" t="n">
        <v>969</v>
      </c>
      <c r="C21" s="5" t="n">
        <v>2286</v>
      </c>
    </row>
    <row r="22" spans="1:3">
      <c r="A22" s="4" t="s">
        <v>429</v>
      </c>
    </row>
    <row r="23" spans="1:3">
      <c r="A23" s="4" t="s">
        <v>469</v>
      </c>
      <c r="B23" s="5" t="n">
        <v>2991</v>
      </c>
    </row>
    <row r="24" spans="1:3">
      <c r="A24" s="4" t="s">
        <v>470</v>
      </c>
      <c r="B24" s="5" t="n">
        <v>6</v>
      </c>
    </row>
    <row r="25" spans="1:3">
      <c r="A25" s="4" t="s">
        <v>471</v>
      </c>
      <c r="B25" s="5" t="n">
        <v>0</v>
      </c>
    </row>
    <row r="26" spans="1:3">
      <c r="A26" s="4" t="s">
        <v>472</v>
      </c>
      <c r="B26" s="5" t="n">
        <v>0</v>
      </c>
    </row>
    <row r="27" spans="1:3">
      <c r="A27" s="4" t="s">
        <v>473</v>
      </c>
      <c r="B27" s="5" t="n">
        <v>2991</v>
      </c>
    </row>
    <row r="28" spans="1:3">
      <c r="A28" s="4" t="s">
        <v>474</v>
      </c>
      <c r="B28" s="5" t="n">
        <v>6</v>
      </c>
    </row>
    <row r="29" spans="1:3">
      <c r="A29" s="4" t="s">
        <v>430</v>
      </c>
    </row>
    <row r="30" spans="1:3">
      <c r="A30" s="4" t="s">
        <v>469</v>
      </c>
      <c r="B30" s="5" t="n">
        <v>14262</v>
      </c>
    </row>
    <row r="31" spans="1:3">
      <c r="A31" s="4" t="s">
        <v>470</v>
      </c>
      <c r="B31" s="5" t="n">
        <v>114</v>
      </c>
    </row>
    <row r="32" spans="1:3">
      <c r="A32" s="4" t="s">
        <v>471</v>
      </c>
      <c r="B32" s="5" t="n">
        <v>0</v>
      </c>
    </row>
    <row r="33" spans="1:3">
      <c r="A33" s="4" t="s">
        <v>472</v>
      </c>
      <c r="B33" s="5" t="n">
        <v>0</v>
      </c>
    </row>
    <row r="34" spans="1:3">
      <c r="A34" s="4" t="s">
        <v>473</v>
      </c>
      <c r="B34" s="5" t="n">
        <v>14262</v>
      </c>
    </row>
    <row r="35" spans="1:3">
      <c r="A35" s="4" t="s">
        <v>474</v>
      </c>
      <c r="B35" s="5" t="n">
        <v>114</v>
      </c>
    </row>
    <row r="36" spans="1:3">
      <c r="A36" s="4" t="s">
        <v>431</v>
      </c>
    </row>
    <row r="37" spans="1:3">
      <c r="A37" s="4" t="s">
        <v>469</v>
      </c>
      <c r="B37" s="5" t="n">
        <v>9657</v>
      </c>
      <c r="C37" s="5" t="n">
        <v>0</v>
      </c>
    </row>
    <row r="38" spans="1:3">
      <c r="A38" s="4" t="s">
        <v>470</v>
      </c>
      <c r="B38" s="5" t="n">
        <v>109</v>
      </c>
      <c r="C38" s="5" t="n">
        <v>0</v>
      </c>
    </row>
    <row r="39" spans="1:3">
      <c r="A39" s="4" t="s">
        <v>471</v>
      </c>
      <c r="B39" s="5" t="n">
        <v>2990</v>
      </c>
      <c r="C39" s="5" t="n">
        <v>38010</v>
      </c>
    </row>
    <row r="40" spans="1:3">
      <c r="A40" s="4" t="s">
        <v>472</v>
      </c>
      <c r="B40" s="5" t="n">
        <v>10</v>
      </c>
      <c r="C40" s="5" t="n">
        <v>2802</v>
      </c>
    </row>
    <row r="41" spans="1:3">
      <c r="A41" s="4" t="s">
        <v>473</v>
      </c>
      <c r="B41" s="5" t="n">
        <v>12647</v>
      </c>
      <c r="C41" s="5" t="n">
        <v>38010</v>
      </c>
    </row>
    <row r="42" spans="1:3">
      <c r="A42" s="4" t="s">
        <v>474</v>
      </c>
      <c r="B42" s="5" t="n">
        <v>119</v>
      </c>
      <c r="C42" s="5" t="n">
        <v>2802</v>
      </c>
    </row>
    <row r="43" spans="1:3">
      <c r="A43" s="4" t="s">
        <v>432</v>
      </c>
    </row>
    <row r="44" spans="1:3">
      <c r="A44" s="4" t="s">
        <v>469</v>
      </c>
      <c r="B44" s="5" t="n">
        <v>12606</v>
      </c>
      <c r="C44" s="5" t="n">
        <v>4516</v>
      </c>
    </row>
    <row r="45" spans="1:3">
      <c r="A45" s="4" t="s">
        <v>470</v>
      </c>
      <c r="B45" s="5" t="n">
        <v>130</v>
      </c>
      <c r="C45" s="5" t="n">
        <v>26</v>
      </c>
    </row>
    <row r="46" spans="1:3">
      <c r="A46" s="4" t="s">
        <v>471</v>
      </c>
      <c r="B46" s="5" t="n">
        <v>2948</v>
      </c>
      <c r="C46" s="5" t="n">
        <v>21529</v>
      </c>
    </row>
    <row r="47" spans="1:3">
      <c r="A47" s="4" t="s">
        <v>472</v>
      </c>
      <c r="B47" s="5" t="n">
        <v>22</v>
      </c>
      <c r="C47" s="5" t="n">
        <v>750</v>
      </c>
    </row>
    <row r="48" spans="1:3">
      <c r="A48" s="4" t="s">
        <v>473</v>
      </c>
      <c r="B48" s="5" t="n">
        <v>15554</v>
      </c>
      <c r="C48" s="5" t="n">
        <v>26045</v>
      </c>
    </row>
    <row r="49" spans="1:3">
      <c r="A49" s="4" t="s">
        <v>474</v>
      </c>
      <c r="B49" s="5" t="n">
        <v>152</v>
      </c>
      <c r="C49" s="5" t="n">
        <v>776</v>
      </c>
    </row>
    <row r="50" spans="1:3">
      <c r="A50" s="4" t="s">
        <v>475</v>
      </c>
      <c r="B50" s="5" t="n">
        <v>665</v>
      </c>
      <c r="C50" s="5" t="n">
        <v>3271</v>
      </c>
    </row>
    <row r="51" spans="1:3">
      <c r="A51" s="4" t="s">
        <v>476</v>
      </c>
      <c r="B51" s="5" t="n">
        <v>5</v>
      </c>
      <c r="C51" s="5" t="n">
        <v>11</v>
      </c>
    </row>
    <row r="52" spans="1:3">
      <c r="A52" s="4" t="s">
        <v>477</v>
      </c>
      <c r="B52" s="5" t="n">
        <v>0</v>
      </c>
      <c r="C52" s="5" t="n">
        <v>7862</v>
      </c>
    </row>
    <row r="53" spans="1:3">
      <c r="A53" s="4" t="s">
        <v>478</v>
      </c>
      <c r="B53" s="5" t="n">
        <v>0</v>
      </c>
      <c r="C53" s="5" t="n">
        <v>96</v>
      </c>
    </row>
    <row r="54" spans="1:3">
      <c r="A54" s="4" t="s">
        <v>479</v>
      </c>
      <c r="B54" s="5" t="n">
        <v>665</v>
      </c>
      <c r="C54" s="5" t="n">
        <v>11133</v>
      </c>
    </row>
    <row r="55" spans="1:3">
      <c r="A55" s="4" t="s">
        <v>480</v>
      </c>
      <c r="B55" s="6" t="n">
        <v>5</v>
      </c>
      <c r="C55" s="6" t="n">
        <v>1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4</v>
      </c>
    </row>
    <row r="2" spans="1:3">
      <c r="A2" s="4" t="s">
        <v>482</v>
      </c>
    </row>
    <row r="3" spans="1:3">
      <c r="A3" s="4" t="s">
        <v>71</v>
      </c>
      <c r="B3" s="6" t="n">
        <v>7089</v>
      </c>
      <c r="C3" s="6" t="n">
        <v>5600</v>
      </c>
    </row>
    <row r="4" spans="1:3">
      <c r="A4" s="4" t="s">
        <v>483</v>
      </c>
    </row>
    <row r="5" spans="1:3">
      <c r="A5" s="4" t="s">
        <v>71</v>
      </c>
      <c r="B5" s="5" t="n">
        <v>6996</v>
      </c>
      <c r="C5" s="5" t="n">
        <v>7214</v>
      </c>
    </row>
    <row r="6" spans="1:3">
      <c r="A6" s="4" t="s">
        <v>484</v>
      </c>
    </row>
    <row r="7" spans="1:3">
      <c r="A7" s="4" t="s">
        <v>71</v>
      </c>
      <c r="B7" s="5" t="n">
        <v>66002</v>
      </c>
      <c r="C7" s="5" t="n">
        <v>43816</v>
      </c>
    </row>
    <row r="8" spans="1:3">
      <c r="A8" s="4" t="s">
        <v>485</v>
      </c>
    </row>
    <row r="9" spans="1:3">
      <c r="A9" s="4" t="s">
        <v>71</v>
      </c>
      <c r="B9" s="5" t="n">
        <v>53426</v>
      </c>
      <c r="C9" s="5" t="n">
        <v>72955</v>
      </c>
    </row>
    <row r="10" spans="1:3">
      <c r="A10" s="4" t="s">
        <v>486</v>
      </c>
    </row>
    <row r="11" spans="1:3">
      <c r="A11" s="4" t="s">
        <v>71</v>
      </c>
      <c r="B11" s="5" t="n">
        <v>84549</v>
      </c>
      <c r="C11" s="5" t="n">
        <v>71854</v>
      </c>
    </row>
    <row r="12" spans="1:3">
      <c r="A12" s="4" t="s">
        <v>487</v>
      </c>
    </row>
    <row r="13" spans="1:3">
      <c r="A13" s="4" t="s">
        <v>71</v>
      </c>
      <c r="B13" s="5" t="n">
        <v>109592</v>
      </c>
      <c r="C13" s="5" t="n">
        <v>107735</v>
      </c>
    </row>
    <row r="14" spans="1:3">
      <c r="A14" s="4" t="s">
        <v>488</v>
      </c>
    </row>
    <row r="15" spans="1:3">
      <c r="A15" s="4" t="s">
        <v>71</v>
      </c>
      <c r="B15" s="5" t="n">
        <v>13534</v>
      </c>
      <c r="C15" s="5" t="n">
        <v>13520</v>
      </c>
    </row>
    <row r="16" spans="1:3">
      <c r="A16" s="4" t="s">
        <v>489</v>
      </c>
    </row>
    <row r="17" spans="1:3">
      <c r="A17" s="4" t="s">
        <v>71</v>
      </c>
      <c r="B17" s="5" t="n">
        <v>694803</v>
      </c>
      <c r="C17" s="5" t="n">
        <v>660823</v>
      </c>
    </row>
    <row r="18" spans="1:3">
      <c r="A18" s="4" t="s">
        <v>490</v>
      </c>
    </row>
    <row r="19" spans="1:3">
      <c r="A19" s="4" t="s">
        <v>71</v>
      </c>
      <c r="B19" s="5" t="n">
        <v>456</v>
      </c>
      <c r="C19" s="5" t="n">
        <v>468</v>
      </c>
    </row>
    <row r="20" spans="1:3">
      <c r="A20" s="4" t="s">
        <v>491</v>
      </c>
    </row>
    <row r="21" spans="1:3">
      <c r="A21" s="4" t="s">
        <v>71</v>
      </c>
      <c r="B21" s="5" t="n">
        <v>687258</v>
      </c>
      <c r="C21" s="5" t="n">
        <v>654755</v>
      </c>
    </row>
    <row r="22" spans="1:3">
      <c r="A22" s="4" t="s">
        <v>492</v>
      </c>
    </row>
    <row r="23" spans="1:3">
      <c r="A23" s="4" t="s">
        <v>71</v>
      </c>
      <c r="B23" s="5" t="n">
        <v>229410</v>
      </c>
      <c r="C23" s="5" t="n">
        <v>211237</v>
      </c>
    </row>
    <row r="24" spans="1:3">
      <c r="A24" s="4" t="s">
        <v>493</v>
      </c>
    </row>
    <row r="25" spans="1:3">
      <c r="A25" s="4" t="s">
        <v>71</v>
      </c>
      <c r="B25" s="6" t="n">
        <v>131294</v>
      </c>
      <c r="C25" s="6" t="n">
        <v>1324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4</v>
      </c>
    </row>
    <row r="3" spans="1:3">
      <c r="A3" s="4" t="s">
        <v>486</v>
      </c>
    </row>
    <row r="4" spans="1:3">
      <c r="A4" s="4" t="s">
        <v>495</v>
      </c>
      <c r="B4" s="6" t="n">
        <v>934</v>
      </c>
      <c r="C4" s="6" t="n">
        <v>1161</v>
      </c>
    </row>
    <row r="5" spans="1:3">
      <c r="A5" s="4" t="s">
        <v>496</v>
      </c>
      <c r="B5" s="5" t="n">
        <v>-909</v>
      </c>
      <c r="C5" s="5" t="n">
        <v>-1033</v>
      </c>
    </row>
    <row r="6" spans="1:3">
      <c r="A6" s="4" t="s">
        <v>497</v>
      </c>
      <c r="B6" s="5" t="n">
        <v>10</v>
      </c>
      <c r="C6" s="5" t="n">
        <v>26</v>
      </c>
    </row>
    <row r="7" spans="1:3">
      <c r="A7" s="4" t="s">
        <v>498</v>
      </c>
      <c r="B7" s="5" t="n">
        <v>202</v>
      </c>
      <c r="C7" s="5" t="n">
        <v>394</v>
      </c>
    </row>
    <row r="8" spans="1:3">
      <c r="A8" s="4" t="s">
        <v>499</v>
      </c>
      <c r="B8" s="5" t="n">
        <v>1650</v>
      </c>
      <c r="C8" s="5" t="n">
        <v>1423</v>
      </c>
    </row>
    <row r="9" spans="1:3">
      <c r="A9" s="4" t="s">
        <v>500</v>
      </c>
      <c r="B9" s="5" t="n">
        <v>694</v>
      </c>
      <c r="C9" s="5" t="n">
        <v>1177</v>
      </c>
    </row>
    <row r="10" spans="1:3">
      <c r="A10" s="4" t="s">
        <v>501</v>
      </c>
      <c r="B10" s="5" t="n">
        <v>73920</v>
      </c>
      <c r="C10" s="5" t="n">
        <v>58203</v>
      </c>
    </row>
    <row r="11" spans="1:3">
      <c r="A11" s="4" t="s">
        <v>502</v>
      </c>
      <c r="B11" s="5" t="n">
        <v>74614</v>
      </c>
      <c r="C11" s="5" t="n">
        <v>59380</v>
      </c>
    </row>
    <row r="12" spans="1:3">
      <c r="A12" s="4" t="s">
        <v>503</v>
      </c>
    </row>
    <row r="13" spans="1:3">
      <c r="A13" s="4" t="s">
        <v>504</v>
      </c>
      <c r="B13" s="5" t="n">
        <v>1817</v>
      </c>
      <c r="C13" s="5" t="n">
        <v>1663</v>
      </c>
    </row>
    <row r="14" spans="1:3">
      <c r="A14" s="4" t="s">
        <v>505</v>
      </c>
    </row>
    <row r="15" spans="1:3">
      <c r="A15" s="4" t="s">
        <v>504</v>
      </c>
      <c r="B15" s="5" t="n">
        <v>1852</v>
      </c>
      <c r="C15" s="5" t="n">
        <v>1817</v>
      </c>
    </row>
    <row r="16" spans="1:3">
      <c r="A16" s="4" t="s">
        <v>506</v>
      </c>
      <c r="B16" s="5" t="n">
        <v>1852</v>
      </c>
      <c r="C16" s="5" t="n">
        <v>1817</v>
      </c>
    </row>
    <row r="17" spans="1:3">
      <c r="A17" s="4" t="s">
        <v>487</v>
      </c>
    </row>
    <row r="18" spans="1:3">
      <c r="A18" s="4" t="s">
        <v>495</v>
      </c>
      <c r="B18" s="5" t="n">
        <v>154</v>
      </c>
      <c r="C18" s="5" t="n">
        <v>242</v>
      </c>
    </row>
    <row r="19" spans="1:3">
      <c r="A19" s="4" t="s">
        <v>496</v>
      </c>
      <c r="B19" s="5" t="n">
        <v>-315</v>
      </c>
      <c r="C19" s="5" t="n">
        <v>-454</v>
      </c>
    </row>
    <row r="20" spans="1:3">
      <c r="A20" s="4" t="s">
        <v>497</v>
      </c>
      <c r="B20" s="5" t="n">
        <v>198</v>
      </c>
      <c r="C20" s="5" t="n">
        <v>264</v>
      </c>
    </row>
    <row r="21" spans="1:3">
      <c r="A21" s="4" t="s">
        <v>498</v>
      </c>
      <c r="B21" s="5" t="n">
        <v>0</v>
      </c>
      <c r="C21" s="5" t="n">
        <v>0</v>
      </c>
    </row>
    <row r="22" spans="1:3">
      <c r="A22" s="4" t="s">
        <v>499</v>
      </c>
      <c r="B22" s="5" t="n">
        <v>426</v>
      </c>
      <c r="C22" s="5" t="n">
        <v>389</v>
      </c>
    </row>
    <row r="23" spans="1:3">
      <c r="A23" s="4" t="s">
        <v>500</v>
      </c>
      <c r="B23" s="5" t="n">
        <v>0</v>
      </c>
      <c r="C23" s="5" t="n">
        <v>0</v>
      </c>
    </row>
    <row r="24" spans="1:3">
      <c r="A24" s="4" t="s">
        <v>501</v>
      </c>
      <c r="B24" s="5" t="n">
        <v>109592</v>
      </c>
      <c r="C24" s="5" t="n">
        <v>107735</v>
      </c>
    </row>
    <row r="25" spans="1:3">
      <c r="A25" s="4" t="s">
        <v>502</v>
      </c>
      <c r="B25" s="5" t="n">
        <v>109592</v>
      </c>
      <c r="C25" s="5" t="n">
        <v>107735</v>
      </c>
    </row>
    <row r="26" spans="1:3">
      <c r="A26" s="4" t="s">
        <v>507</v>
      </c>
    </row>
    <row r="27" spans="1:3">
      <c r="A27" s="4" t="s">
        <v>504</v>
      </c>
      <c r="B27" s="5" t="n">
        <v>389</v>
      </c>
      <c r="C27" s="5" t="n">
        <v>337</v>
      </c>
    </row>
    <row r="28" spans="1:3">
      <c r="A28" s="4" t="s">
        <v>508</v>
      </c>
    </row>
    <row r="29" spans="1:3">
      <c r="A29" s="4" t="s">
        <v>504</v>
      </c>
      <c r="B29" s="5" t="n">
        <v>426</v>
      </c>
      <c r="C29" s="5" t="n">
        <v>389</v>
      </c>
    </row>
    <row r="30" spans="1:3">
      <c r="A30" s="4" t="s">
        <v>506</v>
      </c>
      <c r="B30" s="5" t="n">
        <v>426</v>
      </c>
      <c r="C30" s="5" t="n">
        <v>389</v>
      </c>
    </row>
    <row r="31" spans="1:3">
      <c r="A31" s="4" t="s">
        <v>488</v>
      </c>
    </row>
    <row r="32" spans="1:3">
      <c r="A32" s="4" t="s">
        <v>495</v>
      </c>
      <c r="B32" s="5" t="n">
        <v>127</v>
      </c>
      <c r="C32" s="5" t="n">
        <v>15</v>
      </c>
    </row>
    <row r="33" spans="1:3">
      <c r="A33" s="4" t="s">
        <v>496</v>
      </c>
      <c r="B33" s="5" t="n">
        <v>-123</v>
      </c>
      <c r="C33" s="5" t="n">
        <v>-57</v>
      </c>
    </row>
    <row r="34" spans="1:3">
      <c r="A34" s="4" t="s">
        <v>497</v>
      </c>
      <c r="B34" s="5" t="n">
        <v>26</v>
      </c>
      <c r="C34" s="5" t="n">
        <v>31</v>
      </c>
    </row>
    <row r="35" spans="1:3">
      <c r="A35" s="4" t="s">
        <v>498</v>
      </c>
      <c r="B35" s="5" t="n">
        <v>0</v>
      </c>
      <c r="C35" s="5" t="n">
        <v>0</v>
      </c>
    </row>
    <row r="36" spans="1:3">
      <c r="A36" s="4" t="s">
        <v>499</v>
      </c>
      <c r="B36" s="5" t="n">
        <v>138</v>
      </c>
      <c r="C36" s="5" t="n">
        <v>108</v>
      </c>
    </row>
    <row r="37" spans="1:3">
      <c r="A37" s="4" t="s">
        <v>500</v>
      </c>
      <c r="B37" s="5" t="n">
        <v>0</v>
      </c>
      <c r="C37" s="5" t="n">
        <v>0</v>
      </c>
    </row>
    <row r="38" spans="1:3">
      <c r="A38" s="4" t="s">
        <v>501</v>
      </c>
      <c r="B38" s="5" t="n">
        <v>17892</v>
      </c>
      <c r="C38" s="5" t="n">
        <v>16725</v>
      </c>
    </row>
    <row r="39" spans="1:3">
      <c r="A39" s="4" t="s">
        <v>502</v>
      </c>
      <c r="B39" s="5" t="n">
        <v>17892</v>
      </c>
      <c r="C39" s="5" t="n">
        <v>16725</v>
      </c>
    </row>
    <row r="40" spans="1:3">
      <c r="A40" s="4" t="s">
        <v>509</v>
      </c>
    </row>
    <row r="41" spans="1:3">
      <c r="A41" s="4" t="s">
        <v>504</v>
      </c>
      <c r="B41" s="5" t="n">
        <v>108</v>
      </c>
      <c r="C41" s="5" t="n">
        <v>119</v>
      </c>
    </row>
    <row r="42" spans="1:3">
      <c r="A42" s="4" t="s">
        <v>510</v>
      </c>
    </row>
    <row r="43" spans="1:3">
      <c r="A43" s="4" t="s">
        <v>504</v>
      </c>
      <c r="B43" s="5" t="n">
        <v>138</v>
      </c>
      <c r="C43" s="5" t="n">
        <v>108</v>
      </c>
    </row>
    <row r="44" spans="1:3">
      <c r="A44" s="4" t="s">
        <v>506</v>
      </c>
      <c r="B44" s="5" t="n">
        <v>138</v>
      </c>
      <c r="C44" s="5" t="n">
        <v>108</v>
      </c>
    </row>
    <row r="45" spans="1:3">
      <c r="A45" s="4" t="s">
        <v>489</v>
      </c>
    </row>
    <row r="46" spans="1:3">
      <c r="A46" s="4" t="s">
        <v>495</v>
      </c>
      <c r="B46" s="5" t="n">
        <v>2600</v>
      </c>
      <c r="C46" s="5" t="n">
        <v>1680</v>
      </c>
    </row>
    <row r="47" spans="1:3">
      <c r="A47" s="4" t="s">
        <v>496</v>
      </c>
      <c r="B47" s="5" t="n">
        <v>-1428</v>
      </c>
      <c r="C47" s="5" t="n">
        <v>-1665</v>
      </c>
    </row>
    <row r="48" spans="1:3">
      <c r="A48" s="4" t="s">
        <v>497</v>
      </c>
      <c r="B48" s="5" t="n">
        <v>317</v>
      </c>
      <c r="C48" s="5" t="n">
        <v>785</v>
      </c>
    </row>
    <row r="49" spans="1:3">
      <c r="A49" s="4" t="s">
        <v>498</v>
      </c>
      <c r="B49" s="5" t="n">
        <v>202</v>
      </c>
      <c r="C49" s="5" t="n">
        <v>694</v>
      </c>
    </row>
    <row r="50" spans="1:3">
      <c r="A50" s="4" t="s">
        <v>499</v>
      </c>
      <c r="B50" s="5" t="n">
        <v>6887</v>
      </c>
      <c r="C50" s="5" t="n">
        <v>4906</v>
      </c>
    </row>
    <row r="51" spans="1:3">
      <c r="A51" s="4" t="s">
        <v>500</v>
      </c>
      <c r="B51" s="5" t="n">
        <v>1844</v>
      </c>
      <c r="C51" s="5" t="n">
        <v>2309</v>
      </c>
    </row>
    <row r="52" spans="1:3">
      <c r="A52" s="4" t="s">
        <v>501</v>
      </c>
      <c r="B52" s="5" t="n">
        <v>692959</v>
      </c>
      <c r="C52" s="5" t="n">
        <v>658514</v>
      </c>
    </row>
    <row r="53" spans="1:3">
      <c r="A53" s="4" t="s">
        <v>502</v>
      </c>
      <c r="B53" s="5" t="n">
        <v>694803</v>
      </c>
      <c r="C53" s="5" t="n">
        <v>660823</v>
      </c>
    </row>
    <row r="54" spans="1:3">
      <c r="A54" s="4" t="s">
        <v>511</v>
      </c>
    </row>
    <row r="55" spans="1:3">
      <c r="A55" s="4" t="s">
        <v>504</v>
      </c>
      <c r="B55" s="5" t="n">
        <v>5600</v>
      </c>
      <c r="C55" s="5" t="n">
        <v>4800</v>
      </c>
    </row>
    <row r="56" spans="1:3">
      <c r="A56" s="4" t="s">
        <v>512</v>
      </c>
    </row>
    <row r="57" spans="1:3">
      <c r="A57" s="4" t="s">
        <v>504</v>
      </c>
      <c r="B57" s="5" t="n">
        <v>7089</v>
      </c>
      <c r="C57" s="5" t="n">
        <v>5600</v>
      </c>
    </row>
    <row r="58" spans="1:3">
      <c r="A58" s="4" t="s">
        <v>506</v>
      </c>
      <c r="B58" s="5" t="n">
        <v>7089</v>
      </c>
      <c r="C58" s="5" t="n">
        <v>5600</v>
      </c>
    </row>
    <row r="59" spans="1:3">
      <c r="A59" s="4" t="s">
        <v>492</v>
      </c>
    </row>
    <row r="60" spans="1:3">
      <c r="A60" s="4" t="s">
        <v>495</v>
      </c>
      <c r="B60" s="5" t="n">
        <v>1413</v>
      </c>
      <c r="C60" s="5" t="n">
        <v>403</v>
      </c>
    </row>
    <row r="61" spans="1:3">
      <c r="A61" s="4" t="s">
        <v>496</v>
      </c>
      <c r="B61" s="5" t="n">
        <v>-15</v>
      </c>
      <c r="C61" s="5" t="n">
        <v>-7</v>
      </c>
    </row>
    <row r="62" spans="1:3">
      <c r="A62" s="4" t="s">
        <v>497</v>
      </c>
      <c r="B62" s="5" t="n">
        <v>19</v>
      </c>
      <c r="C62" s="5" t="n">
        <v>327</v>
      </c>
    </row>
    <row r="63" spans="1:3">
      <c r="A63" s="4" t="s">
        <v>498</v>
      </c>
      <c r="B63" s="5" t="n">
        <v>0</v>
      </c>
      <c r="C63" s="5" t="n">
        <v>300</v>
      </c>
    </row>
    <row r="64" spans="1:3">
      <c r="A64" s="4" t="s">
        <v>499</v>
      </c>
      <c r="B64" s="5" t="n">
        <v>4564</v>
      </c>
      <c r="C64" s="5" t="n">
        <v>2847</v>
      </c>
    </row>
    <row r="65" spans="1:3">
      <c r="A65" s="4" t="s">
        <v>500</v>
      </c>
      <c r="B65" s="5" t="n">
        <v>803</v>
      </c>
      <c r="C65" s="5" t="n">
        <v>743</v>
      </c>
    </row>
    <row r="66" spans="1:3">
      <c r="A66" s="4" t="s">
        <v>501</v>
      </c>
      <c r="B66" s="5" t="n">
        <v>377494</v>
      </c>
      <c r="C66" s="5" t="n">
        <v>358593</v>
      </c>
    </row>
    <row r="67" spans="1:3">
      <c r="A67" s="4" t="s">
        <v>502</v>
      </c>
      <c r="B67" s="5" t="n">
        <v>378297</v>
      </c>
      <c r="C67" s="5" t="n">
        <v>359336</v>
      </c>
    </row>
    <row r="68" spans="1:3">
      <c r="A68" s="4" t="s">
        <v>513</v>
      </c>
    </row>
    <row r="69" spans="1:3">
      <c r="A69" s="4" t="s">
        <v>504</v>
      </c>
      <c r="B69" s="5" t="n">
        <v>3147</v>
      </c>
      <c r="C69" s="5" t="n">
        <v>2424</v>
      </c>
    </row>
    <row r="70" spans="1:3">
      <c r="A70" s="4" t="s">
        <v>514</v>
      </c>
    </row>
    <row r="71" spans="1:3">
      <c r="A71" s="4" t="s">
        <v>504</v>
      </c>
      <c r="B71" s="5" t="n">
        <v>4564</v>
      </c>
      <c r="C71" s="5" t="n">
        <v>3147</v>
      </c>
    </row>
    <row r="72" spans="1:3">
      <c r="A72" s="4" t="s">
        <v>506</v>
      </c>
      <c r="B72" s="5" t="n">
        <v>4564</v>
      </c>
      <c r="C72" s="5" t="n">
        <v>3147</v>
      </c>
    </row>
    <row r="73" spans="1:3">
      <c r="A73" s="4" t="s">
        <v>493</v>
      </c>
    </row>
    <row r="74" spans="1:3">
      <c r="A74" s="4" t="s">
        <v>495</v>
      </c>
      <c r="B74" s="5" t="n">
        <v>-28</v>
      </c>
      <c r="C74" s="5" t="n">
        <v>-141</v>
      </c>
    </row>
    <row r="75" spans="1:3">
      <c r="A75" s="4" t="s">
        <v>496</v>
      </c>
      <c r="B75" s="5" t="n">
        <v>-66</v>
      </c>
      <c r="C75" s="5" t="n">
        <v>-114</v>
      </c>
    </row>
    <row r="76" spans="1:3">
      <c r="A76" s="4" t="s">
        <v>497</v>
      </c>
      <c r="B76" s="5" t="n">
        <v>64</v>
      </c>
      <c r="C76" s="5" t="n">
        <v>137</v>
      </c>
    </row>
    <row r="77" spans="1:3">
      <c r="A77" s="4" t="s">
        <v>498</v>
      </c>
      <c r="B77" s="5" t="n">
        <v>0</v>
      </c>
      <c r="C77" s="5" t="n">
        <v>0</v>
      </c>
    </row>
    <row r="78" spans="1:3">
      <c r="A78" s="4" t="s">
        <v>499</v>
      </c>
      <c r="B78" s="5" t="n">
        <v>109</v>
      </c>
      <c r="C78" s="5" t="n">
        <v>139</v>
      </c>
    </row>
    <row r="79" spans="1:3">
      <c r="A79" s="4" t="s">
        <v>500</v>
      </c>
      <c r="B79" s="5" t="n">
        <v>347</v>
      </c>
      <c r="C79" s="5" t="n">
        <v>389</v>
      </c>
    </row>
    <row r="80" spans="1:3">
      <c r="A80" s="4" t="s">
        <v>501</v>
      </c>
      <c r="B80" s="5" t="n">
        <v>114061</v>
      </c>
      <c r="C80" s="5" t="n">
        <v>117258</v>
      </c>
    </row>
    <row r="81" spans="1:3">
      <c r="A81" s="4" t="s">
        <v>502</v>
      </c>
      <c r="B81" s="5" t="n">
        <v>114408</v>
      </c>
      <c r="C81" s="5" t="n">
        <v>117647</v>
      </c>
    </row>
    <row r="82" spans="1:3">
      <c r="A82" s="4" t="s">
        <v>515</v>
      </c>
    </row>
    <row r="83" spans="1:3">
      <c r="A83" s="4" t="s">
        <v>504</v>
      </c>
      <c r="B83" s="5" t="n">
        <v>139</v>
      </c>
      <c r="C83" s="5" t="n">
        <v>257</v>
      </c>
    </row>
    <row r="84" spans="1:3">
      <c r="A84" s="4" t="s">
        <v>516</v>
      </c>
    </row>
    <row r="85" spans="1:3">
      <c r="A85" s="4" t="s">
        <v>504</v>
      </c>
      <c r="B85" s="5" t="n">
        <v>109</v>
      </c>
      <c r="C85" s="5" t="n">
        <v>139</v>
      </c>
    </row>
    <row r="86" spans="1:3">
      <c r="A86" s="4" t="s">
        <v>506</v>
      </c>
      <c r="B86" s="6" t="n">
        <v>109</v>
      </c>
      <c r="C86" s="6" t="n">
        <v>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1"/>
    <col customWidth="1" max="7" min="7" width="28"/>
    <col customWidth="1" max="8" min="8" width="13"/>
  </cols>
  <sheetData>
    <row r="1" spans="1:8">
      <c r="A1" s="1" t="s">
        <v>157</v>
      </c>
      <c r="B1" s="2" t="s">
        <v>158</v>
      </c>
      <c r="C1" s="2" t="s">
        <v>55</v>
      </c>
      <c r="D1" s="2" t="s">
        <v>159</v>
      </c>
      <c r="E1" s="2" t="s">
        <v>160</v>
      </c>
      <c r="F1" s="2" t="s">
        <v>161</v>
      </c>
      <c r="G1" s="2" t="s">
        <v>162</v>
      </c>
      <c r="H1" s="2" t="s">
        <v>163</v>
      </c>
    </row>
    <row r="2" spans="1:8">
      <c r="A2" s="4" t="s">
        <v>164</v>
      </c>
      <c r="B2" s="6" t="n">
        <v>1</v>
      </c>
      <c r="C2" s="6" t="n">
        <v>1</v>
      </c>
      <c r="D2" s="6" t="n">
        <v>12757998</v>
      </c>
      <c r="E2" s="6" t="n">
        <v>71765677</v>
      </c>
      <c r="F2" s="6" t="n">
        <v>0</v>
      </c>
      <c r="G2" s="6" t="n">
        <v>-2725854</v>
      </c>
      <c r="H2" s="6" t="n">
        <v>81797823</v>
      </c>
    </row>
    <row r="3" spans="1:8">
      <c r="A3" s="4" t="s">
        <v>165</v>
      </c>
      <c r="B3" s="5" t="n">
        <v>80</v>
      </c>
      <c r="C3" s="5" t="n">
        <v>100</v>
      </c>
    </row>
    <row r="4" spans="1:8">
      <c r="A4" s="4" t="s">
        <v>166</v>
      </c>
      <c r="B4" s="6" t="n">
        <v>0</v>
      </c>
      <c r="C4" s="6" t="n">
        <v>0</v>
      </c>
      <c r="D4" s="5" t="n">
        <v>0</v>
      </c>
      <c r="E4" s="5" t="n">
        <v>536690</v>
      </c>
      <c r="F4" s="5" t="n">
        <v>0</v>
      </c>
      <c r="G4" s="5" t="n">
        <v>-536690</v>
      </c>
      <c r="H4" s="5" t="n">
        <v>0</v>
      </c>
    </row>
    <row r="5" spans="1:8">
      <c r="A5" s="4" t="s">
        <v>167</v>
      </c>
      <c r="B5" s="6" t="n">
        <v>-1</v>
      </c>
      <c r="C5" s="5" t="n">
        <v>0</v>
      </c>
      <c r="D5" s="5" t="n">
        <v>-6999</v>
      </c>
      <c r="E5" s="5" t="n">
        <v>0</v>
      </c>
      <c r="F5" s="5" t="n">
        <v>0</v>
      </c>
      <c r="G5" s="5" t="n">
        <v>0</v>
      </c>
      <c r="H5" s="5" t="n">
        <v>-7000</v>
      </c>
    </row>
    <row r="6" spans="1:8">
      <c r="A6" s="4" t="s">
        <v>168</v>
      </c>
      <c r="B6" s="5" t="n">
        <v>-80</v>
      </c>
    </row>
    <row r="7" spans="1:8">
      <c r="A7" s="4" t="s">
        <v>139</v>
      </c>
      <c r="B7" s="6" t="n">
        <v>0</v>
      </c>
      <c r="C7" s="5" t="n">
        <v>0</v>
      </c>
      <c r="D7" s="5" t="n">
        <v>0</v>
      </c>
      <c r="E7" s="5" t="n">
        <v>5677951</v>
      </c>
      <c r="F7" s="5" t="n">
        <v>0</v>
      </c>
      <c r="G7" s="5" t="n">
        <v>0</v>
      </c>
      <c r="H7" s="5" t="n">
        <v>5677951</v>
      </c>
    </row>
    <row r="8" spans="1:8">
      <c r="A8" s="4" t="s">
        <v>169</v>
      </c>
      <c r="B8" s="5" t="n">
        <v>0</v>
      </c>
      <c r="C8" s="5" t="n">
        <v>0</v>
      </c>
      <c r="D8" s="5" t="n">
        <v>0</v>
      </c>
      <c r="E8" s="5" t="n">
        <v>-500000</v>
      </c>
      <c r="F8" s="5" t="n">
        <v>0</v>
      </c>
      <c r="G8" s="5" t="n">
        <v>0</v>
      </c>
      <c r="H8" s="5" t="n">
        <v>-500000</v>
      </c>
    </row>
    <row r="9" spans="1:8">
      <c r="A9" s="4" t="s">
        <v>170</v>
      </c>
      <c r="B9" s="5" t="n">
        <v>0</v>
      </c>
      <c r="C9" s="5" t="n">
        <v>0</v>
      </c>
      <c r="D9" s="5" t="n">
        <v>0</v>
      </c>
      <c r="E9" s="5" t="n">
        <v>0</v>
      </c>
      <c r="F9" s="5" t="n">
        <v>0</v>
      </c>
      <c r="G9" s="5" t="n">
        <v>-1115742</v>
      </c>
      <c r="H9" s="5" t="n">
        <v>-1115742</v>
      </c>
    </row>
    <row r="10" spans="1:8">
      <c r="A10" s="4" t="s">
        <v>171</v>
      </c>
      <c r="B10" s="5" t="n">
        <v>0</v>
      </c>
      <c r="C10" s="6" t="n">
        <v>1</v>
      </c>
      <c r="D10" s="5" t="n">
        <v>12750999</v>
      </c>
      <c r="E10" s="5" t="n">
        <v>77480318</v>
      </c>
      <c r="F10" s="5" t="n">
        <v>0</v>
      </c>
      <c r="G10" s="5" t="n">
        <v>-4378286</v>
      </c>
      <c r="H10" s="5" t="n">
        <v>85853032</v>
      </c>
    </row>
    <row r="11" spans="1:8">
      <c r="A11" s="4" t="s">
        <v>172</v>
      </c>
      <c r="C11" s="5" t="n">
        <v>100</v>
      </c>
    </row>
    <row r="12" spans="1:8">
      <c r="A12" s="4" t="s">
        <v>139</v>
      </c>
      <c r="B12" s="5" t="n">
        <v>0</v>
      </c>
      <c r="C12" s="6" t="n">
        <v>0</v>
      </c>
      <c r="D12" s="5" t="n">
        <v>0</v>
      </c>
      <c r="E12" s="5" t="n">
        <v>-14084486</v>
      </c>
      <c r="F12" s="5" t="n">
        <v>0</v>
      </c>
      <c r="G12" s="5" t="n">
        <v>0</v>
      </c>
      <c r="H12" s="5" t="n">
        <v>-14084486</v>
      </c>
    </row>
    <row r="13" spans="1:8">
      <c r="A13" s="4" t="s">
        <v>170</v>
      </c>
      <c r="B13" s="5" t="n">
        <v>0</v>
      </c>
      <c r="C13" s="5" t="n">
        <v>0</v>
      </c>
      <c r="D13" s="5" t="n">
        <v>0</v>
      </c>
      <c r="E13" s="5" t="n">
        <v>0</v>
      </c>
      <c r="F13" s="5" t="n">
        <v>0</v>
      </c>
      <c r="G13" s="5" t="n">
        <v>3717542</v>
      </c>
      <c r="H13" s="5" t="n">
        <v>3717542</v>
      </c>
    </row>
    <row r="14" spans="1:8">
      <c r="A14" s="4" t="s">
        <v>173</v>
      </c>
      <c r="B14" s="5" t="n">
        <v>0</v>
      </c>
      <c r="C14" s="6" t="n">
        <v>135266</v>
      </c>
      <c r="D14" s="5" t="n">
        <v>132601876</v>
      </c>
      <c r="E14" s="5" t="n">
        <v>70111434</v>
      </c>
      <c r="F14" s="5" t="n">
        <v>-14400386</v>
      </c>
      <c r="G14" s="5" t="n">
        <v>-660744</v>
      </c>
      <c r="H14" s="5" t="n">
        <v>187787446</v>
      </c>
    </row>
    <row r="15" spans="1:8">
      <c r="A15" s="4" t="s">
        <v>174</v>
      </c>
      <c r="C15" s="5" t="n">
        <v>13526625</v>
      </c>
    </row>
    <row r="16" spans="1:8">
      <c r="A16" s="4" t="s">
        <v>175</v>
      </c>
      <c r="B16" s="5" t="n">
        <v>0</v>
      </c>
      <c r="C16" s="6" t="n">
        <v>0</v>
      </c>
      <c r="D16" s="5" t="n">
        <v>10202</v>
      </c>
      <c r="E16" s="5" t="n">
        <v>0</v>
      </c>
      <c r="F16" s="5" t="n">
        <v>305929</v>
      </c>
      <c r="G16" s="5" t="n">
        <v>0</v>
      </c>
      <c r="H16" s="5" t="n">
        <v>316131</v>
      </c>
    </row>
    <row r="17" spans="1:8">
      <c r="A17" s="4" t="s">
        <v>176</v>
      </c>
      <c r="B17" s="5" t="n">
        <v>0</v>
      </c>
      <c r="C17" s="6" t="n">
        <v>130266</v>
      </c>
      <c r="D17" s="5" t="n">
        <v>127596674</v>
      </c>
      <c r="E17" s="5" t="n">
        <v>0</v>
      </c>
      <c r="F17" s="5" t="n">
        <v>-14706315</v>
      </c>
      <c r="G17" s="5" t="n">
        <v>0</v>
      </c>
      <c r="H17" s="5" t="n">
        <v>113020625</v>
      </c>
    </row>
    <row r="18" spans="1:8">
      <c r="A18" s="4" t="s">
        <v>177</v>
      </c>
      <c r="C18" s="5" t="n">
        <v>13026625</v>
      </c>
    </row>
    <row r="19" spans="1:8">
      <c r="A19" s="4" t="s">
        <v>178</v>
      </c>
      <c r="B19" s="5" t="n">
        <v>0</v>
      </c>
      <c r="C19" s="6" t="n">
        <v>5000</v>
      </c>
      <c r="D19" s="5" t="n">
        <v>4995000</v>
      </c>
      <c r="E19" s="5" t="n">
        <v>0</v>
      </c>
      <c r="F19" s="5" t="n">
        <v>0</v>
      </c>
      <c r="G19" s="5" t="n">
        <v>0</v>
      </c>
      <c r="H19" s="5" t="n">
        <v>5000000</v>
      </c>
    </row>
    <row r="20" spans="1:8">
      <c r="A20" s="4" t="s">
        <v>179</v>
      </c>
      <c r="C20" s="5" t="n">
        <v>500000</v>
      </c>
    </row>
    <row r="21" spans="1:8">
      <c r="A21" s="4" t="s">
        <v>180</v>
      </c>
      <c r="B21" s="6" t="n">
        <v>0</v>
      </c>
      <c r="C21" s="6" t="n">
        <v>-1</v>
      </c>
      <c r="D21" s="6" t="n">
        <v>-12750999</v>
      </c>
      <c r="E21" s="6" t="n">
        <v>6715602</v>
      </c>
      <c r="F21" s="6" t="n">
        <v>0</v>
      </c>
      <c r="G21" s="6" t="n">
        <v>0</v>
      </c>
      <c r="H21" s="6" t="n">
        <v>-6035398</v>
      </c>
    </row>
    <row r="22" spans="1:8">
      <c r="A22" s="4" t="s">
        <v>181</v>
      </c>
      <c r="C22" s="5" t="n">
        <v>-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4</v>
      </c>
    </row>
    <row r="2" spans="1:3">
      <c r="A2" s="4" t="s">
        <v>518</v>
      </c>
    </row>
    <row r="3" spans="1:3">
      <c r="A3" s="4" t="s">
        <v>519</v>
      </c>
      <c r="B3" s="6" t="n">
        <v>6871</v>
      </c>
      <c r="C3" s="6" t="n">
        <v>7059</v>
      </c>
    </row>
    <row r="4" spans="1:3">
      <c r="A4" s="4" t="s">
        <v>520</v>
      </c>
    </row>
    <row r="5" spans="1:3">
      <c r="A5" s="4" t="s">
        <v>519</v>
      </c>
      <c r="B5" s="5" t="n">
        <v>64</v>
      </c>
      <c r="C5" s="5" t="n">
        <v>65</v>
      </c>
    </row>
    <row r="6" spans="1:3">
      <c r="A6" s="4" t="s">
        <v>521</v>
      </c>
    </row>
    <row r="7" spans="1:3">
      <c r="A7" s="4" t="s">
        <v>519</v>
      </c>
      <c r="B7" s="5" t="n">
        <v>61</v>
      </c>
      <c r="C7" s="5" t="n">
        <v>90</v>
      </c>
    </row>
    <row r="8" spans="1:3">
      <c r="A8" s="4" t="s">
        <v>522</v>
      </c>
    </row>
    <row r="9" spans="1:3">
      <c r="A9" s="4" t="s">
        <v>519</v>
      </c>
      <c r="B9" s="5" t="n">
        <v>0</v>
      </c>
      <c r="C9" s="5" t="n">
        <v>0</v>
      </c>
    </row>
    <row r="10" spans="1:3">
      <c r="A10" s="4" t="s">
        <v>523</v>
      </c>
    </row>
    <row r="11" spans="1:3">
      <c r="A11" s="4" t="s">
        <v>519</v>
      </c>
      <c r="B11" s="5" t="n">
        <v>0</v>
      </c>
      <c r="C11" s="5" t="n">
        <v>0</v>
      </c>
    </row>
    <row r="12" spans="1:3">
      <c r="A12" s="4" t="s">
        <v>524</v>
      </c>
    </row>
    <row r="13" spans="1:3">
      <c r="A13" s="4" t="s">
        <v>519</v>
      </c>
      <c r="B13" s="5" t="n">
        <v>6996</v>
      </c>
      <c r="C13" s="5" t="n">
        <v>7214</v>
      </c>
    </row>
    <row r="14" spans="1:3">
      <c r="A14" s="4" t="s">
        <v>525</v>
      </c>
    </row>
    <row r="15" spans="1:3">
      <c r="A15" s="4" t="s">
        <v>519</v>
      </c>
      <c r="B15" s="5" t="n">
        <v>66002</v>
      </c>
      <c r="C15" s="5" t="n">
        <v>40890</v>
      </c>
    </row>
    <row r="16" spans="1:3">
      <c r="A16" s="4" t="s">
        <v>526</v>
      </c>
    </row>
    <row r="17" spans="1:3">
      <c r="A17" s="4" t="s">
        <v>519</v>
      </c>
      <c r="B17" s="5" t="n">
        <v>0</v>
      </c>
      <c r="C17" s="5" t="n">
        <v>2926</v>
      </c>
    </row>
    <row r="18" spans="1:3">
      <c r="A18" s="4" t="s">
        <v>527</v>
      </c>
    </row>
    <row r="19" spans="1:3">
      <c r="A19" s="4" t="s">
        <v>519</v>
      </c>
      <c r="B19" s="5" t="n">
        <v>0</v>
      </c>
      <c r="C19" s="5" t="n">
        <v>0</v>
      </c>
    </row>
    <row r="20" spans="1:3">
      <c r="A20" s="4" t="s">
        <v>528</v>
      </c>
    </row>
    <row r="21" spans="1:3">
      <c r="A21" s="4" t="s">
        <v>519</v>
      </c>
      <c r="B21" s="5" t="n">
        <v>0</v>
      </c>
      <c r="C21" s="5" t="n">
        <v>0</v>
      </c>
    </row>
    <row r="22" spans="1:3">
      <c r="A22" s="4" t="s">
        <v>529</v>
      </c>
    </row>
    <row r="23" spans="1:3">
      <c r="A23" s="4" t="s">
        <v>519</v>
      </c>
      <c r="B23" s="5" t="n">
        <v>0</v>
      </c>
      <c r="C23" s="5" t="n">
        <v>0</v>
      </c>
    </row>
    <row r="24" spans="1:3">
      <c r="A24" s="4" t="s">
        <v>530</v>
      </c>
    </row>
    <row r="25" spans="1:3">
      <c r="A25" s="4" t="s">
        <v>519</v>
      </c>
      <c r="B25" s="5" t="n">
        <v>66002</v>
      </c>
      <c r="C25" s="5" t="n">
        <v>43816</v>
      </c>
    </row>
    <row r="26" spans="1:3">
      <c r="A26" s="4" t="s">
        <v>531</v>
      </c>
    </row>
    <row r="27" spans="1:3">
      <c r="A27" s="4" t="s">
        <v>519</v>
      </c>
      <c r="B27" s="5" t="n">
        <v>53426</v>
      </c>
      <c r="C27" s="5" t="n">
        <v>72955</v>
      </c>
    </row>
    <row r="28" spans="1:3">
      <c r="A28" s="4" t="s">
        <v>532</v>
      </c>
    </row>
    <row r="29" spans="1:3">
      <c r="A29" s="4" t="s">
        <v>519</v>
      </c>
      <c r="B29" s="5" t="n">
        <v>0</v>
      </c>
      <c r="C29" s="5" t="n">
        <v>0</v>
      </c>
    </row>
    <row r="30" spans="1:3">
      <c r="A30" s="4" t="s">
        <v>533</v>
      </c>
    </row>
    <row r="31" spans="1:3">
      <c r="A31" s="4" t="s">
        <v>519</v>
      </c>
      <c r="B31" s="5" t="n">
        <v>0</v>
      </c>
      <c r="C31" s="5" t="n">
        <v>0</v>
      </c>
    </row>
    <row r="32" spans="1:3">
      <c r="A32" s="4" t="s">
        <v>534</v>
      </c>
    </row>
    <row r="33" spans="1:3">
      <c r="A33" s="4" t="s">
        <v>519</v>
      </c>
      <c r="B33" s="5" t="n">
        <v>0</v>
      </c>
      <c r="C33" s="5" t="n">
        <v>0</v>
      </c>
    </row>
    <row r="34" spans="1:3">
      <c r="A34" s="4" t="s">
        <v>535</v>
      </c>
    </row>
    <row r="35" spans="1:3">
      <c r="A35" s="4" t="s">
        <v>519</v>
      </c>
      <c r="B35" s="5" t="n">
        <v>0</v>
      </c>
      <c r="C35" s="5" t="n">
        <v>0</v>
      </c>
    </row>
    <row r="36" spans="1:3">
      <c r="A36" s="4" t="s">
        <v>536</v>
      </c>
    </row>
    <row r="37" spans="1:3">
      <c r="A37" s="4" t="s">
        <v>519</v>
      </c>
      <c r="B37" s="5" t="n">
        <v>53426</v>
      </c>
      <c r="C37" s="5" t="n">
        <v>72955</v>
      </c>
    </row>
    <row r="38" spans="1:3">
      <c r="A38" s="4" t="s">
        <v>537</v>
      </c>
    </row>
    <row r="39" spans="1:3">
      <c r="A39" s="4" t="s">
        <v>519</v>
      </c>
      <c r="B39" s="5" t="n">
        <v>75814</v>
      </c>
      <c r="C39" s="5" t="n">
        <v>68568</v>
      </c>
    </row>
    <row r="40" spans="1:3">
      <c r="A40" s="4" t="s">
        <v>538</v>
      </c>
    </row>
    <row r="41" spans="1:3">
      <c r="A41" s="4" t="s">
        <v>519</v>
      </c>
      <c r="B41" s="5" t="n">
        <v>5731</v>
      </c>
      <c r="C41" s="5" t="n">
        <v>35</v>
      </c>
    </row>
    <row r="42" spans="1:3">
      <c r="A42" s="4" t="s">
        <v>539</v>
      </c>
    </row>
    <row r="43" spans="1:3">
      <c r="A43" s="4" t="s">
        <v>519</v>
      </c>
      <c r="B43" s="5" t="n">
        <v>3004</v>
      </c>
      <c r="C43" s="5" t="n">
        <v>3251</v>
      </c>
    </row>
    <row r="44" spans="1:3">
      <c r="A44" s="4" t="s">
        <v>540</v>
      </c>
    </row>
    <row r="45" spans="1:3">
      <c r="A45" s="4" t="s">
        <v>519</v>
      </c>
      <c r="B45" s="5" t="n">
        <v>0</v>
      </c>
      <c r="C45" s="5" t="n">
        <v>0</v>
      </c>
    </row>
    <row r="46" spans="1:3">
      <c r="A46" s="4" t="s">
        <v>541</v>
      </c>
    </row>
    <row r="47" spans="1:3">
      <c r="A47" s="4" t="s">
        <v>519</v>
      </c>
      <c r="B47" s="5" t="n">
        <v>0</v>
      </c>
      <c r="C47" s="5" t="n">
        <v>0</v>
      </c>
    </row>
    <row r="48" spans="1:3">
      <c r="A48" s="4" t="s">
        <v>542</v>
      </c>
    </row>
    <row r="49" spans="1:3">
      <c r="A49" s="4" t="s">
        <v>519</v>
      </c>
      <c r="B49" s="5" t="n">
        <v>84549</v>
      </c>
      <c r="C49" s="5" t="n">
        <v>71854</v>
      </c>
    </row>
    <row r="50" spans="1:3">
      <c r="A50" s="4" t="s">
        <v>543</v>
      </c>
    </row>
    <row r="51" spans="1:3">
      <c r="A51" s="4" t="s">
        <v>519</v>
      </c>
      <c r="B51" s="5" t="n">
        <v>109424</v>
      </c>
      <c r="C51" s="5" t="n">
        <v>107382</v>
      </c>
    </row>
    <row r="52" spans="1:3">
      <c r="A52" s="4" t="s">
        <v>544</v>
      </c>
    </row>
    <row r="53" spans="1:3">
      <c r="A53" s="4" t="s">
        <v>519</v>
      </c>
      <c r="B53" s="5" t="n">
        <v>0</v>
      </c>
      <c r="C53" s="5" t="n">
        <v>0</v>
      </c>
    </row>
    <row r="54" spans="1:3">
      <c r="A54" s="4" t="s">
        <v>545</v>
      </c>
    </row>
    <row r="55" spans="1:3">
      <c r="A55" s="4" t="s">
        <v>519</v>
      </c>
      <c r="B55" s="5" t="n">
        <v>94</v>
      </c>
      <c r="C55" s="5" t="n">
        <v>151</v>
      </c>
    </row>
    <row r="56" spans="1:3">
      <c r="A56" s="4" t="s">
        <v>546</v>
      </c>
    </row>
    <row r="57" spans="1:3">
      <c r="A57" s="4" t="s">
        <v>519</v>
      </c>
      <c r="B57" s="5" t="n">
        <v>74</v>
      </c>
      <c r="C57" s="5" t="n">
        <v>202</v>
      </c>
    </row>
    <row r="58" spans="1:3">
      <c r="A58" s="4" t="s">
        <v>547</v>
      </c>
    </row>
    <row r="59" spans="1:3">
      <c r="A59" s="4" t="s">
        <v>519</v>
      </c>
      <c r="B59" s="5" t="n">
        <v>0</v>
      </c>
      <c r="C59" s="5" t="n">
        <v>0</v>
      </c>
    </row>
    <row r="60" spans="1:3">
      <c r="A60" s="4" t="s">
        <v>548</v>
      </c>
    </row>
    <row r="61" spans="1:3">
      <c r="A61" s="4" t="s">
        <v>519</v>
      </c>
      <c r="B61" s="5" t="n">
        <v>109592</v>
      </c>
      <c r="C61" s="5" t="n">
        <v>107735</v>
      </c>
    </row>
    <row r="62" spans="1:3">
      <c r="A62" s="4" t="s">
        <v>549</v>
      </c>
    </row>
    <row r="63" spans="1:3">
      <c r="A63" s="4" t="s">
        <v>519</v>
      </c>
      <c r="B63" s="5" t="n">
        <v>13519</v>
      </c>
      <c r="C63" s="5" t="n">
        <v>13467</v>
      </c>
    </row>
    <row r="64" spans="1:3">
      <c r="A64" s="4" t="s">
        <v>550</v>
      </c>
    </row>
    <row r="65" spans="1:3">
      <c r="A65" s="4" t="s">
        <v>519</v>
      </c>
      <c r="B65" s="5" t="n">
        <v>0</v>
      </c>
      <c r="C65" s="5" t="n">
        <v>0</v>
      </c>
    </row>
    <row r="66" spans="1:3">
      <c r="A66" s="4" t="s">
        <v>551</v>
      </c>
    </row>
    <row r="67" spans="1:3">
      <c r="A67" s="4" t="s">
        <v>519</v>
      </c>
      <c r="B67" s="5" t="n">
        <v>15</v>
      </c>
      <c r="C67" s="5" t="n">
        <v>53</v>
      </c>
    </row>
    <row r="68" spans="1:3">
      <c r="A68" s="4" t="s">
        <v>552</v>
      </c>
    </row>
    <row r="69" spans="1:3">
      <c r="A69" s="4" t="s">
        <v>519</v>
      </c>
      <c r="B69" s="5" t="n">
        <v>0</v>
      </c>
      <c r="C69" s="5" t="n">
        <v>0</v>
      </c>
    </row>
    <row r="70" spans="1:3">
      <c r="A70" s="4" t="s">
        <v>553</v>
      </c>
    </row>
    <row r="71" spans="1:3">
      <c r="A71" s="4" t="s">
        <v>519</v>
      </c>
      <c r="B71" s="5" t="n">
        <v>0</v>
      </c>
      <c r="C71" s="5" t="n">
        <v>0</v>
      </c>
    </row>
    <row r="72" spans="1:3">
      <c r="A72" s="4" t="s">
        <v>554</v>
      </c>
    </row>
    <row r="73" spans="1:3">
      <c r="A73" s="4" t="s">
        <v>519</v>
      </c>
      <c r="B73" s="5" t="n">
        <v>13534</v>
      </c>
      <c r="C73" s="5" t="n">
        <v>13520</v>
      </c>
    </row>
    <row r="74" spans="1:3">
      <c r="A74" s="4" t="s">
        <v>555</v>
      </c>
    </row>
    <row r="75" spans="1:3">
      <c r="A75" s="4" t="s">
        <v>519</v>
      </c>
      <c r="B75" s="5" t="n">
        <v>673184</v>
      </c>
      <c r="C75" s="5" t="n">
        <v>649144</v>
      </c>
    </row>
    <row r="76" spans="1:3">
      <c r="A76" s="4" t="s">
        <v>556</v>
      </c>
    </row>
    <row r="77" spans="1:3">
      <c r="A77" s="4" t="s">
        <v>519</v>
      </c>
      <c r="B77" s="5" t="n">
        <v>13473</v>
      </c>
      <c r="C77" s="5" t="n">
        <v>3782</v>
      </c>
    </row>
    <row r="78" spans="1:3">
      <c r="A78" s="4" t="s">
        <v>557</v>
      </c>
    </row>
    <row r="79" spans="1:3">
      <c r="A79" s="4" t="s">
        <v>519</v>
      </c>
      <c r="B79" s="5" t="n">
        <v>8072</v>
      </c>
      <c r="C79" s="5" t="n">
        <v>7695</v>
      </c>
    </row>
    <row r="80" spans="1:3">
      <c r="A80" s="4" t="s">
        <v>558</v>
      </c>
    </row>
    <row r="81" spans="1:3">
      <c r="A81" s="4" t="s">
        <v>519</v>
      </c>
      <c r="B81" s="5" t="n">
        <v>74</v>
      </c>
      <c r="C81" s="5" t="n">
        <v>202</v>
      </c>
    </row>
    <row r="82" spans="1:3">
      <c r="A82" s="4" t="s">
        <v>559</v>
      </c>
    </row>
    <row r="83" spans="1:3">
      <c r="A83" s="4" t="s">
        <v>519</v>
      </c>
      <c r="B83" s="5" t="n">
        <v>0</v>
      </c>
      <c r="C83" s="5" t="n">
        <v>0</v>
      </c>
    </row>
    <row r="84" spans="1:3">
      <c r="A84" s="4" t="s">
        <v>560</v>
      </c>
    </row>
    <row r="85" spans="1:3">
      <c r="A85" s="4" t="s">
        <v>519</v>
      </c>
      <c r="B85" s="5" t="n">
        <v>694803</v>
      </c>
      <c r="C85" s="5" t="n">
        <v>660823</v>
      </c>
    </row>
    <row r="86" spans="1:3">
      <c r="A86" s="4" t="s">
        <v>561</v>
      </c>
    </row>
    <row r="87" spans="1:3">
      <c r="A87" s="4" t="s">
        <v>519</v>
      </c>
      <c r="B87" s="5" t="n">
        <v>220240</v>
      </c>
      <c r="C87" s="5" t="n">
        <v>210158</v>
      </c>
    </row>
    <row r="88" spans="1:3">
      <c r="A88" s="4" t="s">
        <v>562</v>
      </c>
    </row>
    <row r="89" spans="1:3">
      <c r="A89" s="4" t="s">
        <v>519</v>
      </c>
      <c r="B89" s="5" t="n">
        <v>7489</v>
      </c>
      <c r="C89" s="5" t="n">
        <v>492</v>
      </c>
    </row>
    <row r="90" spans="1:3">
      <c r="A90" s="4" t="s">
        <v>563</v>
      </c>
    </row>
    <row r="91" spans="1:3">
      <c r="A91" s="4" t="s">
        <v>519</v>
      </c>
      <c r="B91" s="5" t="n">
        <v>1681</v>
      </c>
      <c r="C91" s="5" t="n">
        <v>587</v>
      </c>
    </row>
    <row r="92" spans="1:3">
      <c r="A92" s="4" t="s">
        <v>564</v>
      </c>
    </row>
    <row r="93" spans="1:3">
      <c r="A93" s="4" t="s">
        <v>519</v>
      </c>
      <c r="B93" s="5" t="n">
        <v>0</v>
      </c>
      <c r="C93" s="5" t="n">
        <v>0</v>
      </c>
    </row>
    <row r="94" spans="1:3">
      <c r="A94" s="4" t="s">
        <v>565</v>
      </c>
    </row>
    <row r="95" spans="1:3">
      <c r="A95" s="4" t="s">
        <v>519</v>
      </c>
      <c r="B95" s="5" t="n">
        <v>0</v>
      </c>
      <c r="C95" s="5" t="n">
        <v>0</v>
      </c>
    </row>
    <row r="96" spans="1:3">
      <c r="A96" s="4" t="s">
        <v>566</v>
      </c>
    </row>
    <row r="97" spans="1:3">
      <c r="A97" s="4" t="s">
        <v>519</v>
      </c>
      <c r="B97" s="5" t="n">
        <v>229410</v>
      </c>
      <c r="C97" s="5" t="n">
        <v>211237</v>
      </c>
    </row>
    <row r="98" spans="1:3">
      <c r="A98" s="4" t="s">
        <v>567</v>
      </c>
    </row>
    <row r="99" spans="1:3">
      <c r="A99" s="4" t="s">
        <v>519</v>
      </c>
      <c r="B99" s="5" t="n">
        <v>127888</v>
      </c>
      <c r="C99" s="5" t="n">
        <v>128665</v>
      </c>
    </row>
    <row r="100" spans="1:3">
      <c r="A100" s="4" t="s">
        <v>568</v>
      </c>
    </row>
    <row r="101" spans="1:3">
      <c r="A101" s="4" t="s">
        <v>519</v>
      </c>
      <c r="B101" s="5" t="n">
        <v>189</v>
      </c>
      <c r="C101" s="5" t="n">
        <v>264</v>
      </c>
    </row>
    <row r="102" spans="1:3">
      <c r="A102" s="4" t="s">
        <v>569</v>
      </c>
    </row>
    <row r="103" spans="1:3">
      <c r="A103" s="4" t="s">
        <v>519</v>
      </c>
      <c r="B103" s="5" t="n">
        <v>3217</v>
      </c>
      <c r="C103" s="5" t="n">
        <v>3563</v>
      </c>
    </row>
    <row r="104" spans="1:3">
      <c r="A104" s="4" t="s">
        <v>570</v>
      </c>
    </row>
    <row r="105" spans="1:3">
      <c r="A105" s="4" t="s">
        <v>519</v>
      </c>
      <c r="B105" s="5" t="n">
        <v>0</v>
      </c>
      <c r="C105" s="5" t="n">
        <v>0</v>
      </c>
    </row>
    <row r="106" spans="1:3">
      <c r="A106" s="4" t="s">
        <v>571</v>
      </c>
    </row>
    <row r="107" spans="1:3">
      <c r="A107" s="4" t="s">
        <v>519</v>
      </c>
      <c r="B107" s="5" t="n">
        <v>0</v>
      </c>
      <c r="C107" s="5" t="n">
        <v>0</v>
      </c>
    </row>
    <row r="108" spans="1:3">
      <c r="A108" s="4" t="s">
        <v>572</v>
      </c>
    </row>
    <row r="109" spans="1:3">
      <c r="A109" s="4" t="s">
        <v>519</v>
      </c>
      <c r="B109" s="6" t="n">
        <v>131294</v>
      </c>
      <c r="C109" s="6" t="n">
        <v>1324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4</v>
      </c>
    </row>
    <row r="2" spans="1:3">
      <c r="A2" s="4" t="s">
        <v>574</v>
      </c>
    </row>
    <row r="3" spans="1:3">
      <c r="A3" s="4" t="s">
        <v>575</v>
      </c>
      <c r="B3" s="6" t="n">
        <v>189</v>
      </c>
      <c r="C3" s="6" t="n">
        <v>99</v>
      </c>
    </row>
    <row r="4" spans="1:3">
      <c r="A4" s="4" t="s">
        <v>576</v>
      </c>
    </row>
    <row r="5" spans="1:3">
      <c r="A5" s="4" t="s">
        <v>575</v>
      </c>
      <c r="B5" s="5" t="n">
        <v>0</v>
      </c>
      <c r="C5" s="5" t="n">
        <v>1684</v>
      </c>
    </row>
    <row r="6" spans="1:3">
      <c r="A6" s="4" t="s">
        <v>577</v>
      </c>
    </row>
    <row r="7" spans="1:3">
      <c r="A7" s="4" t="s">
        <v>575</v>
      </c>
      <c r="B7" s="5" t="n">
        <v>0</v>
      </c>
      <c r="C7" s="5" t="n">
        <v>0</v>
      </c>
    </row>
    <row r="8" spans="1:3">
      <c r="A8" s="4" t="s">
        <v>578</v>
      </c>
    </row>
    <row r="9" spans="1:3">
      <c r="A9" s="4" t="s">
        <v>575</v>
      </c>
      <c r="B9" s="5" t="n">
        <v>220</v>
      </c>
      <c r="C9" s="5" t="n">
        <v>321</v>
      </c>
    </row>
    <row r="10" spans="1:3">
      <c r="A10" s="4" t="s">
        <v>579</v>
      </c>
    </row>
    <row r="11" spans="1:3">
      <c r="A11" s="4" t="s">
        <v>575</v>
      </c>
      <c r="B11" s="5" t="n">
        <v>108</v>
      </c>
      <c r="C11" s="5" t="n">
        <v>110</v>
      </c>
    </row>
    <row r="12" spans="1:3">
      <c r="A12" s="4" t="s">
        <v>580</v>
      </c>
    </row>
    <row r="13" spans="1:3">
      <c r="A13" s="4" t="s">
        <v>575</v>
      </c>
      <c r="B13" s="5" t="n">
        <v>271</v>
      </c>
      <c r="C13" s="5" t="n">
        <v>67</v>
      </c>
    </row>
    <row r="14" spans="1:3">
      <c r="A14" s="4" t="s">
        <v>581</v>
      </c>
    </row>
    <row r="15" spans="1:3">
      <c r="A15" s="4" t="s">
        <v>575</v>
      </c>
      <c r="B15" s="5" t="n">
        <v>1767</v>
      </c>
      <c r="C15" s="5" t="n">
        <v>3428</v>
      </c>
    </row>
    <row r="16" spans="1:3">
      <c r="A16" s="4" t="s">
        <v>582</v>
      </c>
    </row>
    <row r="17" spans="1:3">
      <c r="A17" s="4" t="s">
        <v>575</v>
      </c>
      <c r="B17" s="5" t="n">
        <v>217</v>
      </c>
      <c r="C17" s="5" t="n">
        <v>0</v>
      </c>
    </row>
    <row r="18" spans="1:3">
      <c r="A18" s="4" t="s">
        <v>583</v>
      </c>
    </row>
    <row r="19" spans="1:3">
      <c r="A19" s="4" t="s">
        <v>575</v>
      </c>
      <c r="B19" s="5" t="n">
        <v>762</v>
      </c>
      <c r="C19" s="5" t="n">
        <v>1147</v>
      </c>
    </row>
    <row r="20" spans="1:3">
      <c r="A20" s="4" t="s">
        <v>584</v>
      </c>
    </row>
    <row r="21" spans="1:3">
      <c r="A21" s="4" t="s">
        <v>575</v>
      </c>
      <c r="B21" s="5" t="n">
        <v>36</v>
      </c>
      <c r="C21" s="5" t="n">
        <v>0</v>
      </c>
    </row>
    <row r="22" spans="1:3">
      <c r="A22" s="4" t="s">
        <v>585</v>
      </c>
    </row>
    <row r="23" spans="1:3">
      <c r="A23" s="4" t="s">
        <v>575</v>
      </c>
      <c r="B23" s="5" t="n">
        <v>0</v>
      </c>
      <c r="C23" s="5" t="n">
        <v>0</v>
      </c>
    </row>
    <row r="24" spans="1:3">
      <c r="A24" s="4" t="s">
        <v>586</v>
      </c>
    </row>
    <row r="25" spans="1:3">
      <c r="A25" s="4" t="s">
        <v>575</v>
      </c>
      <c r="B25" s="5" t="n">
        <v>257</v>
      </c>
      <c r="C25" s="5" t="n">
        <v>0</v>
      </c>
    </row>
    <row r="26" spans="1:3">
      <c r="A26" s="4" t="s">
        <v>587</v>
      </c>
    </row>
    <row r="27" spans="1:3">
      <c r="A27" s="4" t="s">
        <v>575</v>
      </c>
      <c r="B27" s="5" t="n">
        <v>1092</v>
      </c>
      <c r="C27" s="5" t="n">
        <v>328</v>
      </c>
    </row>
    <row r="28" spans="1:3">
      <c r="A28" s="4" t="s">
        <v>588</v>
      </c>
    </row>
    <row r="29" spans="1:3">
      <c r="A29" s="4" t="s">
        <v>575</v>
      </c>
      <c r="B29" s="5" t="n">
        <v>29</v>
      </c>
      <c r="C29" s="5" t="n">
        <v>89</v>
      </c>
    </row>
    <row r="30" spans="1:3">
      <c r="A30" s="4" t="s">
        <v>589</v>
      </c>
    </row>
    <row r="31" spans="1:3">
      <c r="A31" s="4" t="s">
        <v>575</v>
      </c>
      <c r="B31" s="5" t="n">
        <v>35</v>
      </c>
      <c r="C31" s="5" t="n">
        <v>24</v>
      </c>
    </row>
    <row r="32" spans="1:3">
      <c r="A32" s="4" t="s">
        <v>590</v>
      </c>
    </row>
    <row r="33" spans="1:3">
      <c r="A33" s="4" t="s">
        <v>575</v>
      </c>
      <c r="B33" s="5" t="n">
        <v>1689</v>
      </c>
      <c r="C33" s="5" t="n">
        <v>1660</v>
      </c>
    </row>
    <row r="34" spans="1:3">
      <c r="A34" s="4" t="s">
        <v>591</v>
      </c>
    </row>
    <row r="35" spans="1:3">
      <c r="A35" s="4" t="s">
        <v>575</v>
      </c>
      <c r="B35" s="5" t="n">
        <v>0</v>
      </c>
      <c r="C35" s="5" t="n">
        <v>412</v>
      </c>
    </row>
    <row r="36" spans="1:3">
      <c r="A36" s="4" t="s">
        <v>592</v>
      </c>
    </row>
    <row r="37" spans="1:3">
      <c r="A37" s="4" t="s">
        <v>575</v>
      </c>
      <c r="B37" s="5" t="n">
        <v>240</v>
      </c>
      <c r="C37" s="5" t="n">
        <v>807</v>
      </c>
    </row>
    <row r="38" spans="1:3">
      <c r="A38" s="4" t="s">
        <v>593</v>
      </c>
    </row>
    <row r="39" spans="1:3">
      <c r="A39" s="4" t="s">
        <v>575</v>
      </c>
      <c r="B39" s="5" t="n">
        <v>15</v>
      </c>
      <c r="C39" s="5" t="n">
        <v>15</v>
      </c>
    </row>
    <row r="40" spans="1:3">
      <c r="A40" s="4" t="s">
        <v>594</v>
      </c>
    </row>
    <row r="41" spans="1:3">
      <c r="A41" s="4" t="s">
        <v>575</v>
      </c>
      <c r="B41" s="5" t="n">
        <v>0</v>
      </c>
      <c r="C41" s="5" t="n">
        <v>0</v>
      </c>
    </row>
    <row r="42" spans="1:3">
      <c r="A42" s="4" t="s">
        <v>595</v>
      </c>
    </row>
    <row r="43" spans="1:3">
      <c r="A43" s="4" t="s">
        <v>575</v>
      </c>
      <c r="B43" s="5" t="n">
        <v>249</v>
      </c>
      <c r="C43" s="5" t="n">
        <v>0</v>
      </c>
    </row>
    <row r="44" spans="1:3">
      <c r="A44" s="4" t="s">
        <v>596</v>
      </c>
    </row>
    <row r="45" spans="1:3">
      <c r="A45" s="4" t="s">
        <v>575</v>
      </c>
      <c r="B45" s="5" t="n">
        <v>438</v>
      </c>
      <c r="C45" s="5" t="n">
        <v>1243</v>
      </c>
    </row>
    <row r="46" spans="1:3">
      <c r="A46" s="4" t="s">
        <v>597</v>
      </c>
    </row>
    <row r="47" spans="1:3">
      <c r="A47" s="4" t="s">
        <v>575</v>
      </c>
      <c r="B47" s="5" t="n">
        <v>79</v>
      </c>
      <c r="C47" s="5" t="n">
        <v>0</v>
      </c>
    </row>
    <row r="48" spans="1:3">
      <c r="A48" s="4" t="s">
        <v>598</v>
      </c>
    </row>
    <row r="49" spans="1:3">
      <c r="A49" s="4" t="s">
        <v>575</v>
      </c>
      <c r="B49" s="5" t="n">
        <v>15</v>
      </c>
      <c r="C49" s="5" t="n">
        <v>38</v>
      </c>
    </row>
    <row r="50" spans="1:3">
      <c r="A50" s="4" t="s">
        <v>599</v>
      </c>
    </row>
    <row r="51" spans="1:3">
      <c r="A51" s="4" t="s">
        <v>575</v>
      </c>
      <c r="B51" s="5" t="n">
        <v>3432</v>
      </c>
      <c r="C51" s="5" t="n">
        <v>3567</v>
      </c>
    </row>
    <row r="52" spans="1:3">
      <c r="A52" s="4" t="s">
        <v>600</v>
      </c>
    </row>
    <row r="53" spans="1:3">
      <c r="A53" s="4" t="s">
        <v>575</v>
      </c>
      <c r="B53" s="5" t="n">
        <v>184</v>
      </c>
      <c r="C53" s="5" t="n">
        <v>78</v>
      </c>
    </row>
    <row r="54" spans="1:3">
      <c r="A54" s="4" t="s">
        <v>601</v>
      </c>
    </row>
    <row r="55" spans="1:3">
      <c r="A55" s="4" t="s">
        <v>575</v>
      </c>
      <c r="B55" s="5" t="n">
        <v>2452</v>
      </c>
      <c r="C55" s="5" t="n">
        <v>2193</v>
      </c>
    </row>
    <row r="56" spans="1:3">
      <c r="A56" s="4" t="s">
        <v>602</v>
      </c>
    </row>
    <row r="57" spans="1:3">
      <c r="A57" s="4" t="s">
        <v>575</v>
      </c>
      <c r="B57" s="5" t="n">
        <v>240</v>
      </c>
      <c r="C57" s="5" t="n">
        <v>114</v>
      </c>
    </row>
    <row r="58" spans="1:3">
      <c r="A58" s="4" t="s">
        <v>603</v>
      </c>
    </row>
    <row r="59" spans="1:3">
      <c r="A59" s="4" t="s">
        <v>575</v>
      </c>
      <c r="B59" s="5" t="n">
        <v>0</v>
      </c>
      <c r="C59" s="5" t="n">
        <v>1684</v>
      </c>
    </row>
    <row r="60" spans="1:3">
      <c r="A60" s="4" t="s">
        <v>604</v>
      </c>
    </row>
    <row r="61" spans="1:3">
      <c r="A61" s="4" t="s">
        <v>575</v>
      </c>
      <c r="B61" s="5" t="n">
        <v>506</v>
      </c>
      <c r="C61" s="5" t="n">
        <v>0</v>
      </c>
    </row>
    <row r="62" spans="1:3">
      <c r="A62" s="4" t="s">
        <v>605</v>
      </c>
    </row>
    <row r="63" spans="1:3">
      <c r="A63" s="4" t="s">
        <v>575</v>
      </c>
      <c r="B63" s="5" t="n">
        <v>1750</v>
      </c>
      <c r="C63" s="5" t="n">
        <v>1892</v>
      </c>
    </row>
    <row r="64" spans="1:3">
      <c r="A64" s="4" t="s">
        <v>606</v>
      </c>
    </row>
    <row r="65" spans="1:3">
      <c r="A65" s="4" t="s">
        <v>575</v>
      </c>
      <c r="B65" s="5" t="n">
        <v>216</v>
      </c>
      <c r="C65" s="5" t="n">
        <v>199</v>
      </c>
    </row>
    <row r="66" spans="1:3">
      <c r="A66" s="4" t="s">
        <v>607</v>
      </c>
    </row>
    <row r="67" spans="1:3">
      <c r="A67" s="4" t="s">
        <v>575</v>
      </c>
      <c r="B67" s="5" t="n">
        <v>321</v>
      </c>
      <c r="C67" s="5" t="n">
        <v>129</v>
      </c>
    </row>
    <row r="68" spans="1:3">
      <c r="A68" s="4" t="s">
        <v>608</v>
      </c>
    </row>
    <row r="69" spans="1:3">
      <c r="A69" s="4" t="s">
        <v>575</v>
      </c>
      <c r="B69" s="5" t="n">
        <v>6888</v>
      </c>
      <c r="C69" s="5" t="n">
        <v>8655</v>
      </c>
    </row>
    <row r="70" spans="1:3">
      <c r="A70" s="4" t="s">
        <v>609</v>
      </c>
    </row>
    <row r="71" spans="1:3">
      <c r="A71" s="4" t="s">
        <v>575</v>
      </c>
      <c r="B71" s="5" t="n">
        <v>401</v>
      </c>
      <c r="C71" s="5" t="n">
        <v>490</v>
      </c>
    </row>
    <row r="72" spans="1:3">
      <c r="A72" s="4" t="s">
        <v>610</v>
      </c>
    </row>
    <row r="73" spans="1:3">
      <c r="A73" s="4" t="s">
        <v>575</v>
      </c>
      <c r="B73" s="5" t="n">
        <v>3454</v>
      </c>
      <c r="C73" s="5" t="n">
        <v>4147</v>
      </c>
    </row>
    <row r="74" spans="1:3">
      <c r="A74" s="4" t="s">
        <v>611</v>
      </c>
    </row>
    <row r="75" spans="1:3">
      <c r="A75" s="4" t="s">
        <v>575</v>
      </c>
      <c r="B75" s="5" t="n">
        <v>6756</v>
      </c>
      <c r="C75" s="5" t="n">
        <v>7100</v>
      </c>
    </row>
    <row r="76" spans="1:3">
      <c r="A76" s="4" t="s">
        <v>612</v>
      </c>
    </row>
    <row r="77" spans="1:3">
      <c r="A77" s="4" t="s">
        <v>575</v>
      </c>
      <c r="B77" s="5" t="n">
        <v>66002</v>
      </c>
      <c r="C77" s="5" t="n">
        <v>42132</v>
      </c>
    </row>
    <row r="78" spans="1:3">
      <c r="A78" s="4" t="s">
        <v>613</v>
      </c>
    </row>
    <row r="79" spans="1:3">
      <c r="A79" s="4" t="s">
        <v>575</v>
      </c>
      <c r="B79" s="5" t="n">
        <v>52920</v>
      </c>
      <c r="C79" s="5" t="n">
        <v>72955</v>
      </c>
    </row>
    <row r="80" spans="1:3">
      <c r="A80" s="4" t="s">
        <v>614</v>
      </c>
    </row>
    <row r="81" spans="1:3">
      <c r="A81" s="4" t="s">
        <v>575</v>
      </c>
      <c r="B81" s="5" t="n">
        <v>82799</v>
      </c>
      <c r="C81" s="5" t="n">
        <v>69962</v>
      </c>
    </row>
    <row r="82" spans="1:3">
      <c r="A82" s="4" t="s">
        <v>615</v>
      </c>
    </row>
    <row r="83" spans="1:3">
      <c r="A83" s="4" t="s">
        <v>575</v>
      </c>
      <c r="B83" s="5" t="n">
        <v>109376</v>
      </c>
      <c r="C83" s="5" t="n">
        <v>107536</v>
      </c>
    </row>
    <row r="84" spans="1:3">
      <c r="A84" s="4" t="s">
        <v>616</v>
      </c>
    </row>
    <row r="85" spans="1:3">
      <c r="A85" s="4" t="s">
        <v>575</v>
      </c>
      <c r="B85" s="5" t="n">
        <v>13213</v>
      </c>
      <c r="C85" s="5" t="n">
        <v>13391</v>
      </c>
    </row>
    <row r="86" spans="1:3">
      <c r="A86" s="4" t="s">
        <v>617</v>
      </c>
    </row>
    <row r="87" spans="1:3">
      <c r="A87" s="4" t="s">
        <v>575</v>
      </c>
      <c r="B87" s="5" t="n">
        <v>687915</v>
      </c>
      <c r="C87" s="5" t="n">
        <v>652168</v>
      </c>
    </row>
    <row r="88" spans="1:3">
      <c r="A88" s="4" t="s">
        <v>618</v>
      </c>
    </row>
    <row r="89" spans="1:3">
      <c r="A89" s="4" t="s">
        <v>575</v>
      </c>
      <c r="B89" s="5" t="n">
        <v>229009</v>
      </c>
      <c r="C89" s="5" t="n">
        <v>210747</v>
      </c>
    </row>
    <row r="90" spans="1:3">
      <c r="A90" s="4" t="s">
        <v>619</v>
      </c>
    </row>
    <row r="91" spans="1:3">
      <c r="A91" s="4" t="s">
        <v>575</v>
      </c>
      <c r="B91" s="5" t="n">
        <v>127840</v>
      </c>
      <c r="C91" s="5" t="n">
        <v>128345</v>
      </c>
    </row>
    <row r="92" spans="1:3">
      <c r="A92" s="4" t="s">
        <v>620</v>
      </c>
    </row>
    <row r="93" spans="1:3">
      <c r="A93" s="4" t="s">
        <v>575</v>
      </c>
      <c r="B93" s="5" t="n">
        <v>6996</v>
      </c>
      <c r="C93" s="5" t="n">
        <v>7214</v>
      </c>
    </row>
    <row r="94" spans="1:3">
      <c r="A94" s="4" t="s">
        <v>621</v>
      </c>
    </row>
    <row r="95" spans="1:3">
      <c r="A95" s="4" t="s">
        <v>575</v>
      </c>
      <c r="B95" s="5" t="n">
        <v>66002</v>
      </c>
      <c r="C95" s="5" t="n">
        <v>43816</v>
      </c>
    </row>
    <row r="96" spans="1:3">
      <c r="A96" s="4" t="s">
        <v>622</v>
      </c>
    </row>
    <row r="97" spans="1:3">
      <c r="A97" s="4" t="s">
        <v>575</v>
      </c>
      <c r="B97" s="5" t="n">
        <v>53426</v>
      </c>
      <c r="C97" s="5" t="n">
        <v>72955</v>
      </c>
    </row>
    <row r="98" spans="1:3">
      <c r="A98" s="4" t="s">
        <v>623</v>
      </c>
    </row>
    <row r="99" spans="1:3">
      <c r="A99" s="4" t="s">
        <v>575</v>
      </c>
      <c r="B99" s="5" t="n">
        <v>84549</v>
      </c>
      <c r="C99" s="5" t="n">
        <v>71854</v>
      </c>
    </row>
    <row r="100" spans="1:3">
      <c r="A100" s="4" t="s">
        <v>624</v>
      </c>
    </row>
    <row r="101" spans="1:3">
      <c r="A101" s="4" t="s">
        <v>575</v>
      </c>
      <c r="B101" s="5" t="n">
        <v>109592</v>
      </c>
      <c r="C101" s="5" t="n">
        <v>107735</v>
      </c>
    </row>
    <row r="102" spans="1:3">
      <c r="A102" s="4" t="s">
        <v>625</v>
      </c>
    </row>
    <row r="103" spans="1:3">
      <c r="A103" s="4" t="s">
        <v>575</v>
      </c>
      <c r="B103" s="5" t="n">
        <v>13534</v>
      </c>
      <c r="C103" s="5" t="n">
        <v>13520</v>
      </c>
    </row>
    <row r="104" spans="1:3">
      <c r="A104" s="4" t="s">
        <v>626</v>
      </c>
    </row>
    <row r="105" spans="1:3">
      <c r="A105" s="4" t="s">
        <v>575</v>
      </c>
      <c r="B105" s="5" t="n">
        <v>694803</v>
      </c>
      <c r="C105" s="5" t="n">
        <v>660823</v>
      </c>
    </row>
    <row r="106" spans="1:3">
      <c r="A106" s="4" t="s">
        <v>627</v>
      </c>
    </row>
    <row r="107" spans="1:3">
      <c r="A107" s="4" t="s">
        <v>575</v>
      </c>
      <c r="B107" s="5" t="n">
        <v>229410</v>
      </c>
      <c r="C107" s="5" t="n">
        <v>211237</v>
      </c>
    </row>
    <row r="108" spans="1:3">
      <c r="A108" s="4" t="s">
        <v>628</v>
      </c>
    </row>
    <row r="109" spans="1:3">
      <c r="A109" s="4" t="s">
        <v>575</v>
      </c>
      <c r="B109" s="5" t="n">
        <v>131294</v>
      </c>
      <c r="C109" s="5" t="n">
        <v>132492</v>
      </c>
    </row>
    <row r="110" spans="1:3">
      <c r="A110" s="4" t="s">
        <v>629</v>
      </c>
    </row>
    <row r="111" spans="1:3">
      <c r="A111" s="4" t="s">
        <v>575</v>
      </c>
      <c r="B111" s="5" t="n">
        <v>15</v>
      </c>
      <c r="C111" s="5" t="n">
        <v>15</v>
      </c>
    </row>
    <row r="112" spans="1:3">
      <c r="A112" s="4" t="s">
        <v>630</v>
      </c>
    </row>
    <row r="113" spans="1:3">
      <c r="A113" s="4" t="s">
        <v>575</v>
      </c>
      <c r="B113" s="5" t="n">
        <v>0</v>
      </c>
      <c r="C113" s="5" t="n">
        <v>0</v>
      </c>
    </row>
    <row r="114" spans="1:3">
      <c r="A114" s="4" t="s">
        <v>631</v>
      </c>
    </row>
    <row r="115" spans="1:3">
      <c r="A115" s="4" t="s">
        <v>575</v>
      </c>
      <c r="B115" s="5" t="n">
        <v>249</v>
      </c>
      <c r="C115" s="5" t="n">
        <v>0</v>
      </c>
    </row>
    <row r="116" spans="1:3">
      <c r="A116" s="4" t="s">
        <v>632</v>
      </c>
    </row>
    <row r="117" spans="1:3">
      <c r="A117" s="4" t="s">
        <v>575</v>
      </c>
      <c r="B117" s="5" t="n">
        <v>3</v>
      </c>
      <c r="C117" s="5" t="n">
        <v>130</v>
      </c>
    </row>
    <row r="118" spans="1:3">
      <c r="A118" s="4" t="s">
        <v>633</v>
      </c>
    </row>
    <row r="119" spans="1:3">
      <c r="A119" s="4" t="s">
        <v>575</v>
      </c>
      <c r="B119" s="5" t="n">
        <v>49</v>
      </c>
      <c r="C119" s="5" t="n">
        <v>0</v>
      </c>
    </row>
    <row r="120" spans="1:3">
      <c r="A120" s="4" t="s">
        <v>634</v>
      </c>
    </row>
    <row r="121" spans="1:3">
      <c r="A121" s="4" t="s">
        <v>575</v>
      </c>
      <c r="B121" s="5" t="n">
        <v>15</v>
      </c>
      <c r="C121" s="5" t="n">
        <v>38</v>
      </c>
    </row>
    <row r="122" spans="1:3">
      <c r="A122" s="4" t="s">
        <v>635</v>
      </c>
    </row>
    <row r="123" spans="1:3">
      <c r="A123" s="4" t="s">
        <v>575</v>
      </c>
      <c r="B123" s="5" t="n">
        <v>2587</v>
      </c>
      <c r="C123" s="5" t="n">
        <v>2096</v>
      </c>
    </row>
    <row r="124" spans="1:3">
      <c r="A124" s="4" t="s">
        <v>636</v>
      </c>
    </row>
    <row r="125" spans="1:3">
      <c r="A125" s="4" t="s">
        <v>575</v>
      </c>
      <c r="B125" s="5" t="n">
        <v>0</v>
      </c>
      <c r="C125" s="5" t="n">
        <v>0</v>
      </c>
    </row>
    <row r="126" spans="1:3">
      <c r="A126" s="4" t="s">
        <v>637</v>
      </c>
    </row>
    <row r="127" spans="1:3">
      <c r="A127" s="4" t="s">
        <v>575</v>
      </c>
      <c r="B127" s="6" t="n">
        <v>2256</v>
      </c>
      <c r="C127" s="6" t="n">
        <v>19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64</v>
      </c>
    </row>
    <row r="3" spans="1:3">
      <c r="A3" s="4" t="s">
        <v>639</v>
      </c>
    </row>
    <row r="4" spans="1:3">
      <c r="A4" s="4" t="s">
        <v>640</v>
      </c>
      <c r="B4" s="6" t="n">
        <v>1585</v>
      </c>
      <c r="C4" s="6" t="n">
        <v>1271</v>
      </c>
    </row>
    <row r="5" spans="1:3">
      <c r="A5" s="4" t="s">
        <v>641</v>
      </c>
      <c r="B5" s="5" t="n">
        <v>5090</v>
      </c>
      <c r="C5" s="5" t="n">
        <v>1970</v>
      </c>
    </row>
    <row r="6" spans="1:3">
      <c r="A6" s="4" t="s">
        <v>642</v>
      </c>
      <c r="B6" s="5" t="n">
        <v>0</v>
      </c>
      <c r="C6" s="5" t="n">
        <v>0</v>
      </c>
    </row>
    <row r="7" spans="1:3">
      <c r="A7" s="4" t="s">
        <v>643</v>
      </c>
      <c r="B7" s="5" t="n">
        <v>1893</v>
      </c>
      <c r="C7" s="5" t="n">
        <v>1119</v>
      </c>
    </row>
    <row r="8" spans="1:3">
      <c r="A8" s="4" t="s">
        <v>644</v>
      </c>
      <c r="B8" s="5" t="n">
        <v>142</v>
      </c>
      <c r="C8" s="5" t="n">
        <v>50</v>
      </c>
    </row>
    <row r="9" spans="1:3">
      <c r="A9" s="4" t="s">
        <v>645</v>
      </c>
    </row>
    <row r="10" spans="1:3">
      <c r="A10" s="4" t="s">
        <v>640</v>
      </c>
      <c r="B10" s="5" t="n">
        <v>435</v>
      </c>
      <c r="C10" s="5" t="n">
        <v>485</v>
      </c>
    </row>
    <row r="11" spans="1:3">
      <c r="A11" s="4" t="s">
        <v>641</v>
      </c>
      <c r="B11" s="5" t="n">
        <v>3220</v>
      </c>
      <c r="C11" s="5" t="n">
        <v>829</v>
      </c>
    </row>
    <row r="12" spans="1:3">
      <c r="A12" s="4" t="s">
        <v>642</v>
      </c>
      <c r="B12" s="5" t="n">
        <v>0</v>
      </c>
      <c r="C12" s="5" t="n">
        <v>0</v>
      </c>
    </row>
    <row r="13" spans="1:3">
      <c r="A13" s="4" t="s">
        <v>643</v>
      </c>
      <c r="B13" s="5" t="n">
        <v>798</v>
      </c>
      <c r="C13" s="5" t="n">
        <v>509</v>
      </c>
    </row>
    <row r="14" spans="1:3">
      <c r="A14" s="4" t="s">
        <v>644</v>
      </c>
      <c r="B14" s="5" t="n">
        <v>59</v>
      </c>
      <c r="C14" s="5" t="n">
        <v>15</v>
      </c>
    </row>
    <row r="15" spans="1:3">
      <c r="A15" s="4" t="s">
        <v>646</v>
      </c>
    </row>
    <row r="16" spans="1:3">
      <c r="A16" s="4" t="s">
        <v>640</v>
      </c>
      <c r="B16" s="5" t="n">
        <v>803</v>
      </c>
      <c r="C16" s="5" t="n">
        <v>397</v>
      </c>
    </row>
    <row r="17" spans="1:3">
      <c r="A17" s="4" t="s">
        <v>641</v>
      </c>
      <c r="B17" s="5" t="n">
        <v>1256</v>
      </c>
      <c r="C17" s="5" t="n">
        <v>453</v>
      </c>
    </row>
    <row r="18" spans="1:3">
      <c r="A18" s="4" t="s">
        <v>642</v>
      </c>
      <c r="B18" s="5" t="n">
        <v>0</v>
      </c>
      <c r="C18" s="5" t="n">
        <v>0</v>
      </c>
    </row>
    <row r="19" spans="1:3">
      <c r="A19" s="4" t="s">
        <v>643</v>
      </c>
      <c r="B19" s="5" t="n">
        <v>726</v>
      </c>
      <c r="C19" s="5" t="n">
        <v>266</v>
      </c>
    </row>
    <row r="20" spans="1:3">
      <c r="A20" s="4" t="s">
        <v>644</v>
      </c>
      <c r="B20" s="5" t="n">
        <v>64</v>
      </c>
      <c r="C20" s="5" t="n">
        <v>21</v>
      </c>
    </row>
    <row r="21" spans="1:3">
      <c r="A21" s="4" t="s">
        <v>647</v>
      </c>
    </row>
    <row r="22" spans="1:3">
      <c r="A22" s="4" t="s">
        <v>640</v>
      </c>
      <c r="B22" s="5" t="n">
        <v>347</v>
      </c>
      <c r="C22" s="5" t="n">
        <v>389</v>
      </c>
    </row>
    <row r="23" spans="1:3">
      <c r="A23" s="4" t="s">
        <v>641</v>
      </c>
      <c r="B23" s="5" t="n">
        <v>614</v>
      </c>
      <c r="C23" s="5" t="n">
        <v>688</v>
      </c>
    </row>
    <row r="24" spans="1:3">
      <c r="A24" s="4" t="s">
        <v>642</v>
      </c>
      <c r="B24" s="5" t="n">
        <v>0</v>
      </c>
      <c r="C24" s="5" t="n">
        <v>0</v>
      </c>
    </row>
    <row r="25" spans="1:3">
      <c r="A25" s="4" t="s">
        <v>643</v>
      </c>
      <c r="B25" s="5" t="n">
        <v>369</v>
      </c>
      <c r="C25" s="5" t="n">
        <v>344</v>
      </c>
    </row>
    <row r="26" spans="1:3">
      <c r="A26" s="4" t="s">
        <v>644</v>
      </c>
      <c r="B26" s="5" t="n">
        <v>19</v>
      </c>
      <c r="C26" s="5" t="n">
        <v>14</v>
      </c>
    </row>
    <row r="27" spans="1:3">
      <c r="A27" s="4" t="s">
        <v>648</v>
      </c>
    </row>
    <row r="28" spans="1:3">
      <c r="A28" s="4" t="s">
        <v>640</v>
      </c>
      <c r="B28" s="5" t="n">
        <v>259</v>
      </c>
      <c r="C28" s="5" t="n">
        <v>1038</v>
      </c>
    </row>
    <row r="29" spans="1:3">
      <c r="A29" s="4" t="s">
        <v>641</v>
      </c>
      <c r="B29" s="5" t="n">
        <v>266</v>
      </c>
      <c r="C29" s="5" t="n">
        <v>2882</v>
      </c>
    </row>
    <row r="30" spans="1:3">
      <c r="A30" s="4" t="s">
        <v>642</v>
      </c>
      <c r="B30" s="5" t="n">
        <v>202</v>
      </c>
      <c r="C30" s="5" t="n">
        <v>694</v>
      </c>
    </row>
    <row r="31" spans="1:3">
      <c r="A31" s="4" t="s">
        <v>643</v>
      </c>
      <c r="B31" s="5" t="n">
        <v>101</v>
      </c>
      <c r="C31" s="5" t="n">
        <v>1773</v>
      </c>
    </row>
    <row r="32" spans="1:3">
      <c r="A32" s="4" t="s">
        <v>644</v>
      </c>
      <c r="B32" s="5" t="n">
        <v>14</v>
      </c>
      <c r="C32" s="5" t="n">
        <v>50</v>
      </c>
    </row>
    <row r="33" spans="1:3">
      <c r="A33" s="4" t="s">
        <v>649</v>
      </c>
    </row>
    <row r="34" spans="1:3">
      <c r="A34" s="4" t="s">
        <v>640</v>
      </c>
      <c r="B34" s="5" t="n">
        <v>259</v>
      </c>
      <c r="C34" s="5" t="n">
        <v>692</v>
      </c>
    </row>
    <row r="35" spans="1:3">
      <c r="A35" s="4" t="s">
        <v>641</v>
      </c>
      <c r="B35" s="5" t="n">
        <v>266</v>
      </c>
      <c r="C35" s="5" t="n">
        <v>2495</v>
      </c>
    </row>
    <row r="36" spans="1:3">
      <c r="A36" s="4" t="s">
        <v>642</v>
      </c>
      <c r="B36" s="5" t="n">
        <v>202</v>
      </c>
      <c r="C36" s="5" t="n">
        <v>394</v>
      </c>
    </row>
    <row r="37" spans="1:3">
      <c r="A37" s="4" t="s">
        <v>643</v>
      </c>
      <c r="B37" s="5" t="n">
        <v>101</v>
      </c>
      <c r="C37" s="5" t="n">
        <v>1411</v>
      </c>
    </row>
    <row r="38" spans="1:3">
      <c r="A38" s="4" t="s">
        <v>644</v>
      </c>
      <c r="B38" s="5" t="n">
        <v>14</v>
      </c>
      <c r="C38" s="5" t="n">
        <v>34</v>
      </c>
    </row>
    <row r="39" spans="1:3">
      <c r="A39" s="4" t="s">
        <v>650</v>
      </c>
    </row>
    <row r="40" spans="1:3">
      <c r="A40" s="4" t="s">
        <v>640</v>
      </c>
      <c r="C40" s="5" t="n">
        <v>346</v>
      </c>
    </row>
    <row r="41" spans="1:3">
      <c r="A41" s="4" t="s">
        <v>641</v>
      </c>
      <c r="C41" s="5" t="n">
        <v>387</v>
      </c>
    </row>
    <row r="42" spans="1:3">
      <c r="A42" s="4" t="s">
        <v>642</v>
      </c>
      <c r="C42" s="5" t="n">
        <v>300</v>
      </c>
    </row>
    <row r="43" spans="1:3">
      <c r="A43" s="4" t="s">
        <v>643</v>
      </c>
      <c r="C43" s="5" t="n">
        <v>362</v>
      </c>
    </row>
    <row r="44" spans="1:3">
      <c r="A44" s="4" t="s">
        <v>644</v>
      </c>
      <c r="C44" s="5" t="n">
        <v>16</v>
      </c>
    </row>
    <row r="45" spans="1:3">
      <c r="A45" s="4" t="s">
        <v>326</v>
      </c>
    </row>
    <row r="46" spans="1:3">
      <c r="A46" s="4" t="s">
        <v>640</v>
      </c>
      <c r="B46" s="5" t="n">
        <v>1844</v>
      </c>
      <c r="C46" s="5" t="n">
        <v>2309</v>
      </c>
    </row>
    <row r="47" spans="1:3">
      <c r="A47" s="4" t="s">
        <v>641</v>
      </c>
      <c r="B47" s="5" t="n">
        <v>5356</v>
      </c>
      <c r="C47" s="5" t="n">
        <v>4852</v>
      </c>
    </row>
    <row r="48" spans="1:3">
      <c r="A48" s="4" t="s">
        <v>642</v>
      </c>
      <c r="B48" s="5" t="n">
        <v>202</v>
      </c>
      <c r="C48" s="5" t="n">
        <v>694</v>
      </c>
    </row>
    <row r="49" spans="1:3">
      <c r="A49" s="4" t="s">
        <v>643</v>
      </c>
      <c r="B49" s="5" t="n">
        <v>1994</v>
      </c>
      <c r="C49" s="5" t="n">
        <v>2892</v>
      </c>
    </row>
    <row r="50" spans="1:3">
      <c r="A50" s="4" t="s">
        <v>644</v>
      </c>
      <c r="B50" s="5" t="n">
        <v>156</v>
      </c>
      <c r="C50" s="5" t="n">
        <v>100</v>
      </c>
    </row>
    <row r="51" spans="1:3">
      <c r="A51" s="4" t="s">
        <v>651</v>
      </c>
    </row>
    <row r="52" spans="1:3">
      <c r="A52" s="4" t="s">
        <v>640</v>
      </c>
      <c r="B52" s="5" t="n">
        <v>694</v>
      </c>
      <c r="C52" s="5" t="n">
        <v>1177</v>
      </c>
    </row>
    <row r="53" spans="1:3">
      <c r="A53" s="4" t="s">
        <v>641</v>
      </c>
      <c r="B53" s="5" t="n">
        <v>3486</v>
      </c>
      <c r="C53" s="5" t="n">
        <v>3324</v>
      </c>
    </row>
    <row r="54" spans="1:3">
      <c r="A54" s="4" t="s">
        <v>642</v>
      </c>
      <c r="B54" s="5" t="n">
        <v>202</v>
      </c>
      <c r="C54" s="5" t="n">
        <v>394</v>
      </c>
    </row>
    <row r="55" spans="1:3">
      <c r="A55" s="4" t="s">
        <v>643</v>
      </c>
      <c r="B55" s="5" t="n">
        <v>899</v>
      </c>
      <c r="C55" s="5" t="n">
        <v>1920</v>
      </c>
    </row>
    <row r="56" spans="1:3">
      <c r="A56" s="4" t="s">
        <v>644</v>
      </c>
      <c r="B56" s="5" t="n">
        <v>73</v>
      </c>
      <c r="C56" s="5" t="n">
        <v>49</v>
      </c>
    </row>
    <row r="57" spans="1:3">
      <c r="A57" s="4" t="s">
        <v>652</v>
      </c>
    </row>
    <row r="58" spans="1:3">
      <c r="A58" s="4" t="s">
        <v>640</v>
      </c>
      <c r="B58" s="5" t="n">
        <v>803</v>
      </c>
      <c r="C58" s="5" t="n">
        <v>743</v>
      </c>
    </row>
    <row r="59" spans="1:3">
      <c r="A59" s="4" t="s">
        <v>641</v>
      </c>
      <c r="B59" s="5" t="n">
        <v>1256</v>
      </c>
      <c r="C59" s="5" t="n">
        <v>840</v>
      </c>
    </row>
    <row r="60" spans="1:3">
      <c r="A60" s="4" t="s">
        <v>642</v>
      </c>
      <c r="B60" s="5" t="n">
        <v>0</v>
      </c>
      <c r="C60" s="5" t="n">
        <v>300</v>
      </c>
    </row>
    <row r="61" spans="1:3">
      <c r="A61" s="4" t="s">
        <v>643</v>
      </c>
      <c r="B61" s="5" t="n">
        <v>726</v>
      </c>
      <c r="C61" s="5" t="n">
        <v>628</v>
      </c>
    </row>
    <row r="62" spans="1:3">
      <c r="A62" s="4" t="s">
        <v>644</v>
      </c>
      <c r="B62" s="5" t="n">
        <v>64</v>
      </c>
      <c r="C62" s="5" t="n">
        <v>37</v>
      </c>
    </row>
    <row r="63" spans="1:3">
      <c r="A63" s="4" t="s">
        <v>653</v>
      </c>
    </row>
    <row r="64" spans="1:3">
      <c r="A64" s="4" t="s">
        <v>640</v>
      </c>
      <c r="B64" s="5" t="n">
        <v>347</v>
      </c>
      <c r="C64" s="5" t="n">
        <v>389</v>
      </c>
    </row>
    <row r="65" spans="1:3">
      <c r="A65" s="4" t="s">
        <v>641</v>
      </c>
      <c r="B65" s="5" t="n">
        <v>614</v>
      </c>
      <c r="C65" s="5" t="n">
        <v>688</v>
      </c>
    </row>
    <row r="66" spans="1:3">
      <c r="A66" s="4" t="s">
        <v>642</v>
      </c>
      <c r="B66" s="5" t="n">
        <v>0</v>
      </c>
      <c r="C66" s="5" t="n">
        <v>0</v>
      </c>
    </row>
    <row r="67" spans="1:3">
      <c r="A67" s="4" t="s">
        <v>643</v>
      </c>
      <c r="B67" s="5" t="n">
        <v>369</v>
      </c>
      <c r="C67" s="5" t="n">
        <v>344</v>
      </c>
    </row>
    <row r="68" spans="1:3">
      <c r="A68" s="4" t="s">
        <v>644</v>
      </c>
      <c r="B68" s="6" t="n">
        <v>19</v>
      </c>
      <c r="C68" s="6" t="n">
        <v>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4</v>
      </c>
    </row>
    <row r="2" spans="1:3">
      <c r="A2" s="4" t="s">
        <v>655</v>
      </c>
    </row>
    <row r="3" spans="1:3">
      <c r="A3" s="4" t="s">
        <v>329</v>
      </c>
      <c r="B3" s="6" t="n">
        <v>1225</v>
      </c>
      <c r="C3" s="6" t="n">
        <v>2479</v>
      </c>
    </row>
    <row r="4" spans="1:3">
      <c r="A4" s="4" t="s">
        <v>486</v>
      </c>
    </row>
    <row r="5" spans="1:3">
      <c r="A5" s="4" t="s">
        <v>329</v>
      </c>
      <c r="B5" s="5" t="n">
        <v>494</v>
      </c>
      <c r="C5" s="5" t="n">
        <v>1177</v>
      </c>
    </row>
    <row r="6" spans="1:3">
      <c r="A6" s="4" t="s">
        <v>487</v>
      </c>
    </row>
    <row r="7" spans="1:3">
      <c r="A7" s="4" t="s">
        <v>329</v>
      </c>
      <c r="B7" s="5" t="n">
        <v>74</v>
      </c>
      <c r="C7" s="5" t="n">
        <v>202</v>
      </c>
    </row>
    <row r="8" spans="1:3">
      <c r="A8" s="4" t="s">
        <v>492</v>
      </c>
    </row>
    <row r="9" spans="1:3">
      <c r="A9" s="4" t="s">
        <v>329</v>
      </c>
      <c r="B9" s="5" t="n">
        <v>342</v>
      </c>
      <c r="C9" s="5" t="n">
        <v>743</v>
      </c>
    </row>
    <row r="10" spans="1:3">
      <c r="A10" s="4" t="s">
        <v>493</v>
      </c>
    </row>
    <row r="11" spans="1:3">
      <c r="A11" s="4" t="s">
        <v>329</v>
      </c>
      <c r="B11" s="6" t="n">
        <v>315</v>
      </c>
      <c r="C11" s="6" t="n">
        <v>3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4</v>
      </c>
    </row>
    <row r="3" spans="1:3">
      <c r="A3" s="3" t="s">
        <v>5</v>
      </c>
    </row>
    <row r="4" spans="1:3">
      <c r="A4" s="4" t="s">
        <v>657</v>
      </c>
      <c r="B4" s="6" t="n">
        <v>0</v>
      </c>
      <c r="C4" s="6" t="n">
        <v>176000</v>
      </c>
    </row>
    <row r="5" spans="1:3">
      <c r="A5" s="4" t="s">
        <v>658</v>
      </c>
      <c r="B5" s="6" t="n">
        <v>190000</v>
      </c>
      <c r="C5" s="6" t="n">
        <v>342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4</v>
      </c>
    </row>
    <row r="3" spans="1:3">
      <c r="A3" s="3" t="s">
        <v>5</v>
      </c>
    </row>
    <row r="4" spans="1:3">
      <c r="A4" s="4" t="s">
        <v>660</v>
      </c>
      <c r="B4" s="6" t="n">
        <v>120570</v>
      </c>
      <c r="C4" s="6" t="n">
        <v>118752</v>
      </c>
    </row>
    <row r="5" spans="1:3">
      <c r="A5" s="4" t="s">
        <v>661</v>
      </c>
      <c r="B5" s="5" t="n">
        <v>5720</v>
      </c>
      <c r="C5" s="5" t="n">
        <v>5459</v>
      </c>
    </row>
    <row r="6" spans="1:3">
      <c r="A6" s="4" t="s">
        <v>662</v>
      </c>
      <c r="B6" s="5" t="n">
        <v>126290</v>
      </c>
      <c r="C6" s="5" t="n">
        <v>124211</v>
      </c>
    </row>
    <row r="7" spans="1:3">
      <c r="A7" s="4" t="s">
        <v>663</v>
      </c>
      <c r="B7" s="5" t="n">
        <v>-16698</v>
      </c>
      <c r="C7" s="5" t="n">
        <v>-16476</v>
      </c>
    </row>
    <row r="8" spans="1:3">
      <c r="A8" s="4" t="s">
        <v>664</v>
      </c>
      <c r="B8" s="6" t="n">
        <v>109592</v>
      </c>
      <c r="C8" s="6" t="n">
        <v>1077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4</v>
      </c>
    </row>
    <row r="2" spans="1:3">
      <c r="A2" s="3" t="s">
        <v>5</v>
      </c>
    </row>
    <row r="3" spans="1:3">
      <c r="A3" s="4" t="s">
        <v>666</v>
      </c>
      <c r="B3" s="6" t="n">
        <v>715000</v>
      </c>
      <c r="C3" s="6" t="n">
        <v>2752000</v>
      </c>
    </row>
    <row r="4" spans="1:3">
      <c r="A4" s="4" t="s">
        <v>667</v>
      </c>
      <c r="B4" s="5" t="n">
        <v>0</v>
      </c>
      <c r="C4" s="5" t="n">
        <v>0</v>
      </c>
    </row>
    <row r="5" spans="1:3">
      <c r="A5" s="4" t="s">
        <v>668</v>
      </c>
      <c r="B5" s="6" t="n">
        <v>411000</v>
      </c>
      <c r="C5" s="6" t="n">
        <v>94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06</v>
      </c>
    </row>
    <row r="2" spans="1:2">
      <c r="A2" s="3" t="s">
        <v>5</v>
      </c>
    </row>
    <row r="3" spans="1:2">
      <c r="A3" s="4" t="s">
        <v>670</v>
      </c>
      <c r="B3" s="6" t="n">
        <v>46645</v>
      </c>
    </row>
    <row r="4" spans="1:2">
      <c r="A4" s="4" t="s">
        <v>671</v>
      </c>
      <c r="B4" s="5" t="n">
        <v>34915</v>
      </c>
    </row>
    <row r="5" spans="1:2">
      <c r="A5" s="4" t="s">
        <v>672</v>
      </c>
      <c r="B5" s="5" t="n">
        <v>22453</v>
      </c>
    </row>
    <row r="6" spans="1:2">
      <c r="A6" s="4" t="s">
        <v>673</v>
      </c>
      <c r="B6" s="5" t="n">
        <v>11975</v>
      </c>
    </row>
    <row r="7" spans="1:2">
      <c r="A7" s="4" t="s">
        <v>674</v>
      </c>
      <c r="B7" s="5" t="n">
        <v>4219</v>
      </c>
    </row>
    <row r="8" spans="1:2">
      <c r="A8" s="4" t="s">
        <v>675</v>
      </c>
      <c r="B8" s="5" t="n">
        <v>363</v>
      </c>
    </row>
    <row r="9" spans="1:2">
      <c r="A9" s="4" t="s">
        <v>676</v>
      </c>
      <c r="B9" s="6" t="n">
        <v>1205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4</v>
      </c>
    </row>
    <row r="2" spans="1:3">
      <c r="A2" s="3" t="s">
        <v>5</v>
      </c>
    </row>
    <row r="3" spans="1:3">
      <c r="A3" s="4" t="s">
        <v>678</v>
      </c>
      <c r="B3" s="6" t="n">
        <v>3061</v>
      </c>
      <c r="C3" s="6" t="n">
        <v>3045</v>
      </c>
    </row>
    <row r="4" spans="1:3">
      <c r="A4" s="4" t="s">
        <v>679</v>
      </c>
      <c r="B4" s="5" t="n">
        <v>14969</v>
      </c>
      <c r="C4" s="5" t="n">
        <v>14524</v>
      </c>
    </row>
    <row r="5" spans="1:3">
      <c r="A5" s="4" t="s">
        <v>680</v>
      </c>
      <c r="B5" s="5" t="n">
        <v>8167</v>
      </c>
      <c r="C5" s="5" t="n">
        <v>7544</v>
      </c>
    </row>
    <row r="6" spans="1:3">
      <c r="A6" s="4" t="s">
        <v>681</v>
      </c>
      <c r="B6" s="5" t="n">
        <v>1935</v>
      </c>
      <c r="C6" s="5" t="n">
        <v>1927</v>
      </c>
    </row>
    <row r="7" spans="1:3">
      <c r="A7" s="4" t="s">
        <v>682</v>
      </c>
      <c r="B7" s="5" t="n">
        <v>393</v>
      </c>
      <c r="C7" s="5" t="n">
        <v>516</v>
      </c>
    </row>
    <row r="8" spans="1:3">
      <c r="A8" s="4" t="s">
        <v>683</v>
      </c>
      <c r="B8" s="5" t="n">
        <v>28525</v>
      </c>
      <c r="C8" s="5" t="n">
        <v>27556</v>
      </c>
    </row>
    <row r="9" spans="1:3">
      <c r="A9" s="4" t="s">
        <v>684</v>
      </c>
      <c r="B9" s="5" t="n">
        <v>-14438</v>
      </c>
      <c r="C9" s="5" t="n">
        <v>-13531</v>
      </c>
    </row>
    <row r="10" spans="1:3">
      <c r="A10" s="4" t="s">
        <v>685</v>
      </c>
      <c r="B10" s="6" t="n">
        <v>14087</v>
      </c>
      <c r="C10" s="6" t="n">
        <v>140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6</v>
      </c>
      <c r="B1" s="2" t="s">
        <v>2</v>
      </c>
      <c r="C1" s="2" t="s">
        <v>64</v>
      </c>
      <c r="D1" s="2" t="s">
        <v>687</v>
      </c>
    </row>
    <row r="2" spans="1:4">
      <c r="A2" s="3" t="s">
        <v>5</v>
      </c>
    </row>
    <row r="3" spans="1:4">
      <c r="A3" s="4" t="s">
        <v>688</v>
      </c>
      <c r="B3" s="6" t="n">
        <v>134013000</v>
      </c>
      <c r="C3" s="6" t="n">
        <v>131327000</v>
      </c>
    </row>
    <row r="4" spans="1:4">
      <c r="A4" s="4" t="s">
        <v>689</v>
      </c>
      <c r="B4" s="6" t="n">
        <v>1033000</v>
      </c>
      <c r="C4" s="6" t="n">
        <v>1227000</v>
      </c>
      <c r="D4" s="6" t="n">
        <v>104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82</v>
      </c>
      <c r="B1" s="2" t="s">
        <v>1</v>
      </c>
    </row>
    <row r="2" spans="1:3">
      <c r="B2" s="2" t="s">
        <v>2</v>
      </c>
      <c r="C2" s="2" t="s">
        <v>64</v>
      </c>
    </row>
    <row r="3" spans="1:3">
      <c r="A3" s="3" t="s">
        <v>183</v>
      </c>
    </row>
    <row r="4" spans="1:3">
      <c r="A4" s="4" t="s">
        <v>184</v>
      </c>
      <c r="B4" s="6" t="n">
        <v>-14084486</v>
      </c>
      <c r="C4" s="6" t="n">
        <v>5677951</v>
      </c>
    </row>
    <row r="5" spans="1:3">
      <c r="A5" s="3" t="s">
        <v>185</v>
      </c>
    </row>
    <row r="6" spans="1:3">
      <c r="A6" s="4" t="s">
        <v>186</v>
      </c>
      <c r="B6" s="5" t="n">
        <v>2600000</v>
      </c>
      <c r="C6" s="5" t="n">
        <v>1680000</v>
      </c>
    </row>
    <row r="7" spans="1:3">
      <c r="A7" s="4" t="s">
        <v>187</v>
      </c>
      <c r="B7" s="5" t="n">
        <v>898311</v>
      </c>
      <c r="C7" s="5" t="n">
        <v>895318</v>
      </c>
    </row>
    <row r="8" spans="1:3">
      <c r="A8" s="4" t="s">
        <v>188</v>
      </c>
      <c r="B8" s="5" t="n">
        <v>-6239000</v>
      </c>
      <c r="C8" s="5" t="n">
        <v>938000</v>
      </c>
    </row>
    <row r="9" spans="1:3">
      <c r="A9" s="4" t="s">
        <v>189</v>
      </c>
      <c r="B9" s="5" t="n">
        <v>1121613</v>
      </c>
      <c r="C9" s="5" t="n">
        <v>987330</v>
      </c>
    </row>
    <row r="10" spans="1:3">
      <c r="A10" s="4" t="s">
        <v>190</v>
      </c>
      <c r="B10" s="5" t="n">
        <v>-97580</v>
      </c>
      <c r="C10" s="5" t="n">
        <v>-14857</v>
      </c>
    </row>
    <row r="11" spans="1:3">
      <c r="A11" s="4" t="s">
        <v>191</v>
      </c>
      <c r="B11" s="5" t="n">
        <v>-646754</v>
      </c>
      <c r="C11" s="5" t="n">
        <v>-458618</v>
      </c>
    </row>
    <row r="12" spans="1:3">
      <c r="A12" s="4" t="s">
        <v>192</v>
      </c>
      <c r="B12" s="5" t="n">
        <v>0</v>
      </c>
      <c r="C12" s="5" t="n">
        <v>7737</v>
      </c>
    </row>
    <row r="13" spans="1:3">
      <c r="A13" s="4" t="s">
        <v>193</v>
      </c>
      <c r="B13" s="5" t="n">
        <v>-190508</v>
      </c>
      <c r="C13" s="5" t="n">
        <v>-188066</v>
      </c>
    </row>
    <row r="14" spans="1:3">
      <c r="A14" s="4" t="s">
        <v>194</v>
      </c>
      <c r="B14" s="5" t="n">
        <v>192966</v>
      </c>
      <c r="C14" s="5" t="n">
        <v>216882</v>
      </c>
    </row>
    <row r="15" spans="1:3">
      <c r="A15" s="4" t="s">
        <v>195</v>
      </c>
      <c r="B15" s="5" t="n">
        <v>19298000</v>
      </c>
      <c r="C15" s="5" t="n">
        <v>0</v>
      </c>
    </row>
    <row r="16" spans="1:3">
      <c r="A16" s="4" t="s">
        <v>196</v>
      </c>
      <c r="B16" s="5" t="n">
        <v>5000000</v>
      </c>
      <c r="C16" s="5" t="n">
        <v>0</v>
      </c>
    </row>
    <row r="17" spans="1:3">
      <c r="A17" s="4" t="s">
        <v>197</v>
      </c>
      <c r="B17" s="5" t="n">
        <v>316131</v>
      </c>
      <c r="C17" s="5" t="n">
        <v>0</v>
      </c>
    </row>
    <row r="18" spans="1:3">
      <c r="A18" s="4" t="s">
        <v>198</v>
      </c>
      <c r="B18" s="5" t="n">
        <v>-121691</v>
      </c>
      <c r="C18" s="5" t="n">
        <v>-120943</v>
      </c>
    </row>
    <row r="19" spans="1:3">
      <c r="A19" s="4" t="s">
        <v>199</v>
      </c>
      <c r="B19" s="5" t="n">
        <v>-27746922</v>
      </c>
      <c r="C19" s="5" t="n">
        <v>-21727372</v>
      </c>
    </row>
    <row r="20" spans="1:3">
      <c r="A20" s="4" t="s">
        <v>200</v>
      </c>
      <c r="B20" s="5" t="n">
        <v>27842122</v>
      </c>
      <c r="C20" s="5" t="n">
        <v>21523222</v>
      </c>
    </row>
    <row r="21" spans="1:3">
      <c r="A21" s="3" t="s">
        <v>201</v>
      </c>
    </row>
    <row r="22" spans="1:3">
      <c r="A22" s="4" t="s">
        <v>74</v>
      </c>
      <c r="B22" s="5" t="n">
        <v>-366370</v>
      </c>
      <c r="C22" s="5" t="n">
        <v>-417920</v>
      </c>
    </row>
    <row r="23" spans="1:3">
      <c r="A23" s="4" t="s">
        <v>77</v>
      </c>
      <c r="B23" s="5" t="n">
        <v>253190</v>
      </c>
      <c r="C23" s="5" t="n">
        <v>-381847</v>
      </c>
    </row>
    <row r="24" spans="1:3">
      <c r="A24" s="4" t="s">
        <v>86</v>
      </c>
      <c r="B24" s="5" t="n">
        <v>2221973</v>
      </c>
      <c r="C24" s="5" t="n">
        <v>-469532</v>
      </c>
    </row>
    <row r="25" spans="1:3">
      <c r="A25" s="4" t="s">
        <v>85</v>
      </c>
      <c r="B25" s="5" t="n">
        <v>-253975</v>
      </c>
      <c r="C25" s="5" t="n">
        <v>313056</v>
      </c>
    </row>
    <row r="26" spans="1:3">
      <c r="A26" s="4" t="s">
        <v>202</v>
      </c>
      <c r="B26" s="5" t="n">
        <v>10097020</v>
      </c>
      <c r="C26" s="5" t="n">
        <v>8460341</v>
      </c>
    </row>
    <row r="27" spans="1:3">
      <c r="A27" s="3" t="s">
        <v>203</v>
      </c>
    </row>
    <row r="28" spans="1:3">
      <c r="A28" s="4" t="s">
        <v>204</v>
      </c>
      <c r="B28" s="5" t="n">
        <v>0</v>
      </c>
      <c r="C28" s="5" t="n">
        <v>200000</v>
      </c>
    </row>
    <row r="29" spans="1:3">
      <c r="A29" s="4" t="s">
        <v>205</v>
      </c>
      <c r="B29" s="5" t="n">
        <v>-164291637</v>
      </c>
      <c r="C29" s="5" t="n">
        <v>-22340455</v>
      </c>
    </row>
    <row r="30" spans="1:3">
      <c r="A30" s="4" t="s">
        <v>206</v>
      </c>
      <c r="B30" s="5" t="n">
        <v>22947574</v>
      </c>
      <c r="C30" s="5" t="n">
        <v>10056658</v>
      </c>
    </row>
    <row r="31" spans="1:3">
      <c r="A31" s="4" t="s">
        <v>207</v>
      </c>
      <c r="B31" s="5" t="n">
        <v>65892348</v>
      </c>
      <c r="C31" s="5" t="n">
        <v>5871002</v>
      </c>
    </row>
    <row r="32" spans="1:3">
      <c r="A32" s="4" t="s">
        <v>208</v>
      </c>
      <c r="B32" s="5" t="n">
        <v>5114909</v>
      </c>
      <c r="C32" s="5" t="n">
        <v>3726110</v>
      </c>
    </row>
    <row r="33" spans="1:3">
      <c r="A33" s="4" t="s">
        <v>209</v>
      </c>
      <c r="B33" s="5" t="n">
        <v>-34604814</v>
      </c>
      <c r="C33" s="5" t="n">
        <v>-97988206</v>
      </c>
    </row>
    <row r="34" spans="1:3">
      <c r="A34" s="4" t="s">
        <v>210</v>
      </c>
      <c r="B34" s="5" t="n">
        <v>172778</v>
      </c>
      <c r="C34" s="5" t="n">
        <v>111421</v>
      </c>
    </row>
    <row r="35" spans="1:3">
      <c r="A35" s="4" t="s">
        <v>211</v>
      </c>
      <c r="B35" s="5" t="n">
        <v>-960004</v>
      </c>
      <c r="C35" s="5" t="n">
        <v>-1328520</v>
      </c>
    </row>
    <row r="36" spans="1:3">
      <c r="A36" s="4" t="s">
        <v>212</v>
      </c>
      <c r="B36" s="5" t="n">
        <v>-1039800</v>
      </c>
      <c r="C36" s="5" t="n">
        <v>156100</v>
      </c>
    </row>
    <row r="37" spans="1:3">
      <c r="A37" s="4" t="s">
        <v>213</v>
      </c>
      <c r="B37" s="5" t="n">
        <v>-106768646</v>
      </c>
      <c r="C37" s="5" t="n">
        <v>-101535890</v>
      </c>
    </row>
    <row r="38" spans="1:3">
      <c r="A38" s="3" t="s">
        <v>214</v>
      </c>
    </row>
    <row r="39" spans="1:3">
      <c r="A39" s="4" t="s">
        <v>215</v>
      </c>
      <c r="B39" s="5" t="n">
        <v>23588184</v>
      </c>
      <c r="C39" s="5" t="n">
        <v>2142113</v>
      </c>
    </row>
    <row r="40" spans="1:3">
      <c r="A40" s="4" t="s">
        <v>216</v>
      </c>
      <c r="B40" s="5" t="n">
        <v>-27006191</v>
      </c>
      <c r="C40" s="5" t="n">
        <v>58099763</v>
      </c>
    </row>
    <row r="41" spans="1:3">
      <c r="A41" s="4" t="s">
        <v>84</v>
      </c>
      <c r="B41" s="5" t="n">
        <v>1971</v>
      </c>
      <c r="C41" s="5" t="n">
        <v>42089</v>
      </c>
    </row>
    <row r="42" spans="1:3">
      <c r="A42" s="4" t="s">
        <v>167</v>
      </c>
      <c r="B42" s="5" t="n">
        <v>0</v>
      </c>
      <c r="C42" s="5" t="n">
        <v>-7000</v>
      </c>
    </row>
    <row r="43" spans="1:3">
      <c r="A43" s="4" t="s">
        <v>217</v>
      </c>
      <c r="B43" s="5" t="n">
        <v>85000000</v>
      </c>
      <c r="C43" s="5" t="n">
        <v>459800000</v>
      </c>
    </row>
    <row r="44" spans="1:3">
      <c r="A44" s="4" t="s">
        <v>218</v>
      </c>
      <c r="B44" s="5" t="n">
        <v>-67100000</v>
      </c>
      <c r="C44" s="5" t="n">
        <v>-427700000</v>
      </c>
    </row>
    <row r="45" spans="1:3">
      <c r="A45" s="4" t="s">
        <v>219</v>
      </c>
      <c r="B45" s="5" t="n">
        <v>-5207256</v>
      </c>
      <c r="C45" s="5" t="n">
        <v>0</v>
      </c>
    </row>
    <row r="46" spans="1:3">
      <c r="A46" s="4" t="s">
        <v>220</v>
      </c>
      <c r="B46" s="5" t="n">
        <v>113020625</v>
      </c>
      <c r="C46" s="5" t="n">
        <v>0</v>
      </c>
    </row>
    <row r="47" spans="1:3">
      <c r="A47" s="4" t="s">
        <v>221</v>
      </c>
      <c r="B47" s="5" t="n">
        <v>0</v>
      </c>
      <c r="C47" s="5" t="n">
        <v>-500000</v>
      </c>
    </row>
    <row r="48" spans="1:3">
      <c r="A48" s="4" t="s">
        <v>222</v>
      </c>
      <c r="B48" s="5" t="n">
        <v>122297333</v>
      </c>
      <c r="C48" s="5" t="n">
        <v>91876965</v>
      </c>
    </row>
    <row r="49" spans="1:3">
      <c r="A49" s="4" t="s">
        <v>223</v>
      </c>
      <c r="B49" s="5" t="n">
        <v>25625707</v>
      </c>
      <c r="C49" s="5" t="n">
        <v>-1198584</v>
      </c>
    </row>
    <row r="50" spans="1:3">
      <c r="A50" s="4" t="s">
        <v>224</v>
      </c>
      <c r="B50" s="5" t="n">
        <v>14971170</v>
      </c>
      <c r="C50" s="5" t="n">
        <v>16169754</v>
      </c>
    </row>
    <row r="51" spans="1:3">
      <c r="A51" s="4" t="s">
        <v>225</v>
      </c>
      <c r="B51" s="5" t="n">
        <v>40596877</v>
      </c>
      <c r="C51" s="5" t="n">
        <v>14971170</v>
      </c>
    </row>
    <row r="52" spans="1:3">
      <c r="A52" s="3" t="s">
        <v>226</v>
      </c>
    </row>
    <row r="53" spans="1:3">
      <c r="A53" s="4" t="s">
        <v>227</v>
      </c>
      <c r="B53" s="5" t="n">
        <v>11410453</v>
      </c>
      <c r="C53" s="5" t="n">
        <v>7439263</v>
      </c>
    </row>
    <row r="54" spans="1:3">
      <c r="A54" s="4" t="s">
        <v>228</v>
      </c>
      <c r="B54" s="6" t="n">
        <v>43200</v>
      </c>
      <c r="C54" s="6" t="n">
        <v>26052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4</v>
      </c>
    </row>
    <row r="2" spans="1:3">
      <c r="A2" s="4" t="s">
        <v>691</v>
      </c>
      <c r="B2" s="6" t="n">
        <v>201</v>
      </c>
      <c r="C2" s="6" t="n">
        <v>158</v>
      </c>
    </row>
    <row r="3" spans="1:3">
      <c r="A3" s="4" t="s">
        <v>692</v>
      </c>
      <c r="B3" s="5" t="n">
        <v>-193</v>
      </c>
      <c r="C3" s="5" t="n">
        <v>-217</v>
      </c>
    </row>
    <row r="4" spans="1:3">
      <c r="A4" s="4" t="s">
        <v>693</v>
      </c>
      <c r="B4" s="5" t="n">
        <v>202</v>
      </c>
      <c r="C4" s="5" t="n">
        <v>0</v>
      </c>
    </row>
    <row r="5" spans="1:3">
      <c r="A5" s="4" t="s">
        <v>694</v>
      </c>
      <c r="B5" s="5" t="n">
        <v>0</v>
      </c>
      <c r="C5" s="5" t="n">
        <v>-244</v>
      </c>
    </row>
    <row r="6" spans="1:3">
      <c r="A6" s="4" t="s">
        <v>695</v>
      </c>
      <c r="B6" s="5" t="n">
        <v>1033</v>
      </c>
      <c r="C6" s="5" t="n">
        <v>1227</v>
      </c>
    </row>
    <row r="7" spans="1:3">
      <c r="A7" s="4" t="s">
        <v>696</v>
      </c>
    </row>
    <row r="8" spans="1:3">
      <c r="A8" s="4" t="s">
        <v>697</v>
      </c>
      <c r="B8" s="5" t="n">
        <v>1332</v>
      </c>
      <c r="C8" s="5" t="n">
        <v>1391</v>
      </c>
    </row>
    <row r="9" spans="1:3">
      <c r="A9" s="4" t="s">
        <v>698</v>
      </c>
      <c r="B9" s="5" t="n">
        <v>105</v>
      </c>
      <c r="C9" s="5" t="n">
        <v>349</v>
      </c>
    </row>
    <row r="10" spans="1:3">
      <c r="A10" s="4" t="s">
        <v>699</v>
      </c>
    </row>
    <row r="11" spans="1:3">
      <c r="A11" s="4" t="s">
        <v>697</v>
      </c>
      <c r="B11" s="5" t="n">
        <v>1340</v>
      </c>
      <c r="C11" s="5" t="n">
        <v>1332</v>
      </c>
    </row>
    <row r="12" spans="1:3">
      <c r="A12" s="4" t="s">
        <v>698</v>
      </c>
      <c r="B12" s="6" t="n">
        <v>307</v>
      </c>
      <c r="C12" s="6" t="n">
        <v>1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0</v>
      </c>
      <c r="B1" s="2" t="s">
        <v>2</v>
      </c>
      <c r="C1" s="2" t="s">
        <v>64</v>
      </c>
    </row>
    <row r="2" spans="1:3">
      <c r="A2" s="3" t="s">
        <v>5</v>
      </c>
    </row>
    <row r="3" spans="1:3">
      <c r="A3" s="4" t="s">
        <v>701</v>
      </c>
      <c r="B3" s="6" t="n">
        <v>262333</v>
      </c>
      <c r="C3" s="6" t="n">
        <v>243589</v>
      </c>
    </row>
    <row r="4" spans="1:3">
      <c r="A4" s="4" t="s">
        <v>702</v>
      </c>
      <c r="B4" s="5" t="n">
        <v>73471</v>
      </c>
      <c r="C4" s="5" t="n">
        <v>68627</v>
      </c>
    </row>
    <row r="5" spans="1:3">
      <c r="A5" s="4" t="s">
        <v>703</v>
      </c>
      <c r="B5" s="5" t="n">
        <v>56650</v>
      </c>
      <c r="C5" s="5" t="n">
        <v>124477</v>
      </c>
    </row>
    <row r="6" spans="1:3">
      <c r="A6" s="4" t="s">
        <v>704</v>
      </c>
      <c r="B6" s="5" t="n">
        <v>43830</v>
      </c>
      <c r="C6" s="5" t="n">
        <v>32037</v>
      </c>
    </row>
    <row r="7" spans="1:3">
      <c r="A7" s="4" t="s">
        <v>705</v>
      </c>
      <c r="B7" s="5" t="n">
        <v>180935</v>
      </c>
      <c r="C7" s="5" t="n">
        <v>151907</v>
      </c>
    </row>
    <row r="8" spans="1:3">
      <c r="A8" s="4" t="s">
        <v>82</v>
      </c>
      <c r="B8" s="6" t="n">
        <v>617219</v>
      </c>
      <c r="C8" s="6" t="n">
        <v>6206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06</v>
      </c>
      <c r="B1" s="2" t="s">
        <v>406</v>
      </c>
    </row>
    <row r="2" spans="1:2">
      <c r="A2" s="3" t="s">
        <v>5</v>
      </c>
    </row>
    <row r="3" spans="1:2">
      <c r="A3" s="4" t="s">
        <v>670</v>
      </c>
      <c r="B3" s="6" t="n">
        <v>195814</v>
      </c>
    </row>
    <row r="4" spans="1:2">
      <c r="A4" s="4" t="s">
        <v>671</v>
      </c>
      <c r="B4" s="5" t="n">
        <v>41182</v>
      </c>
    </row>
    <row r="5" spans="1:2">
      <c r="A5" s="4" t="s">
        <v>672</v>
      </c>
      <c r="B5" s="5" t="n">
        <v>23314</v>
      </c>
    </row>
    <row r="6" spans="1:2">
      <c r="A6" s="4" t="s">
        <v>673</v>
      </c>
      <c r="B6" s="5" t="n">
        <v>7583</v>
      </c>
    </row>
    <row r="7" spans="1:2">
      <c r="A7" s="4" t="s">
        <v>674</v>
      </c>
      <c r="B7" s="5" t="n">
        <v>11937</v>
      </c>
    </row>
    <row r="8" spans="1:2">
      <c r="A8" s="4" t="s">
        <v>675</v>
      </c>
      <c r="B8" s="5" t="n">
        <v>1585</v>
      </c>
    </row>
    <row r="9" spans="1:2">
      <c r="A9" s="4" t="s">
        <v>707</v>
      </c>
      <c r="B9" s="6" t="n">
        <v>2814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8</v>
      </c>
      <c r="B1" s="2" t="s">
        <v>2</v>
      </c>
      <c r="C1" s="2" t="s">
        <v>64</v>
      </c>
    </row>
    <row r="2" spans="1:3">
      <c r="A2" s="4" t="s">
        <v>709</v>
      </c>
    </row>
    <row r="3" spans="1:3">
      <c r="A3" s="4" t="s">
        <v>710</v>
      </c>
      <c r="B3" s="6" t="n">
        <v>315219000</v>
      </c>
      <c r="C3" s="6" t="n">
        <v>272358000</v>
      </c>
    </row>
    <row r="4" spans="1:3">
      <c r="A4" s="4" t="s">
        <v>711</v>
      </c>
      <c r="B4" s="6" t="n">
        <v>10000000</v>
      </c>
    </row>
    <row r="5" spans="1:3">
      <c r="A5" s="4" t="s">
        <v>712</v>
      </c>
      <c r="B5" s="4" t="s">
        <v>713</v>
      </c>
    </row>
    <row r="6" spans="1:3">
      <c r="A6" s="4" t="s">
        <v>714</v>
      </c>
      <c r="B6" s="6" t="n">
        <v>0</v>
      </c>
    </row>
    <row r="7" spans="1:3">
      <c r="A7" s="4" t="s">
        <v>715</v>
      </c>
    </row>
    <row r="8" spans="1:3">
      <c r="A8" s="4" t="s">
        <v>689</v>
      </c>
      <c r="B8" s="4" t="s">
        <v>716</v>
      </c>
    </row>
    <row r="9" spans="1:3">
      <c r="A9" s="4" t="s">
        <v>717</v>
      </c>
    </row>
    <row r="10" spans="1:3">
      <c r="A10" s="4" t="s">
        <v>689</v>
      </c>
      <c r="B10" s="4" t="s">
        <v>7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06</v>
      </c>
    </row>
    <row r="2" spans="1:2">
      <c r="A2" s="3" t="s">
        <v>5</v>
      </c>
    </row>
    <row r="3" spans="1:2">
      <c r="A3" s="4" t="s">
        <v>670</v>
      </c>
      <c r="B3" s="6" t="n">
        <v>11000</v>
      </c>
    </row>
    <row r="4" spans="1:2">
      <c r="A4" s="4" t="s">
        <v>671</v>
      </c>
      <c r="B4" s="5" t="n">
        <v>8000</v>
      </c>
    </row>
    <row r="5" spans="1:2">
      <c r="A5" s="4" t="s">
        <v>672</v>
      </c>
      <c r="B5" s="5" t="n">
        <v>8000</v>
      </c>
    </row>
    <row r="6" spans="1:2">
      <c r="A6" s="4" t="s">
        <v>673</v>
      </c>
      <c r="B6" s="5" t="n">
        <v>2000</v>
      </c>
    </row>
    <row r="7" spans="1:2">
      <c r="A7" s="4" t="s">
        <v>674</v>
      </c>
      <c r="B7" s="5" t="n">
        <v>44000</v>
      </c>
    </row>
    <row r="8" spans="1:2">
      <c r="A8" s="4" t="s">
        <v>675</v>
      </c>
      <c r="B8" s="5" t="n">
        <v>81000</v>
      </c>
    </row>
    <row r="9" spans="1:2">
      <c r="A9" s="4" t="s">
        <v>720</v>
      </c>
      <c r="B9" s="6" t="n">
        <v>15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721</v>
      </c>
      <c r="C1" s="2" t="s">
        <v>1</v>
      </c>
    </row>
    <row r="2" spans="1:4">
      <c r="C2" s="2" t="s">
        <v>2</v>
      </c>
      <c r="D2" s="2" t="s">
        <v>64</v>
      </c>
    </row>
    <row r="3" spans="1:4">
      <c r="A3" s="3" t="s">
        <v>5</v>
      </c>
    </row>
    <row r="4" spans="1:4">
      <c r="A4" s="4" t="s">
        <v>722</v>
      </c>
      <c r="C4" s="6" t="n">
        <v>947</v>
      </c>
      <c r="D4" s="6" t="n">
        <v>319</v>
      </c>
    </row>
    <row r="5" spans="1:4">
      <c r="A5" s="4" t="s">
        <v>723</v>
      </c>
      <c r="C5" s="5" t="n">
        <v>0</v>
      </c>
      <c r="D5" s="5" t="n">
        <v>21</v>
      </c>
    </row>
    <row r="6" spans="1:4">
      <c r="A6" s="4" t="s">
        <v>722</v>
      </c>
      <c r="C6" s="5" t="n">
        <v>-5204</v>
      </c>
      <c r="D6" s="5" t="n">
        <v>699</v>
      </c>
    </row>
    <row r="7" spans="1:4">
      <c r="A7" s="4" t="s">
        <v>723</v>
      </c>
      <c r="C7" s="5" t="n">
        <v>-1035</v>
      </c>
      <c r="D7" s="5" t="n">
        <v>239</v>
      </c>
    </row>
    <row r="8" spans="1:4">
      <c r="A8" s="4" t="s">
        <v>724</v>
      </c>
      <c r="C8" s="5" t="n">
        <v>-5292</v>
      </c>
      <c r="D8" s="5" t="n">
        <v>1278</v>
      </c>
    </row>
    <row r="9" spans="1:4">
      <c r="A9" s="4" t="s">
        <v>725</v>
      </c>
      <c r="B9" s="4" t="s">
        <v>142</v>
      </c>
      <c r="C9" s="5" t="n">
        <v>-4069</v>
      </c>
      <c r="D9" s="5" t="n">
        <v>1461</v>
      </c>
    </row>
    <row r="10" spans="1:4">
      <c r="A10" s="4" t="s">
        <v>726</v>
      </c>
      <c r="C10" s="5" t="n">
        <v>-336</v>
      </c>
      <c r="D10" s="5" t="n">
        <v>-322</v>
      </c>
    </row>
    <row r="11" spans="1:4">
      <c r="A11" s="4" t="s">
        <v>727</v>
      </c>
      <c r="C11" s="5" t="n">
        <v>-817</v>
      </c>
      <c r="D11" s="5" t="n">
        <v>205</v>
      </c>
    </row>
    <row r="12" spans="1:4">
      <c r="A12" s="4" t="s">
        <v>728</v>
      </c>
      <c r="C12" s="5" t="n">
        <v>-26</v>
      </c>
      <c r="D12" s="5" t="n">
        <v>-25</v>
      </c>
    </row>
    <row r="13" spans="1:4">
      <c r="A13" s="4" t="s">
        <v>729</v>
      </c>
      <c r="C13" s="5" t="n">
        <v>-87</v>
      </c>
      <c r="D13" s="5" t="n">
        <v>-72</v>
      </c>
    </row>
    <row r="14" spans="1:4">
      <c r="A14" s="4" t="s">
        <v>106</v>
      </c>
      <c r="C14" s="5" t="n">
        <v>43</v>
      </c>
      <c r="D14" s="5" t="n">
        <v>31</v>
      </c>
    </row>
    <row r="15" spans="1:4">
      <c r="A15" s="4" t="s">
        <v>730</v>
      </c>
      <c r="C15" s="6" t="n">
        <v>-5292</v>
      </c>
      <c r="D15" s="6" t="n">
        <v>1278</v>
      </c>
    </row>
    <row r="16" spans="1:4"/>
    <row r="17" spans="1:4">
      <c r="A17" s="4" t="s">
        <v>142</v>
      </c>
      <c r="B17" s="4" t="s">
        <v>731</v>
      </c>
    </row>
  </sheetData>
  <mergeCells count="4">
    <mergeCell ref="A1:B2"/>
    <mergeCell ref="C1:D1"/>
    <mergeCell ref="A16:C16"/>
    <mergeCell ref="B17:C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4</v>
      </c>
    </row>
    <row r="3" spans="1:3">
      <c r="A3" s="3" t="s">
        <v>5</v>
      </c>
    </row>
    <row r="4" spans="1:3">
      <c r="A4" s="4" t="s">
        <v>733</v>
      </c>
      <c r="B4" s="6" t="n">
        <v>1744</v>
      </c>
      <c r="C4" s="6" t="n">
        <v>1354</v>
      </c>
    </row>
    <row r="5" spans="1:3">
      <c r="A5" s="4" t="s">
        <v>734</v>
      </c>
      <c r="B5" s="5" t="n">
        <v>51</v>
      </c>
      <c r="C5" s="5" t="n">
        <v>137</v>
      </c>
    </row>
    <row r="6" spans="1:3">
      <c r="A6" s="4" t="s">
        <v>735</v>
      </c>
      <c r="B6" s="5" t="n">
        <v>144</v>
      </c>
      <c r="C6" s="5" t="n">
        <v>165</v>
      </c>
    </row>
    <row r="7" spans="1:3">
      <c r="A7" s="4" t="s">
        <v>736</v>
      </c>
      <c r="B7" s="5" t="n">
        <v>4</v>
      </c>
      <c r="C7" s="5" t="n">
        <v>4</v>
      </c>
    </row>
    <row r="8" spans="1:3">
      <c r="A8" s="4" t="s">
        <v>737</v>
      </c>
      <c r="B8" s="5" t="n">
        <v>4294</v>
      </c>
      <c r="C8" s="5" t="n">
        <v>0</v>
      </c>
    </row>
    <row r="9" spans="1:3">
      <c r="A9" s="4" t="s">
        <v>738</v>
      </c>
      <c r="B9" s="5" t="n">
        <v>469</v>
      </c>
      <c r="C9" s="5" t="n">
        <v>48</v>
      </c>
    </row>
    <row r="10" spans="1:3">
      <c r="A10" s="4" t="s">
        <v>739</v>
      </c>
      <c r="B10" s="5" t="n">
        <v>231</v>
      </c>
      <c r="C10" s="5" t="n">
        <v>1441</v>
      </c>
    </row>
    <row r="11" spans="1:3">
      <c r="A11" s="4" t="s">
        <v>740</v>
      </c>
      <c r="B11" s="5" t="n">
        <v>1194</v>
      </c>
      <c r="C11" s="5" t="n">
        <v>0</v>
      </c>
    </row>
    <row r="12" spans="1:3">
      <c r="A12" s="4" t="s">
        <v>106</v>
      </c>
      <c r="B12" s="5" t="n">
        <v>638</v>
      </c>
      <c r="C12" s="5" t="n">
        <v>433</v>
      </c>
    </row>
    <row r="13" spans="1:3">
      <c r="A13" s="4" t="s">
        <v>78</v>
      </c>
      <c r="B13" s="5" t="n">
        <v>8769</v>
      </c>
      <c r="C13" s="5" t="n">
        <v>3582</v>
      </c>
    </row>
    <row r="14" spans="1:3">
      <c r="A14" s="4" t="s">
        <v>741</v>
      </c>
      <c r="B14" s="5" t="n">
        <v>176</v>
      </c>
      <c r="C14" s="5" t="n">
        <v>177</v>
      </c>
    </row>
    <row r="15" spans="1:3">
      <c r="A15" s="4" t="s">
        <v>742</v>
      </c>
      <c r="B15" s="5" t="n">
        <v>250</v>
      </c>
      <c r="C15" s="5" t="n">
        <v>87</v>
      </c>
    </row>
    <row r="16" spans="1:3">
      <c r="A16" s="4" t="s">
        <v>743</v>
      </c>
      <c r="B16" s="5" t="n">
        <v>254</v>
      </c>
      <c r="C16" s="5" t="n">
        <v>297</v>
      </c>
    </row>
    <row r="17" spans="1:3">
      <c r="A17" s="4" t="s">
        <v>106</v>
      </c>
      <c r="B17" s="5" t="n">
        <v>52</v>
      </c>
      <c r="C17" s="5" t="n">
        <v>13</v>
      </c>
    </row>
    <row r="18" spans="1:3">
      <c r="A18" s="4" t="s">
        <v>87</v>
      </c>
      <c r="B18" s="5" t="n">
        <v>732</v>
      </c>
      <c r="C18" s="5" t="n">
        <v>574</v>
      </c>
    </row>
    <row r="19" spans="1:3">
      <c r="A19" s="4" t="s">
        <v>744</v>
      </c>
      <c r="B19" s="6" t="n">
        <v>8037</v>
      </c>
      <c r="C19" s="6" t="n">
        <v>30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745</v>
      </c>
      <c r="B1" s="2" t="s">
        <v>406</v>
      </c>
    </row>
    <row r="2" spans="1:2">
      <c r="A2" s="4" t="s">
        <v>746</v>
      </c>
      <c r="B2" s="6" t="n">
        <v>5688000</v>
      </c>
    </row>
    <row r="3" spans="1:2">
      <c r="A3" s="4" t="s">
        <v>747</v>
      </c>
    </row>
    <row r="4" spans="1:2">
      <c r="A4" s="4" t="s">
        <v>748</v>
      </c>
      <c r="B4" s="6" t="n">
        <v>140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4</v>
      </c>
    </row>
    <row r="2" spans="1:3">
      <c r="A2" s="3" t="s">
        <v>5</v>
      </c>
    </row>
    <row r="3" spans="1:3">
      <c r="A3" s="4" t="s">
        <v>750</v>
      </c>
      <c r="B3" s="6" t="n">
        <v>-892</v>
      </c>
      <c r="C3" s="6" t="n">
        <v>-5819</v>
      </c>
    </row>
    <row r="4" spans="1:3">
      <c r="A4" s="4" t="s">
        <v>751</v>
      </c>
      <c r="B4" s="5" t="n">
        <v>231</v>
      </c>
      <c r="C4" s="5" t="n">
        <v>1441</v>
      </c>
    </row>
    <row r="5" spans="1:3">
      <c r="A5" s="4" t="s">
        <v>752</v>
      </c>
      <c r="B5" s="6" t="n">
        <v>-661</v>
      </c>
      <c r="C5" s="6" t="n">
        <v>-43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4</v>
      </c>
    </row>
    <row r="2" spans="1:3">
      <c r="A2" s="3" t="s">
        <v>5</v>
      </c>
    </row>
    <row r="3" spans="1:3">
      <c r="A3" s="4" t="s">
        <v>754</v>
      </c>
      <c r="B3" s="6" t="n">
        <v>112135</v>
      </c>
      <c r="C3" s="6" t="n">
        <v>132913</v>
      </c>
    </row>
    <row r="4" spans="1:3">
      <c r="A4" s="4" t="s">
        <v>755</v>
      </c>
      <c r="B4" s="6" t="n">
        <v>599</v>
      </c>
      <c r="C4" s="6" t="n">
        <v>6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4:34Z</dcterms:created>
  <dcterms:modified xmlns:dcterms="http://purl.org/dc/terms/" xmlns:xsi="http://www.w3.org/2001/XMLSchema-instance" xsi:type="dcterms:W3CDTF">2020-03-30T16:44:34Z</dcterms:modified>
</cp:coreProperties>
</file>